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HELD FOR SALE" sheetId="12" state="visible" r:id="rId12"/>
    <sheet xmlns:r="http://schemas.openxmlformats.org/officeDocument/2006/relationships" name="LOANS" sheetId="13" state="visible" r:id="rId13"/>
    <sheet xmlns:r="http://schemas.openxmlformats.org/officeDocument/2006/relationships" name="MORTGAGE LOAN SERVICING"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OTHER COMMITMENTS AND CONTINGEN" sheetId="17" state="visible" r:id="rId17"/>
    <sheet xmlns:r="http://schemas.openxmlformats.org/officeDocument/2006/relationships" name="DERIVATIVES" sheetId="18" state="visible" r:id="rId18"/>
    <sheet xmlns:r="http://schemas.openxmlformats.org/officeDocument/2006/relationships" name="STOCK-BASED COMPENSATION" sheetId="19" state="visible" r:id="rId19"/>
    <sheet xmlns:r="http://schemas.openxmlformats.org/officeDocument/2006/relationships" name="MINIMUM REGULATORY CAPITAL REQU" sheetId="20" state="visible" r:id="rId20"/>
    <sheet xmlns:r="http://schemas.openxmlformats.org/officeDocument/2006/relationships" name="COMPREHENSIVE INCOME (LOSS)" sheetId="21" state="visible" r:id="rId21"/>
    <sheet xmlns:r="http://schemas.openxmlformats.org/officeDocument/2006/relationships" name="FAIR VALUE OF ASSETS AND LIABIL" sheetId="22" state="visible" r:id="rId22"/>
    <sheet xmlns:r="http://schemas.openxmlformats.org/officeDocument/2006/relationships" name="EARNINGS PER SHARE (_EPS_)" sheetId="23" state="visible" r:id="rId23"/>
    <sheet xmlns:r="http://schemas.openxmlformats.org/officeDocument/2006/relationships" name="REVENUE RECOGNITION"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ECURITIES (Tables)" sheetId="28" state="visible" r:id="rId28"/>
    <sheet xmlns:r="http://schemas.openxmlformats.org/officeDocument/2006/relationships" name="LOANS HELD FOR SALE (Tables)" sheetId="29" state="visible" r:id="rId29"/>
    <sheet xmlns:r="http://schemas.openxmlformats.org/officeDocument/2006/relationships" name="LOANS (Tables)" sheetId="30" state="visible" r:id="rId30"/>
    <sheet xmlns:r="http://schemas.openxmlformats.org/officeDocument/2006/relationships" name="MORTGAGE LOAN SERVICING (Tables" sheetId="31" state="visible" r:id="rId31"/>
    <sheet xmlns:r="http://schemas.openxmlformats.org/officeDocument/2006/relationships" name="DEPOSITS (Tables)" sheetId="32" state="visible" r:id="rId32"/>
    <sheet xmlns:r="http://schemas.openxmlformats.org/officeDocument/2006/relationships" name="BORROWED FUNDS (Tables)" sheetId="33" state="visible" r:id="rId33"/>
    <sheet xmlns:r="http://schemas.openxmlformats.org/officeDocument/2006/relationships" name="OTHER COMMITMENTS AND CONTING_2" sheetId="34" state="visible" r:id="rId34"/>
    <sheet xmlns:r="http://schemas.openxmlformats.org/officeDocument/2006/relationships" name="DERIVATIVES (Tables)" sheetId="35" state="visible" r:id="rId35"/>
    <sheet xmlns:r="http://schemas.openxmlformats.org/officeDocument/2006/relationships" name="STOCK-BASED COMPENSATION (Table" sheetId="36" state="visible" r:id="rId36"/>
    <sheet xmlns:r="http://schemas.openxmlformats.org/officeDocument/2006/relationships" name="MINIMUM REGULATORY CAPITAL RE_2" sheetId="37" state="visible" r:id="rId37"/>
    <sheet xmlns:r="http://schemas.openxmlformats.org/officeDocument/2006/relationships" name="COMPREHENSIVE INCOME (LOSS) (Ta" sheetId="38" state="visible" r:id="rId38"/>
    <sheet xmlns:r="http://schemas.openxmlformats.org/officeDocument/2006/relationships" name="FAIR VALUE OF ASSETS AND LIAB_2" sheetId="39" state="visible" r:id="rId39"/>
    <sheet xmlns:r="http://schemas.openxmlformats.org/officeDocument/2006/relationships" name="EARNINGS PER SHARE (Tables)" sheetId="40" state="visible" r:id="rId40"/>
    <sheet xmlns:r="http://schemas.openxmlformats.org/officeDocument/2006/relationships" name="SEGMENT REPORTING (Tables)" sheetId="41" state="visible" r:id="rId41"/>
    <sheet xmlns:r="http://schemas.openxmlformats.org/officeDocument/2006/relationships" name="SUMMARY OF SIGNIFICANT ACCOUN_3" sheetId="42" state="visible" r:id="rId42"/>
    <sheet xmlns:r="http://schemas.openxmlformats.org/officeDocument/2006/relationships" name="SECURITIES - Gross unrealized g" sheetId="43" state="visible" r:id="rId43"/>
    <sheet xmlns:r="http://schemas.openxmlformats.org/officeDocument/2006/relationships" name="SECURITIES - Contractual maturi" sheetId="44" state="visible" r:id="rId44"/>
    <sheet xmlns:r="http://schemas.openxmlformats.org/officeDocument/2006/relationships" name="SECURITIES - Gross unrealized l" sheetId="45" state="visible" r:id="rId45"/>
    <sheet xmlns:r="http://schemas.openxmlformats.org/officeDocument/2006/relationships" name="LOANS HELD FOR SALE (Details)" sheetId="46" state="visible" r:id="rId46"/>
    <sheet xmlns:r="http://schemas.openxmlformats.org/officeDocument/2006/relationships" name="LOANS - Summary of Balances of " sheetId="47" state="visible" r:id="rId47"/>
    <sheet xmlns:r="http://schemas.openxmlformats.org/officeDocument/2006/relationships" name="LOANS - Loans Sold or Transferr" sheetId="48" state="visible" r:id="rId48"/>
    <sheet xmlns:r="http://schemas.openxmlformats.org/officeDocument/2006/relationships" name="LOANS - Acquired Loans (Details" sheetId="49" state="visible" r:id="rId49"/>
    <sheet xmlns:r="http://schemas.openxmlformats.org/officeDocument/2006/relationships" name="LOANS - PCI Loans (Details)" sheetId="50" state="visible" r:id="rId50"/>
    <sheet xmlns:r="http://schemas.openxmlformats.org/officeDocument/2006/relationships" name="LOANS - Allowance for Loan Loss" sheetId="51" state="visible" r:id="rId51"/>
    <sheet xmlns:r="http://schemas.openxmlformats.org/officeDocument/2006/relationships" name="LOANS - Summary of Past Due and" sheetId="52" state="visible" r:id="rId52"/>
    <sheet xmlns:r="http://schemas.openxmlformats.org/officeDocument/2006/relationships" name="LOANS - Impaired Loans (Details" sheetId="53" state="visible" r:id="rId53"/>
    <sheet xmlns:r="http://schemas.openxmlformats.org/officeDocument/2006/relationships" name="LOANS - Troubled Debt Restructu" sheetId="54" state="visible" r:id="rId54"/>
    <sheet xmlns:r="http://schemas.openxmlformats.org/officeDocument/2006/relationships" name="LOANS - Risk Rating (Details)" sheetId="55" state="visible" r:id="rId55"/>
    <sheet xmlns:r="http://schemas.openxmlformats.org/officeDocument/2006/relationships" name="MORTGAGE LOAN SERVICING - Key A" sheetId="56" state="visible" r:id="rId56"/>
    <sheet xmlns:r="http://schemas.openxmlformats.org/officeDocument/2006/relationships" name="MORTGAGE LOAN SERVICING - Fair " sheetId="57" state="visible" r:id="rId57"/>
    <sheet xmlns:r="http://schemas.openxmlformats.org/officeDocument/2006/relationships" name="DEPOSITS - Summary of deposits " sheetId="58" state="visible" r:id="rId58"/>
    <sheet xmlns:r="http://schemas.openxmlformats.org/officeDocument/2006/relationships" name="DEPOSITS - Maturity of deposits" sheetId="59" state="visible" r:id="rId59"/>
    <sheet xmlns:r="http://schemas.openxmlformats.org/officeDocument/2006/relationships" name="BORROWED FUNDS - FHLB Advances " sheetId="60" state="visible" r:id="rId60"/>
    <sheet xmlns:r="http://schemas.openxmlformats.org/officeDocument/2006/relationships" name="BORROWED FUNDS - Others (Detail" sheetId="61" state="visible" r:id="rId61"/>
    <sheet xmlns:r="http://schemas.openxmlformats.org/officeDocument/2006/relationships" name="OTHER COMMITMENTS AND CONTING_3" sheetId="62" state="visible" r:id="rId62"/>
    <sheet xmlns:r="http://schemas.openxmlformats.org/officeDocument/2006/relationships" name="DERIVATIVES (Details)" sheetId="63" state="visible" r:id="rId63"/>
    <sheet xmlns:r="http://schemas.openxmlformats.org/officeDocument/2006/relationships" name="STOCK-BASED COMPENSATION (Detai" sheetId="64" state="visible" r:id="rId64"/>
    <sheet xmlns:r="http://schemas.openxmlformats.org/officeDocument/2006/relationships" name="STOCK-BASED COMPENSATION - Stoc" sheetId="65" state="visible" r:id="rId65"/>
    <sheet xmlns:r="http://schemas.openxmlformats.org/officeDocument/2006/relationships" name="STOCK-BASED COMPENSATION - Rest" sheetId="66" state="visible" r:id="rId66"/>
    <sheet xmlns:r="http://schemas.openxmlformats.org/officeDocument/2006/relationships" name="MINIMUM REGULATORY CAPITAL RE_3" sheetId="67" state="visible" r:id="rId67"/>
    <sheet xmlns:r="http://schemas.openxmlformats.org/officeDocument/2006/relationships" name="COMPREHENSIVE INCOME (LOSS) (De" sheetId="68" state="visible" r:id="rId68"/>
    <sheet xmlns:r="http://schemas.openxmlformats.org/officeDocument/2006/relationships" name="COMPREHENSIVE INCOME (LOSS) - C" sheetId="69" state="visible" r:id="rId69"/>
    <sheet xmlns:r="http://schemas.openxmlformats.org/officeDocument/2006/relationships" name="FAIR VALUE OF ASSETS AND LIAB_3" sheetId="70" state="visible" r:id="rId70"/>
    <sheet xmlns:r="http://schemas.openxmlformats.org/officeDocument/2006/relationships" name="FAIR VALUE OF ASSETS AND LIAB_4" sheetId="71" state="visible" r:id="rId71"/>
    <sheet xmlns:r="http://schemas.openxmlformats.org/officeDocument/2006/relationships" name="FAIR VALUE OF ASSETS AND LIAB_5" sheetId="72" state="visible" r:id="rId72"/>
    <sheet xmlns:r="http://schemas.openxmlformats.org/officeDocument/2006/relationships" name="FAIR VALUE OF ASSETS AND LIAB_6" sheetId="73" state="visible" r:id="rId73"/>
    <sheet xmlns:r="http://schemas.openxmlformats.org/officeDocument/2006/relationships" name="FAIR VALUE OF ASSETS AND LIAB_7" sheetId="74" state="visible" r:id="rId74"/>
    <sheet xmlns:r="http://schemas.openxmlformats.org/officeDocument/2006/relationships" name="EARNINGS PER SHARE (&quot;EPS&quot;) (Det" sheetId="75" state="visible" r:id="rId75"/>
    <sheet xmlns:r="http://schemas.openxmlformats.org/officeDocument/2006/relationships" name="SEGMENT REPORTING (Details)" sheetId="76" state="visible" r:id="rId76"/>
    <sheet xmlns:r="http://schemas.openxmlformats.org/officeDocument/2006/relationships" name="SUBSEQUENT EVENT (Details)" sheetId="77" state="visible" r:id="rId77"/>
  </sheets>
  <definedNames/>
  <calcPr calcId="124519" fullCalcOnLoad="1"/>
</workbook>
</file>

<file path=xl/sharedStrings.xml><?xml version="1.0" encoding="utf-8"?>
<sst xmlns="http://schemas.openxmlformats.org/spreadsheetml/2006/main" uniqueCount="840">
  <si>
    <t>Document and Entity Information - shares</t>
  </si>
  <si>
    <t>3 Months Ended</t>
  </si>
  <si>
    <t>Mar. 31, 2020</t>
  </si>
  <si>
    <t>May 01, 2020</t>
  </si>
  <si>
    <t>Document and Entity Information</t>
  </si>
  <si>
    <t>Document Type</t>
  </si>
  <si>
    <t>10-Q</t>
  </si>
  <si>
    <t>Document Period End Date</t>
  </si>
  <si>
    <t>Mar. 31,
		2020</t>
  </si>
  <si>
    <t>Entity Registrant Name</t>
  </si>
  <si>
    <t>HarborOne Bancorp, Inc.</t>
  </si>
  <si>
    <t>Entity Current Reporting Status</t>
  </si>
  <si>
    <t>Yes</t>
  </si>
  <si>
    <t>Entity Interactive Data Current</t>
  </si>
  <si>
    <t>Entity Filer Category</t>
  </si>
  <si>
    <t>Accelerated Filer</t>
  </si>
  <si>
    <t>Entity Small Business</t>
  </si>
  <si>
    <t>false</t>
  </si>
  <si>
    <t>Entity Emerging Growth Company</t>
  </si>
  <si>
    <t>true</t>
  </si>
  <si>
    <t>Entity Ex Transition Period</t>
  </si>
  <si>
    <t>Entity Shell Company</t>
  </si>
  <si>
    <t>Entity Central Index Key</t>
  </si>
  <si>
    <t>0001769617</t>
  </si>
  <si>
    <t>Current Fiscal Year End Date</t>
  </si>
  <si>
    <t>--12-31</t>
  </si>
  <si>
    <t>Entity Common Stock, Shares Outstanding</t>
  </si>
  <si>
    <t>Document Fiscal Year Focus</t>
  </si>
  <si>
    <t>2020</t>
  </si>
  <si>
    <t>Document Fiscal Period Focus</t>
  </si>
  <si>
    <t>Q1</t>
  </si>
  <si>
    <t>Amendment Flag</t>
  </si>
  <si>
    <t>Consolidated Balance Sheets - USD ($) $ in Thousands</t>
  </si>
  <si>
    <t>Dec. 31, 2019</t>
  </si>
  <si>
    <t>Assets</t>
  </si>
  <si>
    <t>Cash and due from banks</t>
  </si>
  <si>
    <t>Short-term investments</t>
  </si>
  <si>
    <t>Total cash and cash equivalents</t>
  </si>
  <si>
    <t>Securities available for sale, at fair value</t>
  </si>
  <si>
    <t>Securities held to maturity, at amortized cost</t>
  </si>
  <si>
    <t>Federal Home Loan Bank stock, at cost</t>
  </si>
  <si>
    <t>Assets held for sale</t>
  </si>
  <si>
    <t>Loans held for sale, at fair value</t>
  </si>
  <si>
    <t>Loans</t>
  </si>
  <si>
    <t>Less: Allowance for loan losses</t>
  </si>
  <si>
    <t>Net loans</t>
  </si>
  <si>
    <t>Accrued interest receivable</t>
  </si>
  <si>
    <t>Other real estate owned and repossessed assets</t>
  </si>
  <si>
    <t>Mortgage servicing rights, at fair value</t>
  </si>
  <si>
    <t>Property and equipment, net</t>
  </si>
  <si>
    <t>Retirement plan annuities</t>
  </si>
  <si>
    <t>Bank-owned life insurance</t>
  </si>
  <si>
    <t>Deferred income taxes, net</t>
  </si>
  <si>
    <t>Goodwill</t>
  </si>
  <si>
    <t>Intangible assets</t>
  </si>
  <si>
    <t>Other assets</t>
  </si>
  <si>
    <t>Total assets</t>
  </si>
  <si>
    <t>Deposits:</t>
  </si>
  <si>
    <t>Demand deposit accounts</t>
  </si>
  <si>
    <t>NOW accounts</t>
  </si>
  <si>
    <t>Regular savings and club accounts</t>
  </si>
  <si>
    <t>Money market deposit accounts</t>
  </si>
  <si>
    <t>Term certificate accounts</t>
  </si>
  <si>
    <t>Total deposits</t>
  </si>
  <si>
    <t>Short-term borrowed funds</t>
  </si>
  <si>
    <t>Long-term borrowed funds</t>
  </si>
  <si>
    <t>Subordinated debt</t>
  </si>
  <si>
    <t>Mortgagors' escrow accounts</t>
  </si>
  <si>
    <t>Accrued interest payable</t>
  </si>
  <si>
    <t>Other liabilities and accrued expenses</t>
  </si>
  <si>
    <t>Total liabilities</t>
  </si>
  <si>
    <t>Commitments and contingencies (Notes 10 and 11)</t>
  </si>
  <si>
    <t xml:space="preserve"> </t>
  </si>
  <si>
    <t>Common stock, $0.01 par value; 150,000,000 shares authorized; 58,489,222 shares issued; 58,418,021 shares outstanding at March 31, 2020 and December 31, 2019, respectively</t>
  </si>
  <si>
    <t>Additional paid-in capital</t>
  </si>
  <si>
    <t>Retained earnings</t>
  </si>
  <si>
    <t>Treasury stock, at cost, 71,201 shares at March 31, 2020 and December 31, 2019, respectively</t>
  </si>
  <si>
    <t>Accumulated other comprehensive income</t>
  </si>
  <si>
    <t>Unearned compensation - ESOP</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hares</t>
  </si>
  <si>
    <t>Consolidated Statements of Operations - USD ($) $ in Thousands</t>
  </si>
  <si>
    <t>Mar. 31, 2019</t>
  </si>
  <si>
    <t>Interest and dividend income:</t>
  </si>
  <si>
    <t>Interest and fees on loans</t>
  </si>
  <si>
    <t>Interest on loans held for sale</t>
  </si>
  <si>
    <t>Interest on taxable securities</t>
  </si>
  <si>
    <t>Interest on non-taxable securities</t>
  </si>
  <si>
    <t>Other interest and dividend income</t>
  </si>
  <si>
    <t>Total interest and dividend income</t>
  </si>
  <si>
    <t>Interest expense:</t>
  </si>
  <si>
    <t>Interest on deposits</t>
  </si>
  <si>
    <t>Interest on FHLB borrowings</t>
  </si>
  <si>
    <t>Interest on subordinated debentures</t>
  </si>
  <si>
    <t>Total interest expense</t>
  </si>
  <si>
    <t>Net interest and dividend income</t>
  </si>
  <si>
    <t>Provision for loan losses</t>
  </si>
  <si>
    <t>Net interest and dividend income, after provision for loan losses</t>
  </si>
  <si>
    <t>Mortgage banking income:</t>
  </si>
  <si>
    <t>Changes in mortgage servicing rights fair value</t>
  </si>
  <si>
    <t>Other</t>
  </si>
  <si>
    <t>Total mortgage banking income</t>
  </si>
  <si>
    <t>Deposit account fees</t>
  </si>
  <si>
    <t>Income on retirement plan annuities</t>
  </si>
  <si>
    <t>Gain on sale and call of securities, net</t>
  </si>
  <si>
    <t>Bank-owned life insurance income</t>
  </si>
  <si>
    <t>Other income</t>
  </si>
  <si>
    <t>Total noninterest income</t>
  </si>
  <si>
    <t>Noninterest expense:</t>
  </si>
  <si>
    <t>Compensation and benefits</t>
  </si>
  <si>
    <t>Occupancy and equipment</t>
  </si>
  <si>
    <t>Data processing</t>
  </si>
  <si>
    <t>Loan expenses</t>
  </si>
  <si>
    <t>Marketing</t>
  </si>
  <si>
    <t>Deposit expenses</t>
  </si>
  <si>
    <t>Postage and printing</t>
  </si>
  <si>
    <t>Professional fees</t>
  </si>
  <si>
    <t>Foreclosed and repossessed assets</t>
  </si>
  <si>
    <t>Deposit insurance</t>
  </si>
  <si>
    <t>Other expenses</t>
  </si>
  <si>
    <t>Total noninterest expense</t>
  </si>
  <si>
    <t>Income before income taxes</t>
  </si>
  <si>
    <t>Income tax provision</t>
  </si>
  <si>
    <t>Net income</t>
  </si>
  <si>
    <t>Earnings per common share (1):</t>
  </si>
  <si>
    <t>Basic</t>
  </si>
  <si>
    <t>[1]</t>
  </si>
  <si>
    <t>Diluted</t>
  </si>
  <si>
    <t>Weighted average shares outstanding (1):</t>
  </si>
  <si>
    <t>Share amounts related to periods prior to the August 14, 2019 closing of the conversion offering have been restated to give retroactive recognition to the 1.795431 exchange ratio applied in the conversion offering (see Note 1).</t>
  </si>
  <si>
    <t>Consolidated Statements of Operations (Parenthetical)</t>
  </si>
  <si>
    <t>Aug. 14, 2019</t>
  </si>
  <si>
    <t>Consolidated Statements of Operations</t>
  </si>
  <si>
    <t>Stock conversion ratio</t>
  </si>
  <si>
    <t>Consolidated Statements of Comprehensive Income - USD ($) $ in Thousands</t>
  </si>
  <si>
    <t>Consolidated Statements of Comprehensive Income</t>
  </si>
  <si>
    <t>Securities available for sale:</t>
  </si>
  <si>
    <t>Unrealized holding gains</t>
  </si>
  <si>
    <t>Reclassification of unrealized gain on securities transferred to available for sale</t>
  </si>
  <si>
    <t>Reclassification adjustment for net realized gains</t>
  </si>
  <si>
    <t>Net unrealized gains</t>
  </si>
  <si>
    <t>Related tax effect</t>
  </si>
  <si>
    <t>Net-of-tax amount</t>
  </si>
  <si>
    <t>Comprehensive income</t>
  </si>
  <si>
    <t>Consolidated Statements of Changes in Stockholders' Equity - USD ($) $ in Thousands</t>
  </si>
  <si>
    <t>Common Stock</t>
  </si>
  <si>
    <t>Additional Paid-in Capital</t>
  </si>
  <si>
    <t>Retained Earnings</t>
  </si>
  <si>
    <t>Treasury Stock, at Cost</t>
  </si>
  <si>
    <t>Accumulated Other Comprehensive Income (Loss)</t>
  </si>
  <si>
    <t>Unearned Compensation - ESOP</t>
  </si>
  <si>
    <t>Total</t>
  </si>
  <si>
    <t>Balance at beginning of period at Dec. 31, 2018</t>
  </si>
  <si>
    <t>Balance, beginning of period (in shares) at Dec. 31, 2018</t>
  </si>
  <si>
    <t>ESOP shares committed to be released (in shares)</t>
  </si>
  <si>
    <t>Restricted stock awards forfeited, net of awards issued (in shares)</t>
  </si>
  <si>
    <t>Share-based compensation expense</t>
  </si>
  <si>
    <t>Balance at end of year at Mar. 31, 2019</t>
  </si>
  <si>
    <t>Balance, end of period (in shares) at Mar. 31, 2019</t>
  </si>
  <si>
    <t>Balance at beginning of period at Dec. 31, 2019</t>
  </si>
  <si>
    <t>Balance, beginning of period (in shares) at Dec. 31, 2019</t>
  </si>
  <si>
    <t>Balance at end of year at Mar. 31, 2020</t>
  </si>
  <si>
    <t>Balance, end of period (in shares) at Mar. 31, 2020</t>
  </si>
  <si>
    <t>Consolidated Statements of Changes in Stockholders' Equity (Parenthetical) $ in Millions</t>
  </si>
  <si>
    <t>Mar. 31, 2020shares</t>
  </si>
  <si>
    <t>Mar. 31, 2019shares</t>
  </si>
  <si>
    <t>Consolidated Statements of Changes in Stockholders’ Equity</t>
  </si>
  <si>
    <t>ESOP shares committed to be released</t>
  </si>
  <si>
    <t>Consolidated Statements of Cash Flows - USD ($) $ in Thousands</t>
  </si>
  <si>
    <t>Cash flows from operating activities:</t>
  </si>
  <si>
    <t>Adjustments to reconcile net income to net cash used by operating activities:</t>
  </si>
  <si>
    <t>Net amortization of securities premiums/discounts</t>
  </si>
  <si>
    <t>Net amortization of net deferred loan costs/fees and premiums</t>
  </si>
  <si>
    <t>Depreciation and amortization of premises and equipment</t>
  </si>
  <si>
    <t>Change in mortgage servicing rights fair value</t>
  </si>
  <si>
    <t>Mortgage and consumer servicing rights capitalized</t>
  </si>
  <si>
    <t>Accretion of fair value adjustment on loans and deposits, net</t>
  </si>
  <si>
    <t>Amortization of other intangible assets</t>
  </si>
  <si>
    <t>Amortization of subordinated debt issuance costs</t>
  </si>
  <si>
    <t>Net loss on disposal of premises and equipment</t>
  </si>
  <si>
    <t>Net (gain) loss on sale and write-down of other real estate owned and repossessed assets</t>
  </si>
  <si>
    <t>Deferred income tax expense</t>
  </si>
  <si>
    <t>ESOP expense</t>
  </si>
  <si>
    <t>Net change in:</t>
  </si>
  <si>
    <t>Loans held for sale</t>
  </si>
  <si>
    <t>Other assets and liabilities, net</t>
  </si>
  <si>
    <t>Net cash provided by operating activities</t>
  </si>
  <si>
    <t>Activity in securities available for sale:</t>
  </si>
  <si>
    <t>Maturities, prepayments and calls</t>
  </si>
  <si>
    <t>Purchases</t>
  </si>
  <si>
    <t>Sales</t>
  </si>
  <si>
    <t>Activity in securities held to maturity:</t>
  </si>
  <si>
    <t>Maturities, prepayment and calls</t>
  </si>
  <si>
    <t>Net redemption of FHLB stock</t>
  </si>
  <si>
    <t>Participation-in loan purchases</t>
  </si>
  <si>
    <t>Loan originations, net of principal payments</t>
  </si>
  <si>
    <t>Proceeds from sale of other real estate owned and repossessed assets</t>
  </si>
  <si>
    <t>Additions to property and equipment</t>
  </si>
  <si>
    <t>Net cash provided (used) by investing activities</t>
  </si>
  <si>
    <t>Cash flows from financing activities:</t>
  </si>
  <si>
    <t>Net increase in deposits</t>
  </si>
  <si>
    <t>Net change in borrowed funds with maturities less than ninety days</t>
  </si>
  <si>
    <t>Proceeds from other borrowed funds and subordinated debt</t>
  </si>
  <si>
    <t>Repayment of other borrowed funds</t>
  </si>
  <si>
    <t>Net change in mortgagors' escrow accounts</t>
  </si>
  <si>
    <t>Net cash provided (used) by financing activities</t>
  </si>
  <si>
    <t>Net change in cash and cash equivalents</t>
  </si>
  <si>
    <t>Cash and cash equivalents at beginning of year</t>
  </si>
  <si>
    <t>Cash and cash equivalents at end of year</t>
  </si>
  <si>
    <t>Supplemental cash flow information:</t>
  </si>
  <si>
    <t>Interest paid on deposits</t>
  </si>
  <si>
    <t>Interest paid on borrowed funds</t>
  </si>
  <si>
    <t>Income taxes paid, net</t>
  </si>
  <si>
    <t>Transfer of loans to other real estate owned and repossessed assets</t>
  </si>
  <si>
    <t>Transfer of securities held to maturity to available for sale, fair value</t>
  </si>
  <si>
    <t>SUMMARY OF SIGNIFICANT ACCOUNTING POLICIES</t>
  </si>
  <si>
    <t>1. SUMMARY OF SIGNIFICANT ACCOUNTING POLICIES
Basis of Presentation and Consolidation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 ended December 31, 2019 and 2018 and notes thereto included in the Company’s Annual Report on Form 10-K.
The unaudited interim Consolidated Financial Statements include the accounts of the Company; the Company’s subsidiaries, Legion Parkway Company LLC, a security corporation formed on July 13, 2016, HarborOne Bank (the “Bank”); and the Bank’s wholly-owned subsidiaries. The Bank’s subsidiaries consist of a mortgage company, a passive investment corporation and two security corporations. Merrimack Mortgage Company, LLC was acquired and became a wholly-owned subsidiary of the Bank on July 1, 2015, and effective April 3, 2018 became HarborOne Mortgage, LLC (“HarborOne Mortgage”). The passive investment corporation maintains and manages certain assets of the Bank. The security corporations were established for the purpose of buying, holding and selling securities on their own behalf. All significant intercompany balances and transactions have been eliminated in consolidation.
Recent Events
On March 11, 2020, the World Health Organization declared the outbreak of a novel coronavirus (“COVID-19”) as a global pandemic, and almost all public commerce and related business activities have been, to varying degrees, curtailed. The COVID-19 pandemic has caused economic and social disruption on an unprecedented scale. While some industries have been impacted more severely than others, all businesses have been impacted to some degree, and the outbreak has caused significant disruptions in the U.S. economy and adversely impacted a broad range of industries in which the Company’s customers operate and may impair their ability to fulfill their financial obligations to the Company. The Company’s business is dependent upon the willingness and ability of its employees and customers to conduct banking and other financial transactions.
Congress, the President, and the Board of Governors of the Federal Reserve System (the “Federal Reserve”) have taken several actions designed to cushion the economic fallout. Most notably, the Coronavirus Aid, Relief and Economic Security Act (the “CARES Act”), a $2 trillion legislative package, was signed into law at the end of March 2020. The goal of the CARES Act is to prevent a severe economic downturn through various measures, including direct financial aid to American families and economic stimulus to significantly impacted industry sectors. The Federal Reserve also took actions to mitigate the economic impact of COVID-19, including cutting the federal funds rate 150 basis points, targeting a 0 to 25 basis points rate. In addition to the general impact of COVID-19, certain provisions of the CARES Act as well as other recent legislative and regulatory relief efforts are expected to have a material impact on the Company’s operations.
If the response to contain COVID-19 escalates further or is unsuccessful, the Company could experience a material adverse effect on its business, financial condition, results of operations and cash flows. Effects may include:
·
Net interest income could be reduced. Also, in accordance with regulatory guidance, the Company is actively working with borrowers impacted by the COVID-19 pandemic to defer payments. While interest will continue to be recognized in accordance with GAAP, should eventual credit losses on these deferments emerge, interest income would be negatively impacted.
·
The provision for loan losses could increase. Continued uncertainty regarding the severity and duration of the COVID-19 pandemic and related economic effects will continue to affect the accounting for loan losses. It also is possible that asset quality could worsen, and loan charge-offs increase. The Company is actively participating in the U.S. Small Business Administration’s (“SBA”) Paycheck Protection Program (the “PPP”) providing loans to small businesses negatively impacted by the COVID-19 pandemic. PPP loans are fully guaranteed by the U.S. government, if that should change, the Company could be required to increase its allowance for loan losses through an additional provision for loan losses charged to earnings.
·
Noninterest income could be reduced. The COVID-19 pandemic and the measures taken to control its spread may disrupt the mortgage loan origination process. Mortgage banking revenues are dependent on mortgage origination volume and are sensitive to interest rates and the condition of housing markets.
·
Valuation and fair value measurement challenges may occur. For example, COVID-19 could cause further and sustained decline in the Company’s stock price or the occurrence of what management would deem a valuation triggering event that could result in an impairment charge to earnings.
Conversion and Reorganization
On August 14, 2019, the Company completed a second step conversion offering (the “Offering”). Prior to the completion of the Offering, approximately 53% of the shares of common stock of the Company were owned by HarborOne Mutual Bancshares, a mutual holding company (the “MHC”). The Company raised gross proceeds of $310.4 million and incurred expenses of $6.3 million resulting in net cash proceeds of $304.1 million by selling 31,036,812 shares of common stock at $10.00 per share in the Offering. In addition, each share of the Company common stock owned by shareholders other than the MHC prior to the Offering was exchanged for 1.795431 shares of Company common stock, for a total of 12,162,763 shares of Company common stock issued in the exchange.
As a result of the Offering, all shares and per share information has been revised to reflect the 1.795431 exchange ratio. Such revised financial information presented in this Quarterly Report on Form 10-Q is derived from the consolidated financial statements of the Company.
Co-operative Central Bank and Share Insurance Fund .
The Bank’s deposits are insured up to applicable limits by the Federal Deposit Insurance Corporation (the “FDIC”), and deposits in excess of the FDIC insurance limits are insured by the Depositors Insurance Fund, a private, industry-sponsored insurance fund that insures all deposits above FDIC limits for Massachusetts-chartered savings banks. Until March 17, 2020, the Bank’s deposits in excess of the FDIC insurance limits were insured by the Share Insurance Fund of the Co-operative Central Bank, which insured the excess deposits of Massachusetts-chartered co-operative banks. On March 17, 2020 at 5:00 p.m., the Share Insurance Fund merged into the Depositors Insurance Fund. In connection with the closing of the merger, and by operation of law, the Bank’s charter converted from a Massachusetts-chartered co-operative bank to a Massachusetts-chartered savings bank. None of the Bank’s products or services were discontinued or changed as a result of the Bank’s charter conversion.
Nature of Operations
The Company provides a variety of financial services to individuals and businesses through its 25 full-service branches in Massachusetts and Rhode Island, one limited-service bank branch, and a commercial lending office in each of Boston, Massachusetts and Providence, Rhode Island. HarborOne Mortgage maintains more than 30 offices in Massachusetts, Rhode Island, New Hampshire, Maine, New Jersey and Florida and originates loans in four additional states.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
Use of Estimates
In preparing unaudited interim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s of mortgage servicing rights, derivatives, goodwill and deferred tax assets.
Allowance for Loan Losses
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specific and unallocated components, as further described below.
General component
The general component of the allowance for loan losses is based on historical loss experience adjusted for qualitative factors stratified by the Company’s loan segments. Management uses a rolling average of historical losses based on a time frame appropriate to capture relevant loss data for each loan segment except commercial real estate, commercial construction and commercial and industrial loans. Due to the lack of historical loss experience for our commercial real estate, commercial construction and commercial loan portfolio, we utilize peer loss data. Adjustments to this historical loss factor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Residential construction –Residential construction loans include loans to build one- to four-family owner-occupied properties, which are subject to the same credit quality factors as residential real estate loans.
Commercial real estate – Commercial real estate loans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Commercial construction –Commercial construction loans may include speculative real estate development loans for which payment is derived from lease or sale of the property. Credit risk is affected by cost overruns, time to lease or sell at an adequate price, and market conditions.
Commercial and industrial– Commercial and industrial loans are made to businesses and are generally secured by assets of the business. Repayment is expected from the cash flows of the business. A weakened economy, and resultant decreased consumer or business spending, could have an effect on the credit quality in this segment.
Consumer – Consumer loans are generally secured by automobiles or unsecured and repayment is dependent on the credit quality of the individual borrower.
Specific Reserves
The specific reserves relates to loans that are classified as impaired. Residential real estate and commercial loans are evaluated for impairment on a loan-by-loan basis. Impairment is determined by nonaccrual status, whether a loan is subject to a troubled debt restructuring agreement or in the case of certain loans, based on the internal credit rating. Large groups of smaller balance homogeneous loans are collectively evaluated for impairment. Accordingly, except for troubled debt restructurings (“TDRs”),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The unallocated component of the allowance reflects the margin of imprecision inherent in the underlying assumptions used in the methodologies for estimating specific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risk to management's estimates.
Earnings Per Share
Basic earnings per share represents income available to common shareholders divided by the weighted-average number of common shares outstanding during the period. Unallocated ESOP shares are not deemed outstanding for earnings per share calculations. The restricted stock awards are participating securities; therefore, unvested awards are included as common shares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 awards and are determined using the treasury stock method.
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As of March 31, 2020, there is no significant difference in the comparability of the financial statements as a result of this extended transition period. The Company’s emerging growth company status is scheduled to end December 31, 2021 unless a triggering event occurs sooner.
In August 2018, the FASB issued ASU 2018-13,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nd early adoption is permitted. For non-public entities, this ASU is effective for fiscal years, and interim periods within those fiscal years, beginning after December 15, 2019. The adoption of this standard did not have a material effect on the Company’s Consolidated Financial Statements.
In August 2017, the FASB issued ASU 2017-12, Derivatives and Hedging (Topic 815), Targeted Improvements to Accounting for Hedging Activities. This guidance changes the recognition and presentation requirements of hedge accounting, including eliminating the requirement to separately measure and report hedge ineffectiveness and presenting all items that affect earnings in the same income statement line as the hedged item. This guidance also provides new alternatives for applying hedge accounting to additional hedging strategies, measuring the hedged item in fair value hedges of interest rate risk, reducing the complexity of applying hedge accounting by easing the requirements for effectiveness testing, hedge documentation and application of the critical terms match method, and reducing the risk of material error corrections if a company applies the shortcut method inappropriately. This update is effective for fiscal years, and interim periods within those fiscal years, beginning after December 15, 2018. For non-public entities, this ASU is effective for fiscal years, and interim periods within those fiscal years, beginning after December 15, 2020. The adoption of this standard is not expected to have a material effect on the Company’s Consolidated Financial Statements.
In June 2016, FASB issued ASU 2016-13, Financial Instruments—Credit Losses (Topic 326) , commonly referred to as “CECL,”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For public entities that are SEC filers, this ASU is effective for fiscal years, and interim periods within those fiscal years, beginning after December 15, 2019. For non-public entities, this ASU is effective for fiscal years beginning after December 15, 2022, including interim periods within those fiscal years. Early application will be permitted for all entities for fiscal years, and interim periods within those fiscal years, beginning after December 15, 2018. With the passage of the CARES Act, the option to delay CECL was provided until the earlier of the national health emergency being declared over or December 31, 2020. The Company continues to evaluate the impact of this ASU on the consolidated financial statements and disclosures. The Company has formed a cross functional working group and selected a third-party vendor to assist with the application of this ASU. The working group has an implementation plan which includes assessment and documentation of processes, internal controls, data sources and model development and documentation.
In February 2016, FASB issued ASU 2016-02, Leases (Topic 842) . This update requires a lessee to record a right-to-use asset and a liability representing the obligation to make lease payments for long-term leases. For public business entities, this update is effective for fiscal years beginning after December 15, 2018, including interim periods within those fiscal years. For non-public business entities, this update is effective for fiscal years beginning after December 15, 2020, and interim periods within those fiscal years beginning after December 15, 2021. While we are currently evaluating the impact of the new standard, we expect an increase to the Consolidated Balance Sheets for right-of-use assets and associated lease liabilities but no material impact to the Consolidated Statement of Income, for arrangements previously accounted for as operating leases.</t>
  </si>
  <si>
    <t>SECURITIES</t>
  </si>
  <si>
    <t>2.
The amortized cost and fair value of securities with gross unrealized gains and losses is as follows:
Gross
Gross
Amortized
Unrealized
Unrealized
Fair
Cost
Gains
Losses
Value
(in thousands)
March 31, 2020:
Securities available for sale
U.S. government and government-sponsored enterprise obligations
$
13,330
$
256
$
—
$
13,586
U.S. government agency and government-sponsored residential mortgage-backed securities
181,997
4,583
106
186,474
U.S. government-sponsored collateralized mortgage obligations
24,745
870
—
25,615
SBA asset-backed securities
18,554
285
—
18,839
Municipal bonds
5,249
26
—
5,275
Total securities available for sale
$
243,875
$
6,020
$
106
$
249,789
December 31, 2019:
Securities available for sale
U.S. government and government-sponsored enterprise obligations
$
14,994
$
210
$
—
$
15,204
U.S. government agency and government-sponsored residential mortgage-backed securities
163,982
1,456
265
165,173
U.S. government-sponsored collateralized mortgage obligations
26,137
243
7
26,373
SBA asset-backed securities
32,461
286
24
32,723
Total securities available for sale
$
237,574
$
2,195
$
296
$
239,473
Securities held to maturity
U.S. government agency and government-sponsored residential mortgage-backed securities
$
12,682
$
86
$
6
$
12,762
U.S. government-sponsored collateralized mortgage obligations
1,433
69
—
1,502
SBA asset-backed securities
5,308
124
—
5,432
Municipal bonds
6,949
282
—
7,231
Total securities held to maturity
$
26,372
$
561
$
6
$
26,927
In February 2020, with the intention to reduce credit risk in the investment portfolio and to support the Bank’s credit risk policy, the Bank executed the sale of five held-to-maturity investments. The securities had a total amortized cost of $4.5 million and a $1.3 million gain on sale was recorded during the three months ended March 31, 2020. As a result, the remaining held to maturity securities, with an amortized cost of $21.5 million and an unrealized gain of approximately $522,000, were transferred to the available for sale category at a fair value of $22.1 million.
Twenty mortgage-backed securities with a combined fair value of $46.3 million are pledged as collateral for interest rate swap agreements as of March 31, 2020 (see Note 11). Seven mortgage-backed securities with a combined fair value of $15.7 million are pledged as collateral for interest rate swap agreements as of December 31, 2019.
The amortized cost and fair value of debt securities by contractual maturity at March 31, 2020 is as follows:
Available for Sale
Amortized
Fair
Cost
Value
(in thousands)
After 1 year through 5 years
$
5,500
$
5,578
After 5 years through 10 years
8,330
8,509
Over 10 years
4,749
4,774
18,579
18,861
U.S. government agency and government-sponsored residential mortgage-backed securities
181,997
186,474
U.S. government-sponsored collateralized mortgage obligations
24,745
25,615
SBA asset-backed securities
18,554
18,839
Total
$
243,875
$
249,789
SBA asset-backed securities are U.S. government-sponsored residential mortgage-backed securities, collateralized mortgage obligations and securities whose underlying assets are loans from the U.S. Small Business Administration (“SBA”) and have stated maturities of two to 30 years; however, it is expected that such securities will have shorter actual lives due to prepayments. Municipal bonds and U.S. government and government-sponsored enterprise obligations are callable at the discretion of the issuer. Municipal bonds with a total fair value of $5.3 million have final maturities ranging from 4 years to 17 years and call features ranging from 1 month to 3 years. U.S. government and government-sponsored enterprise obligations with a total fair value of $13.6 million have final maturities ranging from 3 years to 8 years and call features ranging from less than 1 month to 2 years.
The following table shows proceeds and gross realized gains and losses related to the sales and calls of securities for the periods indicated:
Three Months Ended March 31,
2020
2019
(in thousands)
Sales
Proceeds
$
70,729
$
—
Gross gains
2,521
—
Gross losses
—
—
Calls
Proceeds
$
1,667
$
2,696
Gross gains
4
—
Gross losses
—
—
Information pertaining to securities with gross unrealized losses at March 31, 2020 and December 31, 2019 aggregated by investment category and length of time that individual securities have been in a continuous loss position follows:
Less Than Twelve Months
Twelve Months and Over
Gross
Gross
Unrealized
Fair
Unrealized
Fair
Losses
Value
Losses
Value
(in thousands)
March 31, 2020:
Securities available for sale
U.S. government agency and government-sponsored residential mortgage-backed securities
$
2
$
1,366
$
104
$
4,633
December 31, 2019:
Securities available for sale
U.S. government agency and government-sponsored residential mortgage-backed securities
$
147
$
47,343
$
118
$
7,986
U.S. government-sponsored collateralized mortgage obligations
1
884
6
795
SBA asset-backed securities
24
3,964
—
—
$
172
$
52,191
$
124
$
8,781
Securities held to maturity
U.S. government agency and government-sponsored residential mortgage-backed securities
$
—
$
—
$
6
$
2,538
Management evaluates securities for other-than-temporary impairment (“OTTI”) at each reporting period, and more frequently when economic or market concerns warrant such evaluation.
At March 31, 2020, six securities with an amortized cost of $6.1 million have unrealized losses with aggregate depreciation of 1.74% from the Company’s amortized cost basis.
The unrealized losses on the Company’s securities were primarily caused by changes in interest rates. All of these investments are guaranteed by government and government-sponsored enterprises. Accordingly, it is expected that the securities would not be settled at a price less than the par value of the investment. Because the decline in fair value is attributable to changes in interest rates and not to credit quality, and because the Company does not intend to sell the investments and it is more likely than not that the Company will not be required to sell the investments before recovery of their amortized cost basis, which may be maturity, the Company does not consider these investments to be OTTI at March 31, 2020.</t>
  </si>
  <si>
    <t>LOANS HELD FOR SALE</t>
  </si>
  <si>
    <t>3.
The following table provides the fair value and contractual principal balance outstanding of loans held for sale accounted for under the fair value option:
March 31,
December 31,
2020
2019
(in thousands)
Loans held for sale, fair value
$
118,316
$
110,552
Loans held for sale, contractual principal outstanding
113,513
107,472
Fair value less unpaid principal balance
$
4,803
$
3,080
The Company has elected the fair value option for mortgage loans held for sale to better match changes in fair value of the loans with changes in the fair value of the forward sale commitment contracts used to economically hedge them. Changes in fair value of mortgage loans held for sale accounted for under the fair value option election amounted to an increase of $1.7 million in the three months ended March 31, 2020, compared to a decrease of $290,000 in the three months ended March 31, 2019. These amounts are offset in earnings by the changes in fair value of forward sale commitments. The changes in fair value are reported as a component of mortgage banking income in the Unaudited Consolidated Statements of Income.
At March 31, 2020 and December 31, 2019, there were no loans held for sale that were greater than ninety days past due.</t>
  </si>
  <si>
    <t>LOANS</t>
  </si>
  <si>
    <t>4.
A summary of the balances of loans follows:
March 31,
December 31,
2020
2019
(in thousands)
Residential real estate:
One- to four-family
$
925,969
$
935,794
Second mortgages and equity lines of credit
158,190
155,716
Residential real estate construction
17,381
14,055
1,101,540
1,105,565
Commercial:
Commercial real estate
1,212,534
1,169,923
Commercial construction
160,993
153,907
Commercial and industrial
317,559
306,282
Total commercial loans
1,691,086
1,630,112
Consumer loans:
Auto
380,730
424,592
Personal
10,514
11,289
Total consumer loans
391,244
435,881
Total loans
3,183,870
3,171,558
Allowance for loan losses
(26,389)
(24,060)
Loans, net
$
3,157,481
$
3,147,498
The Company has transferred a portion of its originated commercial real estate loans to participating lenders. The amounts transferred have been accounted for as sales and are therefore not included in the Company’s accompanying unaudited interim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March 31, 2020 and December 31, 2019, the Company was servicing loans for participants aggregating $198.5 million and $195.2 million, respectively.
Acquired Loans
The loans purchased from Coastway Bancorp, Inc. included $5.4 million in purchased credit impaired loans (“PCI”). The PCI loans were primarily residential real estate loans. The following table provides certain information pertaining to PCI loans:
March 31,
December 31,
2020
2019
(in thousands)
Outstanding balance
$
4,649
$
4,609
Carrying amount
$
4,422
$
4,378
The following table summarizes activity in the accretable yield for PCI loans:
Three Months Ended March 31,
2020
2019
(in thousands)
Balance at beginning of year
$
149
$
185
Additions
—
—
Accretion
(2)
(1)
Reclassification from nonaccretable difference
—
—
Balance at end of year
$
147
$
184
The following is the activity in the allowance for loan losses for the three months ended March 31, 2020 and 2019:
Commercial
Commercial
Commercial
Residential
Real Estate
Construction
and Industrial
Consumer
Unallocated
Total
(in thousands)
Balance at December 31, 2018
$
3,239
$
10,059
$
2,707
$
2,286
$
1,154
$
1,210
$
20,655
Provision (credit) for loan losses
(113)
287
(37)
560
157
3
857
Charge-offs
(20)
—
—
(40)
(266)
—
(326)
Recoveries
14
5
—
13
64
—
96
Balance at March 31, 2019
$
3,120
$
10,351
$
2,670
$
2,819
$
1,109
$
1,213
$
21,282
Balance at December 31, 2019
$
3,178
$
12,875
$
2,526
$
2,977
$
1,010
$
1,494
$
24,060
Provision (credit) for loan losses
(49)
2,940
(4)
(159)
691
330
3,749
Charge-offs
—
(1,174)
—
(297)
(253)
—
(1,724)
Recoveries
48
1
—
219
36
—
304
Balance at March 31, 2020
$
3,177
$
14,642
$
2,522
$
2,740
$
1,484
$
1,824
$
26,389
Allocation of the allowance to loan segments at March 31, 2020 and December 31, 2019 follows:
Commercial
Commercial
Commercial
Residential
Real Estate
Construction
and Industrial
Consumer
Unallocated
Total
(in thousands)
March 31, 2020:
Loans:
Impaired loans
$
25,459
$
3,705
$
10,971
$
4,952
$
—
$
45,087
Non-impaired loans
1,076,081
1,208,829
150,022
312,607
391,244
3,138,783
Total loans
$
1,101,540
$
1,212,534
$
160,993
$
317,559
$
391,244
$
3,183,870
Allowance for loan losses:
Impaired loans
$
973
$
—
$
—
$
8
$
—
$
—
$
981
Non-impaired loans
2,204
14,642
2,522
2,732
1,484
1,824
25,408
Total allowance for loan losses
$
3,177
$
14,642
$
2,522
$
2,740
$
1,484
$
1,824
$
26,389
December 31, 2019:
Loans:
Impaired loans
$
27,275
$
530
$
11,244
$
5,831
$
—
$
44,880
Non-impaired loans
1,078,290
1,169,393
142,663
300,451
435,881
3,126,678
Total loans
$
1,105,565
$
1,169,923
$
153,907
$
306,282
$
435,881
$
3,171,558
Allowance for loan losses:
Impaired loans
$
985
$
—
$
—
$
176
$
—
$
—
$
1,161
Non-impaired loans
2,193
12,875
2,526
2,801
1,010
1,494
22,899
Total allowance for loan losses
$
3,178
$
12,875
$
2,526
$
2,977
$
1,010
$
1,494
$
24,060
The following is a summary of past due and non-accrual loans at March 31, 2020 and December 31, 2019:
90 Days
30-59 Days
60-89 Days
or More
Total
Loans on
Past Due
Past Due
Past Due
Past Due
Non-accrual
(in thousands)
March 31, 2020
Residential real estate:
One- to four-family
$
14,030
$
596
$
6,781
$
21,407
$
9,596
Second mortgages and equity lines of credit
389
103
662
1,154
1,484
Commercial real estate
753
—
3,731
4,484
3,732
Commercial construction
—
—
1,895
1,895
10,939
Commercial and industrial
2,548
120
2,389
5,057
5,237
Consumer:
Auto
2,858
490
444
3,792
597
Personal
70
25
4
99
11
Total
$
20,648
$
1,334
$
15,906
$
37,888
$
31,596
December 31, 2019
Residential real estate:
One- to four-family
$
9,364
$
5,622
$
5,668
$
20,654
$
10,610
Second mortgages and equity lines of credit
418
77
760
1,255
1,561
Commercial real estate
261
4,730
191
5,182
530
Commercial construction
—
—
1,960
1,960
11,244
Commercial and industrial
2,000
722
3,133
5,855
5,831
Consumer:
Auto
3,180
456
457
4,093
529
Personal
69
16
13
98
16
Total
$
15,292
$
11,623
$
12,182
$
39,097
$
30,321
At March 31, 2020 and December 31, 2019, there were no loans past due 90 days or more and still accruing.
The following information pertains to impaired loans:
March 31, 2020
December 31, 2019
Unpaid
Unpaid
Recorded
Principal
Related
Recorded
Principal
Related
Investment
Balance
Allowance
Investment
Balance
Allowance
(in thousands)
Impaired loans without a specific reserve:
Residential
$
10,300
$
10,819
$
—
$
11,610
$
12,140
$
—
Commercial real estate
3,705
4,794
—
530
530
—
Commercial construction
10,971
10,971
—
11,244
11,244
—
Commercial and industrial
4,944
6,342
—
5,505
6,901
—
Total
29,920
32,926
—
28,889
30,815
—
Impaired loans with a specific reserve:
Residential
15,159
15,846
973
15,665
16,218
985
Commercial and industrial
8
8
8
326
326
176
Total
15,167
15,854
981
15,991
16,544
1,161
Total impaired loans
$
45,087
$
48,780
$
981
$
44,880
$
47,359
$
1,161
Three Months Ended March 31,
2020
2019
Interest
Interest
Average
Interest
Income
Average
Interest
Income
Recorded
Income
Recognized
Recorded
Income
Recognized
Investment
Recognized
on Cash Basis
Investment
Recognized
on Cash Basis
(in thousands)
Residential
$
26,367
$
322
$
245
$
31,258
$
539
$
444
Commercial real estate
2,118
—
—
1,343
—
—
Commercial construction
11,108
—
—
—
—
—
Commercial and industrial
5,392
7
7
5,528
13
13
Total
$
44,985
$
329
$
252
$
38,129
$
552
$
457
Interest income recognized and interest income recognized on a cash basis in the tables above represent interest income for the three months ended March 31, 2020 and 2019, not for the time period designated as impaired. No additional funds are committed to be advanced in connection with impaired loans.
There were no material TDR loan modifications for the three months ended March 31, 2020 and 2019.
The recorded investment in TDRs was $18.6 million and $20.0 million at March 31, 2020 and December 31, 2019, respectively. Commercial TDRs totaled $3.2 million and $3.0 million at March 31, 2020 and December 31, 2019, respectively. The remainder of the TDRs outstanding at the end of these periods were residential loans. Non-accrual TDRs totaled $4.3 million and $5.0 million at March 31, 2020 and December 31, 2019, respectively. Of these loans, $3.2 million and $3.0 million were non-accrual commercial TDRs.
All TDR loans are considered impaired and management performs a discounted cash flow calculation to determine the amount of impairment reserve required on each loan. TDR loans which subsequently default are reviewed to determine if the loan should be deemed collateral dependent. In either case, any reserve required is recorded as part of the allowance for loan losses.
During the three months ended March 31, 2020 and 2019, there were no payment defaults on TDRs.
Credit Quality Information
The Company uses a ten grade internal loan rating system for commercial real estate, commercial construction and commercial loans, as follows:
Loans rated 1 – 6 are considered “pass” rated loans with low to average risk.
Loans rated 7 are considered “special mention.” These loans are starting to show signs of potential weakness and are being closely monitored by management.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9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are considered “uncollectible” (loss), and of such little value that their continuance as loans is not warranted.
Loans not rated consist primarily of certain smaller balance commercial real estate and commercial loans that are managed by exception.
On an annual basis, or more often if needed, the Company formally reviews on a risk adjusted basis, the ratings on all commercial real estate, construction and commercial loans. Semi-annually, the Company engages an independent third party to review a significant portion of loans within these segments. Management uses the results of these reviews as part of its annual review process.
On a monthly basis, the Company reviews the residential construction, residential real estate and consumer installment portfolios for credit quality primarily through the use of delinquency reports.
The following table presents the Company’s loans by risk rating at March 31, 2020 and December 31, 2019:
March 31, 2020
December 31, 2019
Commercial
Commercial
Commercial
Commercial
Commercial
Commercial
Real Estate
and Industrial
Construction
Real Estate
and Industrial
Construction
(in thousands)
Loans rated 1 - 6
$
1,207,443
$
306,142
$
135,422
$
1,163,342
$
294,507
$
127,962
Loans rated 7
259
6,460
14,632
4,539
6,117
14,701
Loans rated 8
524
2,699
10,939
530
3,223
11,244
Loans rated 9
3,208
2,258
—
—
2,435
—
Loans rated 10
—
—
—
—
—
—
Loans not rated
1,100
—
—
1,512
—
—
$
1,212,534
$
317,559
$
160,993
$
1,169,923
$
306,282
$
153,907</t>
  </si>
  <si>
    <t>MORTGAGE LOAN SERVICING</t>
  </si>
  <si>
    <t>5.
The Company sells residential mortgages to government-sponsored entities and other parties. The Company retains no beneficial interests in these loans, but may retain the servicing rights of the loans sold. Mortgage loans serviced for others are not included in the accompanying unaudited interim Consolidated Balance Sheets. The risks inherent in mortgage servicing rights (“MSRs”) relate primarily to changes in prepayments that primarily result from shifts in mortgage interest rates. The unpaid principal balance of mortgage loans serviced for others was $1.82 billion and $1.83 billion as of March 31, 2020 and December 31, 2019, respectively.
The Company accounts for MSRs at fair value. The Company obtains valuations from independent third parties to determine the fair value of MSRs. Key assumptions used in the estimation of fair value include prepayment speeds, discount rates, default rates, cost to service, and contractual servicing fees. At March 31, 2020 and December 31, 2019, the following weighted average assumptions were used in the calculation of fair value of MSRs:
March 31,
December 31,
2020
2019
Prepayment speed
16.09
%
12.43
%
Discount rate
9.34
9.34
Default rate
2.34
2.61
The following summarizes changes to MSRs for the three months ended March 31, 2020 and 2019:
Three Months Ended March 31,
2020
2019
(in thousands)
Balance, beginning of period
$
17,150
$
22,217
Additions
444
165
Changes in fair value due to:
Reductions from loans paid off during the period
(576)
(319)
Changes in valuation inputs or assumptions
(3,811)
(1,832)
Balance, end of period
$
13,207
$
20,231
Contractually specified servicing fees included in other mortgage banking income amounted to $1.3 million for the three months ended March 31, 2020 and 2019, respectively.</t>
  </si>
  <si>
    <t>DEPOSITS</t>
  </si>
  <si>
    <t>6.
A summary of deposit balances, by type, is as follows:
March 31,
December 31,
2020
2019
(in thousands)
NOW and demand deposit accounts
$
614,764
$
572,280
Regular savings and club accounts
744,564
626,685
Money market deposit accounts
809,622
856,830
Total non-certificate accounts
2,168,950
2,055,795
Term certificate accounts greater than $250,000
168,372
169,595
Term certificate accounts less than or equal to $250,000
598,473
636,343
Brokered deposits
85,429
81,140
Total certificate accounts
852,274
887,078
Total deposits
$
3,021,224
$
2,942,873
The Company has established a relationship to participate in a reciprocal deposit program with other financial institutions. The reciprocal deposit program provides access to FDIC-insured deposit products in aggregate amounts exceeding the current limits for depositors. At March 31, 2020 and December 31, 2019, total reciprocal deposits were $249.9 million and $277.9 million, respectively, consisting primarily of money market accounts.
A summary of certificate accounts by maturity at March 31, 2020 is as follows:
Weighted
Average
Amount
Rate
(dollars in thousands)
Within 1 year
$
746,517
1.92
%
Over 1 year to 2 years
80,034
1.88
Over 2 years to 3 years
21,473
1.95
Over 3 years to 4 years
4,122
1.96
Over 4 years to 5 years
1,305
1.51
Total certificate deposits
853,451
1.92
%
Less unaccreted acquisition discount
(1,177)
Total certificate deposits, net
$
852,274</t>
  </si>
  <si>
    <t>BORROWED FUNDS</t>
  </si>
  <si>
    <t>7.
Borrowed funds at March 31, 2020 and December 31, 2019 consist of Federal Home Loan Bank (“FHLB”) advances. Short-term advances were $104.0 million with a weighted average rate of 0.37% at March 31, 2020. Short-term advances were $183.0 million with a weighted average rate of 1.80% at December 31, 2019. Long-term advances are summarized by maturity date below.
March 31, 2020
December 31, 2019
Amount by
Weighted
Amount by
Weighted
Scheduled
Amount by
Average
Scheduled
Amount by
Average
Maturity*
Call Date (1)
Rate (2)
Maturity*
Call Date (1)
Rate (2)
(dollars in thousands)
Year ending December 31:
2020
$
67,000
$
147,000
2.38
%
$
87,000
137,000
2.25
%
2021
41,750
21,750
2.47
41,750
21,750
2022
—
—
—
10,000
—
2023
20,194
194
2.07
20,195
195
2.43
2024
10,000
10,000
1.68
10,000
10,000
1.68
2025 and thereafter
42,179
2,179
1.34
2,187
2,187
1.10
$
181,123
$
181,123
2.09
%
$
171,132
$
171,132
%
* Includes an amortizing advance requiring monthly principal and interest payments.
(1) Callable FHLB advances are shown in the respective periods assuming that the callable debt is redeemed at the call date, while all other advances are shown in the periods corresponding to their scheduled maturity date.
(2) Weighted average rates are based on scheduled maturity dates.
The FHLB advances are secured by a blanket security agreement which requires the Bank to maintain certain qualifying assets as collateral, principally residential mortgage loans and certain multi-family and commercial real estate loans held in the Bank’s portfolio. The carrying value of the loans pledged as collateral for these borrowings totaled $981.0 million at March 31, 2020 and $1.06 billion at December 31, 2019. As of March 31, 2020, the Company had $382.3 million of available borrowing capacity with the FHLB.
The Company also has additional borrowing capacity under a $25.0 million unsecured federal funds line with a correspondent bank and a secured line of credit with the Federal Reserve Bank of Boston secured by 83% of the carrying value of indirect auto and commercial loans with principal balances amounting to $39.8 million and $46.9 million, respectively. No amounts were outstanding under either line at March 31, 2020 or December 31, 2019.
As a participating lender in the PPP, the Company also has access to additional borrowing capacity through the Federal Reserve’s Paycheck Protection Program Liquidity Facility. Only loans issued under the PPP may be pledged as collateral.</t>
  </si>
  <si>
    <t>OTHER COMMITMENTS AND CONTINGENCIES</t>
  </si>
  <si>
    <t>8.
Loan Commitments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 rate risk in excess of the amount recognized in the accompanying unaudited interim Consolidated Financial Statements.
The Company’s exposure to credit loss is represented by the contractual amount of these commitments. The Company uses the same credit policies in making commitments as it does for on-balance sheet instruments.
The following off-balance sheet financial instruments were outstanding at March 31, 2020 and December 31, 2019. The contract amounts represent credit risk.
March 31,
December 31,
2020
2019
(in thousands)
Commitments to grant loans
$
289,623
$
98,866
Unadvanced funds on home equity lines of credit
164,169
157,867
Unadvanced funds on revolving lines of credit
152,251
147,047
Unadvanced funds on construction loans
98,947
112,158
Commitments to extend credit and unadvanced portion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home equity and revolving lines of credit may expire without being drawn upon; therefore, the total commitment amounts do not necessarily represent future cash requirements. The Company evaluates each customer’s credit worthiness on a case-by-case basis. Commitments to grant loans, and unadvanced construction loans and home equity lines of credit are collateralized by real estate, while revolving lines of credit are unsecured.</t>
  </si>
  <si>
    <t>DERIVATIVES</t>
  </si>
  <si>
    <t>9.
The Company is party to a variety of derivative transactions, including derivative loan commitments, forward loan sale commitments and interest rate swap contracts. The Company enters into derivative contracts in order to meet the financing needs of its customers. The Company also enters into derivative contracts as a means of reducing its interest rate risk and market risk.
All derivatives are recognized in the unaudited interim Consolidated Balance Sheets at fair value. Changes in the fair value of derivatives are recognized in earnings. The Company did not have any fair value hedges or cash flow hedges at March 31, 2020 and December 31, 2019.
Derivative Loan Commitments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s
The Company enters into interest rate swap agreements that are transacted to meet the financing needs of its commercial customers. Offsetting interest rate swap agreements are simultaneously transacted with a third-party financial institution to effectively eliminate the Company’s interest rate risk associated with the customer swaps. The primary risks associated with these transactions arise from exposure to the ability of the counterparties to meet the terms of the contract. Mortgage-backed securities with a fair value of $46.3 million are pledged to secure the Company’s liability for the offsetting interest rate swaps (see Note 2). The interest rate swap notional amount is the aggregate notional amount of the customer swap and the offsetting third-party swap.
Risk Participation Agreements
The Company has entered into risk participation agreements with the correspondent institutions and shares in any interest rate swap losses incurred as a result of the commercial loan customers’ termination of a loan level interest rate swap agreement prior to maturity. The Company records these risk participation agreements at fair value.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following tables presents the outstanding notional balances and fair values of outstanding derivative instruments:
Assets
Liabilities
Balance
Balance
Notional
Sheet
Fair
Sheet
Fair
Amount
Location
Value
Location
Value
(in thousands)
March 31, 2020:
Derivative loan commitments
$
433,743
Other assets
$
8,065
Other liabilities
$
1,663
Forward loan sale commitments
201,711
Other assets
13
Other liabilities
3,817
Interest rate swaps
783,888
Other assets
43,278
Other liabilities
43,278
Risk participation agreements
127,478
Other assets
—
Other liabilities
—
Total
$
51,356
$
48,758
December 31, 2019:
Derivative loan commitments
$
100,938
Other assets
$
1,385
Other liabilities
$
174
Forward loan sale commitments
88,000
Other assets
26
Other liabilities
158
Interest rate swaps
725,332
Other assets
15,092
Other liabilities
15,092
Risk participation agreements
134,346
Other assets
—
Other liabilities
—
Total
$
16,503
$
15,424
The following table presents the recorded net gains and losses pertaining to the Company’s derivative instruments:
Amount of Gain (Loss)
Three Months Ended March 31,
Location of Gain (Loss)
2020
2019
(in thousands)
Derivative loan commitments
Mortgage banking income
$
5,191
$
544
Forward loan sale commitments
Mortgage banking income
(3,672)
18
Total
$
1,519
$
562</t>
  </si>
  <si>
    <t>STOCK-BASED COMPENSATION</t>
  </si>
  <si>
    <t>10.
Under the HarborOne Bancorp, Inc. 2017 Stock Option and Incentive Plan (the “Equity Plan”), adopted on August 9, 2017, the Company may grant options, stock appreciation rights, restricted stock, restricted units, unrestricted stock awards, cash based awards, performance share awards, and dividend equivalent rights to its directors, officers and employees.
Expense related to awards granted to employees is recognized as compensation expense, and expense related to awards granted to directors is recognized as directors’ fees within noninterest expense. Total expense for the Equity Plan was $1.3 million and $1.1 million for the three months ended March 31, 2020 and 2019, respectively.
Share amounts related to periods prior to the date of the closing of the Offering on August 14, 2019 have been restated to give retroactive recognition to the 1.795431 exchange ratio applied in the Offering.
Stock Options
The fair value of each option grant is estimated on the date of the grant using the Black-Scholes option-pricing model with the following assumptions:
·
Volatility is based on peer group volatility due to lack of sufficient trading history for the Compan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During the three months ended March 31, 2020, the Company made no awards of nonqualified options to purchase shares of common stock.
A summary of the status of the Company’s stock option grants for the three months ended March 31, 2020, is presented in the table below:
Outstanding
Nonvested
Weighted
Average
Weighted
Weighted
Remaining
Aggregate
Average
Stock Option
Average
Contractual
Intrinsic
Stock Option
Grant Date
Awards
Exercise Price
Term (years)
Value
Awards
Fair Value
Balance at January 1, 2020
2,169,243
$
9.87
1,196,545
$
2.66
Granted
—
—
—
—
Vested
—
—
(176,161)
2.47
Forfeited
—
—
—
—
Expired
—
—
—
—
Balance at March 31, 2020
2,169,243
$
9.87
8.00
$
—
1,020,384
$
2.70
Exercisable at March 31, 2020
1,148,859
$
10.01
7.70
$
—
Unrecognized cost inclusive of directors' awards
$
1,829,000
Weighted average remaining recognition period (years)
1.48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unearned compensation to be amortized over the applicable vesting period.
The following table presents the activity in non-vested stock awards under the Equity Plan for the three months ended March 31, 2020:
Restricted
Weighted Average
Stock Awards
Grant Price
Non-vested stock awards at January 1, 2020
333,766
$
10.20
Vested
(3,780)
8.82
Granted
—
—
Forfeited
—
—
Non-vested stock awards at March 31, 2020
329,986
$
10.21
Unrecognized cost inclusive of directors' awards
$
1,445,000
Weighted average remaining recognition period (years)
0.78</t>
  </si>
  <si>
    <t>MINIMUM REGULATORY CAPITAL REQUIREMENTS</t>
  </si>
  <si>
    <t>11. MINIMUM REGULATORY CAPITAL REQUIREMENTS
The Company and Bank are subject to various regulatory capital requirements administered by the Federal Reserve and the FDIC. Failure to meet minimum capital requirements can result in mandatory and possible additional discretionary actions by regulators that, if undertaken, could have a direct material effect on the Company’s Consolidated Financial Statements.
Under the capital rules, risk-based capital ratios are calculated by dividing Tier 1, common equity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nd a total capital ratio of 8.0%. In addition, a Tier 1 leverage ratio of 4.0% is required. Additionally, the capital rules require a bank holding company to maintain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Under the FDIC’s prompt corrective action rules, an insured state nonmember bank is considered “well capitalized” if its capital ratios meet or exceed the ratios as set forth in the following table and is not subject to any written agreement, order, capital directive, or prompt corrective action directive to meet and maintain a specific capital level for any capital measure. The Bank must meet well capitalized requirements under prompt corrective action provisions. Prompt corrective action provisions are not applicable to bank holding companies.
A bank holding company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At March 31, 2020,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March 31, 2020 also exceeded the minimum capital requirements, including the currently applicable capital conservation buffer of 2.5%.
The Company’s and the Bank’s actual regulatory capital ratios as of March 31, 2020 and December 31, 2019 are presented in the table below.
Minimum Required to be
Considered "Well Capitalized"
Minimum Required for
Under Prompt Corrective
Actual
Capital Adequacy Purposes
Action Provisions
Amount
Ratio
Amount
Ratio
Amount
Ratio
(dollars in thousands)
HarborOne Bancorp, Inc.
March 31, 2020
Common equity Tier 1 capital to risk-weighted assets
$
596,997
18.5
%
$
145,224
4.5
%
N/A
N/A
Tier 1 capital to risk-weighted assets
596,997
18.5
193,633
6.0
N/A
N/A
Total capital to risk-weighted assets
658,387
20.4
258,177
8.0
N/A
N/A
Tier 1 capital to average assets
596,997
15.2
157,143
4.0
N/A
N/A
December 31, 2019
Common equity Tier 1 capital to risk-weighted assets
$
590,122
18.7
%
$
142,048
4.5
%
N/A
N/A
Tier 1 capital to risk-weighted assets
590,122
18.7
189,397
6.0
N/A
N/A
Total capital to risk-weighted assets
649,182
20.6
252,529
8.0
N/A
N/A
Tier 1 capital to average assets
590,122
15.3
154,659
4.0
N/A
N/A
HarborOne Bank
March 31, 2020
Common equity Tier 1 capital to risk-weighted assets
$
460,475
14.4
%
$
144,082
4.5
%
$
208,118
6.5
%
Tier 1 capital to risk-weighted assets
460,475
14.4
192,109
6.0
256,146
8.0
Total capital to risk-weighted assets
486,864
15.2
256,146
8.0
320,182
10.0
Tier 1 capital to average assets
460,475
12.1
151,661
4.0
189,576
5.0
December 31, 2019
Common equity Tier 1 capital to risk-weighted assets
$
453,707
14.4
%
$
142,053
4.5
%
$
205,188
6.5
%
Tier 1 capital to risk-weighted assets
453,707
14.4
189,404
6.0
252,539
8.0
Total capital to risk-weighted assets
477,767
15.1
252,539
8.0
315,674
10.0
Tier 1 capital to average assets
453,707
12.2
149,272
4.0
186,591
5.0</t>
  </si>
  <si>
    <t>COMPREHENSIVE INCOME (LOSS)</t>
  </si>
  <si>
    <t>12. COMPREHENSIVE INCOME (LOSS)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loss).
The components of accumulated other comprehensive income (loss), included in stockholders’ equity, are as follows:
March 31,
December 31,
2020
2019
(in thousands)
Securities available for sale:
Net unrealized gain
$
5,914
$
1,899
Related tax effect
(1,656)
(419)
Total accumulated other comprehensive income
$
4,258
$
1,480
The following tables present changes in accumulated other comprehensive income (loss) by component for the three months ended March 31, 2020 and 2019:
Three Months Ended March 31,
2020
2019
Available
Available
for Sale
for Sale
Securities
Securities
(in thousands)
Balance at beginning of period
$
1,480
$
(2,358)
Other comprehensive income before reclassifications
6,018
3,191
Amounts reclassified to accumulated other comprehensive income for transfer of securities to available for sale
522
—
Amounts reclassified from accumulated other comprehensive income
(2,525)
—
Net current period other comprehensive income
4,015
3,191
Related tax effect
(1,237)
(703)
Balance at end of period
$
4,258
$
130</t>
  </si>
  <si>
    <t>FAIR VALUE OF ASSETS AND LIABILITIES</t>
  </si>
  <si>
    <t>13.
Determination of Fair Value
The Company uses fair value measurements to record fair value adjustments to certain assets and liabilities and to determine fair value disclosures. The fair value of an asset or liability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 The carrying amounts of cash and short-term instruments approximate fair values based on the short-term nature of the assets.
Securities - All fair value measurements are obtained from a third-party pricing service and are not adjusted by management. Securities measured at fair value in Level 1 are based on quoted market prices in an active exchange market. Securities measured at fair value in Level 2 are based on pricing models that consider standard input factors such as observable market data, benchmark yields, interest rate volatilities, broker/dealer quotes, credit spreads and new issue data.
FHLB stock - FHLB stock has restrictions placed on its transferability. As a result, the fair value of FHLB stock was not practicable to determine.
Loans held for sale - Fair values are based on prevailing market prices for similar commitments.
Loans - Fair values for mortgage loans and other loans are estimated using discounted cash flow analyses, using market interest rates currently being offered for loans with similar terms to borrowers of similar credit quality. Fair values for non-performing loans are estimated using comparable sales or recent appraisals, adjusted for selling costs and other expenses.
Retirement plan annuities - The carrying value of the annuities are based on their contract values which approximate fair value.
MSRs - Fair value is based on a third-party valuation model that calculates the present value of estimated future net servicing income and includes observable market data such as prepayment speeds and default and loss rates.
Deposits and mortgagors’ escrow accounts - The fair values disclosed for demand deposits (e.g., interest and non-interest checking, passbook savings, and certain types of money market accounts) and mortgagors’ escrow accounts are, by definition, equal to the amount payable on demand at the reporting date (i.e., their carrying amounts). Fair values for certificates of deposit are estimated using a discounted cash flow calculation that applies market interest rates currently being offered on certificates to a schedule of aggregated expected monthly maturities on time deposits.
Borrowed funds - The fair values of borrowed funds are estimated using discounted cash flow analyses based on the current incremental borrowing rates in the market for similar types of borrowing arrangements.
Accrued interest - The carrying amounts of accrued interest approximate fair value.
Forward loan sale commitments and derivative loan commitments - Forward loan sale commitments and derivative loan commitments are based on fair values of the underlying mortgage loans and the probability of such commitments being exercised. The assumptions for pull-through rates are derived from internal data and adjusted using management judgment. Derivative loan commitments include the value of servicing rights and non-refundable costs of originating the loan based on the Company’s internal cost analysis that is not observable. The weighted average pull-through rate for derivative loan commitments was approximately 82% and 85% at March 31, 2020 and December 31, 2019, respectively.
Interest rate swaps and risk participation agreements - The Company’s interest rate swaps are traded in over-the-counter markets where quoted market prices are not readily available. For these interest rate derivatives, fair value is determined by a third party utilizing models that use primarily market observable inputs, such as swap rates and yield curves. The pricing models used to value interest rate swaps calculate the sum of each instrument’s fixed and variable cash flows, which are then discounted using an appropriate yield curve to arrive at the fair value of each swap. The pricing models do not contain a high level of subjectivity as the methodologies used do not require significant judgment. The Company incorporates credit valuation analysis for counterparty nonperformance risk in the fair value measurement, including the impact of netting applicable credit enhancements such as available collateral.
Off-balance sheet credit-related instruments - Fair values for off-balance sheet, credit related financial instruments are based on fees currently charged to enter into similar agreements, taking into account the remaining terms of the agreements and the counterparties’ credit standing. The fair value of off-balance sheet instruments are immaterial.
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assets and liabilities whose value is determined using pricing models, discounted cash flow methodologies, or similar techniques, as well as assets and liabilities for which the determination of fair value requires significant management judgment or estimation.
Transfers between levels are recognized at the end of the reporting period, if applicable. There were no transfers during the periods presented.
Assets and Liabilities Measured at Fair Value on a Recurring Basis
Assets and liabilities measured at fair value on a recurring basis are summarized below:
Total
Level 1
Level 2
Level 3
Fair Value
(in thousands)
March 31, 2020
Assets
Securities available for sale
$
—
$
249,789
$
—
$
249,789
Loans held for sale
—
118,316
—
118,316
Mortgage servicing rights
—
13,207
—
13,207
Derivative loan commitments
—
—
8,065
8,065
Forward loan sale commitments
—
—
13
13
Interest rate swaps
—
43,278
—
43,278
$
—
$
424,590
$
8,078
$
432,668
Liabilities
Derivative loan commitments
$
—
$
—
$
1,663
$
1,663
Forward loan sale commitments
—
—
3,817
3,817
Interest rate swaps
—
43,278
—
43,278
$
—
$
43,278
$
5,480
$
48,758
December 31, 2019
Assets
Securities available for sale
$
—
$
239,473
$
—
$
239,473
Loans held for sale
—
110,552
—
110,552
Mortgage servicing rights
—
17,150
—
17,150
Derivative loan commitments
—
—
1,385
1,385
Forward loan sale commitments
—
—
26
26
Interest rate swaps
—
15,092
—
15,092
$
—
$
382,267
$
1,411
$
383,678
Liabilities
Derivative loan commitments
$
—
$
—
$
174
$
174
Forward loan sale commitments
—
—
158
158
Interest rate swaps
—
15,092
—
15,092
$
—
$
15,092
$
332
$
15,424
The table below presents, for the three months ended March 31, 2020 and 2019, the changes in Level 3 assets and liabilities that are measured at fair value on a recurring basis.
Three Months Ended March 31,
2020
2019
(in thousands)
Assets: Derivative and Forward Loan Sale Commitments:
Balance at beginning of period
$
1,411
$
1,261
Total gains included in net income (1)
6,667
471
Balance at end of period
$
8,078
$
1,732
Changes in unrealized gains relating to instruments at period end
$
8,078
$
1,732
Liabilities: Derivative and Forward Loan Sale Commitments:
Balance at beginning of period
$
(332)
$
(630)
Total gains (losses) included in net income (1)
(5,148)
91
Balance at end of period
$
(5,480)
$
(539)
Changes in unrealized losses relating to instruments at period end
$
(5,480)
$
(539)
(1) Included in mortgage banking income on the Consolidated Statements of Net Income.
Assets Measured at Fair Value on a Non-recurring Basis
The Company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re were no liabilities measured at fair value on a non-recurring basis at March 31, 2020 and December 31, 2019. The following table summarizes the fair value hierarchy used to determine each adjustment and the carrying value of the related individual assets.
March 31, 2020
December 31, 2019
Level 1
Level 2
Level 3
Level 1
Level 2
Level 3
(in thousands)
Asset held for sale
$
—
$
—
$
8,536
$
—
$
—
$
8,536
Impaired loans:
Residential
—
—
1,975
—
—
2,272
Commercial real estate
—
—
3,096
—
—
—
Commercial
—
—
419
—
—
1,606
Other real estate owned and repossessed assets
—
—
538
—
—
719
$
—
$
—
$
14,564
$
—
$
—
$
13,133
Losses in the following table represent the amount of the fair value adjustments recorded during the period on the carrying value of the assets held at March 31, 2020 and December 31, 2019, respectively. Losses on fully charged off loans are not included in the table.
Three Months Ended March 31,
2020
2019
(in thousands)
Asset held for sale
$
—
$
—
Impaired loans
Residential
2
325
Commercial real estate
1,174
—
Commercial
194
—
Other real estate owned and repossessed assets
55
42
$
1,425
$
367
Losses applicable to write-downs of impaired loans and other real estate owned and repossessed assets are based on the appraised value of the underlying collateral less estimated costs to sell. The losses on impaired loans are not recorded directly as an adjustment to current earnings, but rather as a component in determining the allowance for loan losses. The losses on other real estate owned and repossessed assets represent adjustments in valuation recorded during the time period indicated and not for losses incurred on sales. Appraised values are typically based on a blend of (a) an income approach using observable cash flows to measure fair value, and (b) a market approach using observable market comparables. These appraised values may be discounted based on management’s historical knowledge, expertise or changes in market conditions from time of valuation.
Summary of Fair Values of Financial Instruments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March 31, 2020
Carrying
Fair Value
Amount
Level 1
Level 2
Level 3
Total
(in thousands)
Financial assets:
Cash and cash equivalents
$
235,420
$
235,420
$
—
$
—
$
235,420
Securities available for sale
249,789
—
249,789
—
249,789
Federal Home Loan Bank stock
13,530
N/A
N/A
N/A
N/A
Loans held for sale
118,316
—
118,316
—
118,316
Loans, net
3,157,481
—
—
3,212,565
3,212,565
Retirement plan annuities
13,434
—
—
13,434
13,434
Mortgage servicing rights
13,207
—
13,207
—
13,207
Accrued interest receivable
9,710
—
9,710
—
9,710
Financial liabilities:
Deposits
3,021,224
—
—
3,029,586
3,029,586
Borrowed funds
285,123
—
287,917
—
287,917
Subordinated debt
33,938
—
—
37,026
37,026
Mortgagors' escrow accounts
8,279
—
—
8,279
8,279
Accrued interest payable
1,337
—
1,337
—
1,337
Derivative loan commitments:
Assets
8,065
—
—
8,065
8,065
Liabilities
1,663
—
—
1,663
1,663
Interest rate swap agreements:
Assets
43,278
—
43,278
—
43,278
Liabilities
43,278
—
43,278
—
43,278
Forward loan sale commitments:
Assets
13
—
—
13
13
Liabilities
3,817
—
—
3,817
3,817
December 31, 2019
Carrying
Fair Value
Amount
Level 1
Level 2
Level 3
Total
(in thousands)
Financial assets:
Cash and cash equivalents
$
211,616
$
211,616
$
—
$
—
$
211,616
Securities available for sale
239,473
—
239,473
—
239,473
Securities held to maturity
26,372
—
26,927
—
26,927
Federal Home Loan Bank stock
17,121
N/A
N/A
N/A
N/A
Loans held for sale
110,552
—
110,552
—
110,552
Loans, net
3,147,498
—
—
3,176,442
3,176,442
Retirement plan annuities
13,333
—
—
13,333
13,333
Mortgage servicing rights
17,150
—
17,150
—
17,150
Accrued interest receivable
9,807
—
9,807
—
9,807
Financial liabilities:
Deposits
2,942,873
—
—
2,943,899
2,943,899
Borrowed funds
354,132
—
354,881
—
354,881
Subordinated debt
33,907
—
—
34,619
34,619
Mortgagors' escrow accounts
6,053
—
—
6,053
6,053
Accrued interest payable
1,669
—
1,669
—
1,669
Derivative loan commitments:
Assets
1,385
—
—
1,385
1,385
Liabilities
174
—
—
174
174
Interest rate swap agreements:
Assets
15,092
—
15,092
—
15,092
Liabilities
15,092
—
15,092
—
15,092
Forward loan sale commitments:
Assets
26
—
—
26
26
Liabilities
158
—
—
158
158</t>
  </si>
  <si>
    <t>EARNINGS PER SHARE (“EPS”)</t>
  </si>
  <si>
    <t>14.
Basic EPS represents net income attributable to common shareholders divided by the weighted-average number of common shares outstanding during the period. Unvested restricted shares are participating securities and included in the computation of basic earnings per share. Diluted EPS is computed by dividing net income attributable to common shareholders by the weighted-average number of common shares outstanding, plus the effect of potential dilutive common stock equivalents outstanding during the period. Unallocated ESOP shares are not deemed outstanding for EPS calculations.
Three Months Ended March 31,
2020
2019
Net income available to common stockholders (in thousands)
$
4,724
$
2,067
Average number of common shares outstanding
58,418,021
58,461,006
Less: Average unallocated ESOP shares
(4,025,556)
(1,794,027)
Weighted average number of common shares outstanding used to calculate basic earnings per common share
54,392,465
56,666,979
Weighted average number of common shares outstanding used to calculate diluted earnings per common share
54,392,465
56,666,979
Earnings per common share:
Basic
$
0.09
$
0.04
Diluted
$
0.09
$
0.04
Share amounts related to periods prior to the August 14, 2019 closing of the conversion offering have been restated to give retroactive recognition to the 1.795431 exchange ratio applied in the conversion offering.
Stock options for 2,169,243 and 2,244,062 shares of common stock for the three months ended March 31, 2020 and 2019, respectively, were not considered in computing diluted earnings per share because they were antidilutive.</t>
  </si>
  <si>
    <t>REVENUE RECOGNITION</t>
  </si>
  <si>
    <t>15.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gross in noninterest expense. If the Company is an agent in the transaction (referring to another party to provide services), the Company reports its net fee or commission retained as revenue.</t>
  </si>
  <si>
    <t>SEGMENT REPORTING</t>
  </si>
  <si>
    <t>16.
The Company has two reportable segments: HarborOne Bank and HarborOne Mortgage. Revenue from HarborOne Bank consists primarily of interest earned on loans and investment securities and service charges on deposit accounts. Revenue from HarborOne Mortgage comprises interest earned on loans and fees received as a result of the residential mortgage origination, sale and servicing process.
The accounting policies of the reportable segments are the same as those described in the summary of significant accounting policies. Segment profit and loss is measured by net income on a legal entity basis. Intercompany transactions are eliminated in consolidation.
Information about the reportable segments and reconciliation to the unaudited interim Consolidated Financial Statements at March 31, 2020 and 2019 and for the three months then ended is presented in the tables below.
Three Months Ended March 31, 2020
HarborOne
HarborOne
HarborOne
Bank
Mortgage
Bancorp, Inc.
Eliminations
Consolidated
(in thousands)
Net interest and dividend income (expense)
$
26,510
$
281
$
(91)
$
—
$
26,700
Provision for loan losses
3,749
—
—
—
3,749
Net interest and dividend income (loss), after provision for loan losses
22,761
281
(91)
—
22,951
Mortgage banking income:
Changes in mortgage servicing rights fair value
(1,170)
(3,217)
—
—
(4,387)
Other
(49)
14,898
—
—
14,849
Total mortgage banking income (loss)
(1,219)
11,681
—
—
10,462
Other noninterest income (loss)
8,526
(122)
—
—
8,404
Total noninterest income
7,307
11,559
—
—
18,866
Noninterest expense
24,288
10,806
294
—
35,388
Income (loss) before income taxes
5,780
1,034
(385)
—
6,429
Provision (benefit) for income taxes
1,601
239
(135)
—
1,705
Net income (loss)
$
4,179
$
795
$
(250)
$
—
$
4,724
Total assets at period end
$
3,963,011
$
182,195
$
710,316
$
(754,316)
$
4,101,206
Goodwill at period end
$
59,042
$
10,760
$
—
$
—
$
69,802
Three Months Ended March 31, 2019
HarborOne
HarborOne
HarborOne
Bank
Mortgage
Bancorp Inc.
Eliminations
Consolidated
(in thousands)
Net interest and dividend income (expense)
$
26,419
$
109
$
(498)
$
—
$
26,030
Provision for loan losses
857
—
—
—
857
Net interest and dividend income (loss), after provision for loan losses
25,562
109
(498)
—
25,173
Mortgage banking income:
Changes in mortgage servicing rights fair value
(570)
(1,581)
—
—
(2,151)
Other
222
6,431
—
—
6,653
Total mortgage banking income (loss)
(348)
4,850
—
—
4,502
Other noninterest income (loss)
5,352
(12)
—
—
5,340
Total noninterest income
5,004
4,838
—
—
9,842
Noninterest expense
24,865
7,352
375
—
32,592
Income (loss) before income taxes
5,701
(2,405)
(873)
—
2,423
Provision (benefit) for income taxes
1,446
(845)
(245)
—
356
Net income (loss)
$
4,255
$
(1,560)
$
(628)
$
—
$
2,067
Total assets at period end
$
3,659,586
$
79,700
$
397,183
$
(480,473)
$
3,655,996
Goodwill at period end
$
58,875
$
10,760
$
—
$
—
$
69,635</t>
  </si>
  <si>
    <t>SUBSEQUENT EVENTS</t>
  </si>
  <si>
    <t>17.
On April 8, 2020, the Company entered into an interest rate swap agreement to help manage its interest rate risk position. The notional value of the interest rate swap is $100.0 million and it is designated as a cashflow hedge of certain fixed-rate advances. It is effective as of April 8, 2020 and matures April 8, 2025.</t>
  </si>
  <si>
    <t>SUMMARY OF SIGNIFICANT ACCOUNTING POLICIES (Policies)</t>
  </si>
  <si>
    <t>Bais of Presentation and Consolidation</t>
  </si>
  <si>
    <t>Basis of Presentation and Consolidation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 ended December 31, 2019 and 2018 and notes thereto included in the Company’s Annual Report on Form 10-K.
The unaudited interim Consolidated Financial Statements include the accounts of the Company; the Company’s subsidiaries, Legion Parkway Company LLC, a security corporation formed on July 13, 2016, HarborOne Bank (the “Bank”); and the Bank’s wholly-owned subsidiaries. The Bank’s subsidiaries consist of a mortgage company, a passive investment corporation and two security corporations. Merrimack Mortgage Company, LLC was acquired and became a wholly-owned subsidiary of the Bank on July 1, 2015, and effective April 3, 2018 became HarborOne Mortgage, LLC (“HarborOne Mortgage”). The passive investment corporation maintains and manages certain assets of the Bank. The security corporations were established for the purpose of buying, holding and selling securities on their own behalf. All significant intercompany balances and transactions have been eliminated in consolidation</t>
  </si>
  <si>
    <t>Recent Events</t>
  </si>
  <si>
    <t>Recent Events
On March 11, 2020, the World Health Organization declared the outbreak of a novel coronavirus (“COVID-19”) as a global pandemic, and almost all public commerce and related business activities have been, to varying degrees, curtailed. The COVID-19 pandemic has caused economic and social disruption on an unprecedented scale. While some industries have been impacted more severely than others, all businesses have been impacted to some degree, and the outbreak has caused significant disruptions in the U.S. economy and adversely impacted a broad range of industries in which the Company’s customers operate and may impair their ability to fulfill their financial obligations to the Company. The Company’s business is dependent upon the willingness and ability of its employees and customers to conduct banking and other financial transactions.
Congress, the President, and the Board of Governors of the Federal Reserve System (the “Federal Reserve”) have taken several actions designed to cushion the economic fallout. Most notably, the Coronavirus Aid, Relief and Economic Security Act (the “CARES Act”), a $2 trillion legislative package, was signed into law at the end of March 2020. The goal of the CARES Act is to prevent a severe economic downturn through various measures, including direct financial aid to American families and economic stimulus to significantly impacted industry sectors. The Federal Reserve also took actions to mitigate the economic impact of COVID-19, including cutting the federal funds rate 150 basis points, targeting a 0 to 25 basis points rate. In addition to the general impact of COVID-19, certain provisions of the CARES Act as well as other recent legislative and regulatory relief efforts are expected to have a material impact on the Company’s operations.
If the response to contain COVID-19 escalates further or is unsuccessful, the Company could experience a material adverse effect on its business, financial condition, results of operations and cash flows. Effects may include:
·
Net interest income could be reduced. Also, in accordance with regulatory guidance, the Company is actively working with borrowers impacted by the COVID-19 pandemic to defer payments. While interest will continue to be recognized in accordance with GAAP, should eventual credit losses on these deferments emerge, interest income would be negatively impacted.
·
The provision for loan losses could increase. Continued uncertainty regarding the severity and duration of the COVID-19 pandemic and related economic effects will continue to affect the accounting for loan losses. It also is possible that asset quality could worsen, and loan charge-offs increase. The Company is actively participating in the U.S. Small Business Administration’s (“SBA”) Paycheck Protection Program (the “PPP”) providing loans to small businesses negatively impacted by the COVID-19 pandemic. PPP loans are fully guaranteed by the U.S. government, if that should change, the Company could be required to increase its allowance for loan losses through an additional provision for loan losses charged to earnings.
·
Noninterest income could be reduced. The COVID-19 pandemic and the measures taken to control its spread may disrupt the mortgage loan origination process. Mortgage banking revenues are dependent on mortgage origination volume and are sensitive to interest rates and the condition of housing markets.
Valuation and fair value measurement challenges may occur. For example, COVID-19 could cause further and sustained decline in the Company’s stock price or the occurrence of what management would deem a valuation triggering event that could result in an impairment charge to earnings.</t>
  </si>
  <si>
    <t>Conversion and Reorganization</t>
  </si>
  <si>
    <t>Conversion and Reorganization
On August 14, 2019, the Company completed a second step conversion offering (the “Offering”). Prior to the completion of the Offering, approximately 53% of the shares of common stock of the Company were owned by HarborOne Mutual Bancshares, a mutual holding company (the “MHC”). The Company raised gross proceeds of $310.4 million and incurred expenses of $6.3 million resulting in net cash proceeds of $304.1 million by selling 31,036,812 shares of common stock at $10.00 per share in the Offering. In addition, each share of the Company common stock owned by shareholders other than the MHC prior to the Offering was exchanged for 1.795431 shares of Company common stock, for a total of 12,162,763 shares of Company common stock issued in the exchange.
As a result of the Offering, all shares and per share information has been revised to reflect the 1.795431 exchange ratio. Such revised financial information presented in this Quarterly Report on Form 10-Q is derived from the consolidated financial statements of the Company.</t>
  </si>
  <si>
    <t>Co-operative Central Bank and Share Insurance Fund</t>
  </si>
  <si>
    <t>Co-operative Central Bank and Share Insurance Fund .
The Bank’s deposits are insured up to applicable limits by the Federal Deposit Insurance Corporation (the “FDIC”), and deposits in excess of the FDIC insurance limits are insured by the Depositors Insurance Fund, a private, industry-sponsored insurance fund that insures all deposits above FDIC limits for Massachusetts-chartered savings banks. Until March 17, 2020, the Bank’s deposits in excess of the FDIC insurance limits were insured by the Share Insurance Fund of the Co-operative Central Bank, which insured the excess deposits of Massachusetts-chartered co-operative banks. On March 17, 2020 at 5:00 p.m., the Share Insurance Fund merged into the Depositors Insurance Fund. In connection with the closing of the merger, and by operation of law, the Bank’s charter converted from a Massachusetts-chartered co-operative bank to a Massachusetts-chartered savings bank. None of the Bank’s products or services were discontinued or changed as a result of the Bank’s charter conversion.</t>
  </si>
  <si>
    <t>Nature of Operations</t>
  </si>
  <si>
    <t>Nature of Operations
The Company provides a variety of financial services to individuals and businesses through its 25 full-service branches in Massachusetts and Rhode Island, one limited-service bank branch, and a commercial lending office in each of Boston, Massachusetts and Providence, Rhode Island. HarborOne Mortgage maintains more than 30 offices in Massachusetts, Rhode Island, New Hampshire, Maine, New Jersey and Florida and originates loans in four additional states.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t>
  </si>
  <si>
    <t>Use of Estimates</t>
  </si>
  <si>
    <t>Use of Estimates
In preparing unaudited interim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s of mortgage servicing rights, derivatives, goodwill and deferred tax assets.</t>
  </si>
  <si>
    <t>Allowance for Loan Losses</t>
  </si>
  <si>
    <t>Allowance for Loan Losses
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specific and unallocated components, as further described below.
General component
The general component of the allowance for loan losses is based on historical loss experience adjusted for qualitative factors stratified by the Company’s loan segments. Management uses a rolling average of historical losses based on a time frame appropriate to capture relevant loss data for each loan segment except commercial real estate, commercial construction and commercial and industrial loans. Due to the lack of historical loss experience for our commercial real estate, commercial construction and commercial loan portfolio, we utilize peer loss data. Adjustments to this historical loss factor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Residential construction –Residential construction loans include loans to build one- to four-family owner-occupied properties, which are subject to the same credit quality factors as residential real estate loans.
Commercial real estate – Commercial real estate loans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Commercial construction –Commercial construction loans may include speculative real estate development loans for which payment is derived from lease or sale of the property. Credit risk is affected by cost overruns, time to lease or sell at an adequate price, and market conditions.
Commercial and industrial– Commercial and industrial loans are made to businesses and are generally secured by assets of the business. Repayment is expected from the cash flows of the business. A weakened economy, and resultant decreased consumer or business spending, could have an effect on the credit quality in this segment.
Consumer – Consumer loans are generally secured by automobiles or unsecured and repayment is dependent on the credit quality of the individual borrower.
Specific Reserves
The specific reserves relates to loans that are classified as impaired. Residential real estate and commercial loans are evaluated for impairment on a loan-by-loan basis. Impairment is determined by nonaccrual status, whether a loan is subject to a troubled debt restructuring agreement or in the case of certain loans, based on the internal credit rating. Large groups of smaller balance homogeneous loans are collectively evaluated for impairment. Accordingly, except for troubled debt restructurings (“TDRs”),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The unallocated component of the allowance reflects the margin of imprecision inherent in the underlying assumptions used in the methodologies for estimating specific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risk to management's estimates.</t>
  </si>
  <si>
    <t>Earnings Per Share</t>
  </si>
  <si>
    <t xml:space="preserve">Earnings Per Share
Basic earnings per share represents income available to common shareholders divided by the weighted-average number of common shares outstanding during the period. Unallocated ESOP shares are not deemed outstanding for earnings per share calculations. The restricted stock awards are participating securities; therefore, unvested awards are included as common shares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 awards and are determined using the treasury stock method. </t>
  </si>
  <si>
    <t>Recent Accounting Pronouncements</t>
  </si>
  <si>
    <t xml:space="preserve">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As of March 31, 2020, there is no significant difference in the comparability of the financial statements as a result of this extended transition period. The Company’s emerging growth company status is scheduled to end December 31, 2021 unless a triggering event occurs sooner.
In August 2018, the FASB issued ASU 2018-13,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nd early adoption is permitted. For non-public entities, this ASU is effective for fiscal years, and interim periods within those fiscal years, beginning after December 15, 2019. The adoption of this standard did not have a material effect on the Company’s Consolidated Financial Statements.
In August 2017, the FASB issued ASU 2017-12, Derivatives and Hedging (Topic 815), Targeted Improvements to Accounting for Hedging Activities. This guidance changes the recognition and presentation requirements of hedge accounting, including eliminating the requirement to separately measure and report hedge ineffectiveness and presenting all items that affect earnings in the same income statement line as the hedged item. This guidance also provides new alternatives for applying hedge accounting to additional hedging strategies, measuring the hedged item in fair value hedges of interest rate risk, reducing the complexity of applying hedge accounting by easing the requirements for effectiveness testing, hedge documentation and application of the critical terms match method, and reducing the risk of material error corrections if a company applies the shortcut method inappropriately. This update is effective for fiscal years, and interim periods within those fiscal years, beginning after December 15, 2018. For non-public entities, this ASU is effective for fiscal years, and interim periods within those fiscal years, beginning after December 15, 2020. The adoption of this standard is not expected to have a material effect on the Company’s Consolidated Financial Statements.
In June 2016, FASB issued ASU 2016-13, Financial Instruments—Credit Losses (Topic 326) , commonly referred to as “CECL,”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For public entities that are SEC filers, this ASU is effective for fiscal years, and interim periods within those fiscal years, beginning after December 15, 2019. For non-public entities, this ASU is effective for fiscal years beginning after December 15, 2022, including interim periods within those fiscal years. Early application will be permitted for all entities for fiscal years, and interim periods within those fiscal years, beginning after December 15, 2018. With the passage of the CARES Act, the option to delay CECL was provided until the earlier of the national health emergency being declared over or December 31, 2020. The Company continues to evaluate the impact of this ASU on the consolidated financial statements and disclosures. The Company has formed a cross functional working group and selected a third-party vendor to assist with the application of this ASU. The working group has an implementation plan which includes assessment and documentation of processes, internal controls, data sources and model development and documentation.
In February 2016, FASB issued ASU 2016-02, Leases (Topic 842) . This update requires a lessee to record a right-to-use asset and a liability representing the obligation to make lease payments for long-term leases. For public business entities, this update is effective for fiscal years beginning after December 15, 2018, including interim periods within those fiscal years. For non-public business entities, this update is effective for fiscal years beginning after December 15, 2020, and interim periods within those fiscal years beginning after December 15, 2021. While we are currently evaluating the impact of the new standard, we expect an increase to the Consolidated Balance Sheets for right-of-use assets and associated lease liabilities but no material impact to the Consolidated Statement of Income, for arrangements previously accounted for as operating leases. </t>
  </si>
  <si>
    <t>SECURITIES (Tables)</t>
  </si>
  <si>
    <t>Schedule of securities with gross unrealized gains and losses</t>
  </si>
  <si>
    <t>Gross
Gross
Amortized
Unrealized
Unrealized
Fair
Cost
Gains
Losses
Value
(in thousands)
March 31, 2020:
Securities available for sale
U.S. government and government-sponsored enterprise obligations
$
13,330
$
256
$
—
$
13,586
U.S. government agency and government-sponsored residential mortgage-backed securities
181,997
4,583
106
186,474
U.S. government-sponsored collateralized mortgage obligations
24,745
870
—
25,615
SBA asset-backed securities
18,554
285
—
18,839
Municipal bonds
5,249
26
—
5,275
Total securities available for sale
$
243,875
$
6,020
$
106
$
249,789
December 31, 2019:
Securities available for sale
U.S. government and government-sponsored enterprise obligations
$
14,994
$
210
$
—
$
15,204
U.S. government agency and government-sponsored residential mortgage-backed securities
163,982
1,456
265
165,173
U.S. government-sponsored collateralized mortgage obligations
26,137
243
7
26,373
SBA asset-backed securities
32,461
286
24
32,723
Total securities available for sale
$
237,574
$
2,195
$
296
$
239,473
Securities held to maturity
U.S. government agency and government-sponsored residential mortgage-backed securities
$
12,682
$
86
$
6
$
12,762
U.S. government-sponsored collateralized mortgage obligations
1,433
69
—
1,502
SBA asset-backed securities
5,308
124
—
5,432
Municipal bonds
6,949
282
—
7,231
Total securities held to maturity
$
26,372
$
561
$
6
$
26,927</t>
  </si>
  <si>
    <t>Schedule of debt securities by contractual maturity</t>
  </si>
  <si>
    <t>Available for Sale
Amortized
Fair
Cost
Value
(in thousands)
After 1 year through 5 years
$
5,500
$
5,578
After 5 years through 10 years
8,330
8,509
Over 10 years
4,749
4,774
18,579
18,861
U.S. government agency and government-sponsored residential mortgage-backed securities
181,997
186,474
U.S. government-sponsored collateralized mortgage obligations
24,745
25,615
SBA asset-backed securities
18,554
18,839
Total
$
243,875
$
249,789</t>
  </si>
  <si>
    <t>Schedule of proceeds and gross realized gains and losses related to sales and calls of securities</t>
  </si>
  <si>
    <t>Three Months Ended March 31,
2020
2019
(in thousands)
Sales
Proceeds
$
70,729
$
—
Gross gains
2,521
—
Gross losses
—
—
Calls
Proceeds
$
1,667
$
2,696
Gross gains
4
—
Gross losses
—
—</t>
  </si>
  <si>
    <t>Schedule of securities with continuous losses</t>
  </si>
  <si>
    <t>Less Than Twelve Months
Twelve Months and Over
Gross
Gross
Unrealized
Fair
Unrealized
Fair
Losses
Value
Losses
Value
(in thousands)
March 31, 2020:
Securities available for sale
U.S. government agency and government-sponsored residential mortgage-backed securities
$
2
$
1,366
$
104
$
4,633
December 31, 2019:
Securities available for sale
U.S. government agency and government-sponsored residential mortgage-backed securities
$
147
$
47,343
$
118
$
7,986
U.S. government-sponsored collateralized mortgage obligations
1
884
6
795
SBA asset-backed securities
24
3,964
—
—
$
172
$
52,191
$
124
$
8,781
Securities held to maturity
U.S. government agency and government-sponsored residential mortgage-backed securities
$
—
$
—
$
6
$
2,538</t>
  </si>
  <si>
    <t>LOANS HELD FOR SALE (Tables)</t>
  </si>
  <si>
    <t>Schedule of fair value and contractual principal balance outstanding of loans held for sale</t>
  </si>
  <si>
    <t>March 31,
December 31,
2020
2019
(in thousands)
Loans held for sale, fair value
$
118,316
$
110,552
Loans held for sale, contractual principal outstanding
113,513
107,472
Fair value less unpaid principal balance
$
4,803
$
3,080</t>
  </si>
  <si>
    <t>LOANS (Tables)</t>
  </si>
  <si>
    <t>Summary of balances of loans</t>
  </si>
  <si>
    <t>March 31,
December 31,
2020
2019
(in thousands)
Residential real estate:
One- to four-family
$
925,969
$
935,794
Second mortgages and equity lines of credit
158,190
155,716
Residential real estate construction
17,381
14,055
1,101,540
1,105,565
Commercial:
Commercial real estate
1,212,534
1,169,923
Commercial construction
160,993
153,907
Commercial and industrial
317,559
306,282
Total commercial loans
1,691,086
1,630,112
Consumer loans:
Auto
380,730
424,592
Personal
10,514
11,289
Total consumer loans
391,244
435,881
Total loans
3,183,870
3,171,558
Allowance for loan losses
(26,389)
(24,060)
Loans, net
$
3,157,481
$
3,147,498</t>
  </si>
  <si>
    <t>Schedule of activity in allowance for loan losses and allocation of allowance to loan segments</t>
  </si>
  <si>
    <t>The following is the activity in the allowance for loan losses for the three months ended March 31, 2020 and 2019:
Commercial
Commercial
Commercial
Residential
Real Estate
Construction
and Industrial
Consumer
Unallocated
Total
(in thousands)
Balance at December 31, 2018
$
3,239
$
10,059
$
2,707
$
2,286
$
1,154
$
1,210
$
20,655
Provision (credit) for loan losses
(113)
287
(37)
560
157
3
857
Charge-offs
(20)
—
—
(40)
(266)
—
(326)
Recoveries
14
5
—
13
64
—
96
Balance at March 31, 2019
$
3,120
$
10,351
$
2,670
$
2,819
$
1,109
$
1,213
$
21,282
Balance at December 31, 2019
$
3,178
$
12,875
$
2,526
$
2,977
$
1,010
$
1,494
$
24,060
Provision (credit) for loan losses
(49)
2,940
(4)
(159)
691
330
3,749
Charge-offs
—
(1,174)
—
(297)
(253)
—
(1,724)
Recoveries
48
1
—
219
36
—
304
Balance at March 31, 2020
$
3,177
$
14,642
$
2,522
$
2,740
$
1,484
$
1,824
$
26,389
Allocation of the allowance to loan segments at March 31, 2020 and December 31, 2019 follows:
Commercial
Commercial
Commercial
Residential
Real Estate
Construction
and Industrial
Consumer
Unallocated
Total
(in thousands)
March 31, 2020:
Loans:
Impaired loans
$
25,459
$
3,705
$
10,971
$
4,952
$
—
$
45,087
Non-impaired loans
1,076,081
1,208,829
150,022
312,607
391,244
3,138,783
Total loans
$
1,101,540
$
1,212,534
$
160,993
$
317,559
$
391,244
$
3,183,870
Allowance for loan losses:
Impaired loans
$
973
$
—
$
—
$
8
$
—
$
—
$
981
Non-impaired loans
2,204
14,642
2,522
2,732
1,484
1,824
25,408
Total allowance for loan losses
$
3,177
$
14,642
$
2,522
$
2,740
$
1,484
$
1,824
$
26,389
December 31, 2019:
Loans:
Impaired loans
$
27,275
$
530
$
11,244
$
5,831
$
—
$
44,880
Non-impaired loans
1,078,290
1,169,393
142,663
300,451
435,881
3,126,678
Total loans
$
1,105,565
$
1,169,923
$
153,907
$
306,282
$
435,881
$
3,171,558
Allowance for loan losses:
Impaired loans
$
985
$
—
$
—
$
176
$
—
$
—
$
1,161
Non-impaired loans
2,193
12,875
2,526
2,801
1,010
1,494
22,899
Total allowance for loan losses
$
3,178
$
12,875
$
2,526
$
2,977
$
1,010
$
1,494
$
24,060</t>
  </si>
  <si>
    <t>Summary of past due and non-accrual loans</t>
  </si>
  <si>
    <t>90 Days
30-59 Days
60-89 Days
or More
Total
Loans on
Past Due
Past Due
Past Due
Past Due
Non-accrual
(in thousands)
March 31, 2020
Residential real estate:
One- to four-family
$
14,030
$
596
$
6,781
$
21,407
$
9,596
Second mortgages and equity lines of credit
389
103
662
1,154
1,484
Commercial real estate
753
—
3,731
4,484
3,732
Commercial construction
—
—
1,895
1,895
10,939
Commercial and industrial
2,548
120
2,389
5,057
5,237
Consumer:
Auto
2,858
490
444
3,792
597
Personal
70
25
4
99
11
Total
$
20,648
$
1,334
$
15,906
$
37,888
$
31,596
December 31, 2019
Residential real estate:
One- to four-family
$
9,364
$
5,622
$
5,668
$
20,654
$
10,610
Second mortgages and equity lines of credit
418
77
760
1,255
1,561
Commercial real estate
261
4,730
191
5,182
530
Commercial construction
—
—
1,960
1,960
11,244
Commercial and industrial
2,000
722
3,133
5,855
5,831
Consumer:
Auto
3,180
456
457
4,093
529
Personal
69
16
13
98
16
Total
$
15,292
$
11,623
$
12,182
$
39,097
$
30,321</t>
  </si>
  <si>
    <t>Schedule of information pertaining to impaired loans</t>
  </si>
  <si>
    <t>The following information pertains to impaired loans:
March 31, 2020
December 31, 2019
Unpaid
Unpaid
Recorded
Principal
Related
Recorded
Principal
Related
Investment
Balance
Allowance
Investment
Balance
Allowance
(in thousands)
Impaired loans without a specific reserve:
Residential
$
10,300
$
10,819
$
—
$
11,610
$
12,140
$
—
Commercial real estate
3,705
4,794
—
530
530
—
Commercial construction
10,971
10,971
—
11,244
11,244
—
Commercial and industrial
4,944
6,342
—
5,505
6,901
—
Total
29,920
32,926
—
28,889
30,815
—
Impaired loans with a specific reserve:
Residential
15,159
15,846
973
15,665
16,218
985
Commercial and industrial
8
8
8
326
326
176
Total
15,167
15,854
981
15,991
16,544
1,161
Total impaired loans
$
45,087
$
48,780
$
981
$
44,880
$
47,359
$
1,161
Three Months Ended March 31,
2020
2019
Interest
Interest
Average
Interest
Income
Average
Interest
Income
Recorded
Income
Recognized
Recorded
Income
Recognized
Investment
Recognized
on Cash Basis
Investment
Recognized
on Cash Basis
(in thousands)
Residential
$
26,367
$
322
$
245
$
31,258
$
539
$
444
Commercial real estate
2,118
—
—
1,343
—
—
Commercial construction
11,108
—
—
—
—
—
Commercial and industrial
5,392
7
7
5,528
13
13
Total
$
44,985
$
329
$
252
$
38,129
$
552
$
457</t>
  </si>
  <si>
    <t>Schedule of loans by risk rating</t>
  </si>
  <si>
    <t>March 31, 2020
December 31, 2019
Commercial
Commercial
Commercial
Commercial
Commercial
Commercial
Real Estate
and Industrial
Construction
Real Estate
and Industrial
Construction
(in thousands)
Loans rated 1 - 6
$
1,207,443
$
306,142
$
135,422
$
1,163,342
$
294,507
$
127,962
Loans rated 7
259
6,460
14,632
4,539
6,117
14,701
Loans rated 8
524
2,699
10,939
530
3,223
11,244
Loans rated 9
3,208
2,258
—
—
2,435
—
Loans rated 10
—
—
—
—
—
—
Loans not rated
1,100
—
—
1,512
—
—
$
1,212,534
$
317,559
$
160,993
$
1,169,923
$
306,282
$
153,907</t>
  </si>
  <si>
    <t>PCI</t>
  </si>
  <si>
    <t>March 31,
December 31,
2020
2019
(in thousands)
Outstanding balance
$
4,649
$
4,609
Carrying amount
$
4,422
$
4,378</t>
  </si>
  <si>
    <t>Summary of activity in accretable yield for purchased credit impaired loans</t>
  </si>
  <si>
    <t>Three Months Ended March 31,
2020
2019
(in thousands)
Balance at beginning of year
$
149
$
185
Additions
—
—
Accretion
(2)
(1)
Reclassification from nonaccretable difference
—
—
Balance at end of year
$
147
$
184</t>
  </si>
  <si>
    <t>MORTGAGE LOAN SERVICING (Tables)</t>
  </si>
  <si>
    <t>Tabular disclosure of assumptions used in the calculation of fair value of MSR</t>
  </si>
  <si>
    <t>March 31,
December 31,
2020
2019
Prepayment speed
16.09
%
12.43
%
Discount rate
9.34
9.34
Default rate
2.34
2.61</t>
  </si>
  <si>
    <t>Schedule of summarized changes to mortgage servicing rights</t>
  </si>
  <si>
    <t>Three Months Ended March 31,
2020
2019
(in thousands)
Balance, beginning of period
$
17,150
$
22,217
Additions
444
165
Changes in fair value due to:
Reductions from loans paid off during the period
(576)
(319)
Changes in valuation inputs or assumptions
(3,811)
(1,832)
Balance, end of period
$
13,207
$
20,231</t>
  </si>
  <si>
    <t>DEPOSITS (Tables)</t>
  </si>
  <si>
    <t>Summary of deposit balances, by type</t>
  </si>
  <si>
    <t>March 31,
December 31,
2020
2019
(in thousands)
NOW and demand deposit accounts
$
614,764
$
572,280
Regular savings and club accounts
744,564
626,685
Money market deposit accounts
809,622
856,830
Total non-certificate accounts
2,168,950
2,055,795
Term certificate accounts greater than $250,000
168,372
169,595
Term certificate accounts less than or equal to $250,000
598,473
636,343
Brokered deposits
85,429
81,140
Total certificate accounts
852,274
887,078
Total deposits
$
3,021,224
$
2,942,873</t>
  </si>
  <si>
    <t>Summary of certificate accounts by maturity</t>
  </si>
  <si>
    <t>Weighted
Average
Amount
Rate
(dollars in thousands)
Within 1 year
$
746,517
1.92
%
Over 1 year to 2 years
80,034
1.88
Over 2 years to 3 years
21,473
1.95
Over 3 years to 4 years
4,122
1.96
Over 4 years to 5 years
1,305
1.51
Total certificate deposits
853,451
1.92
%
Less unaccreted acquisition discount
(1,177)
Total certificate deposits, net
$
852,274</t>
  </si>
  <si>
    <t>BORROWED FUNDS (Tables)</t>
  </si>
  <si>
    <t>Schedule of borrowed funds by maturity and call date</t>
  </si>
  <si>
    <t>March 31, 2020
December 31, 2019
Amount by
Weighted
Amount by
Weighted
Scheduled
Amount by
Average
Scheduled
Amount by
Average
Maturity*
Call Date (1)
Rate (2)
Maturity*
Call Date (1)
Rate (2)
(dollars in thousands)
Year ending December 31:
2020
$
67,000
$
147,000
2.38
%
$
87,000
137,000
2.25
%
2021
41,750
21,750
2.47
41,750
21,750
2022
—
—
—
10,000
—
2023
20,194
194
2.07
20,195
195
2.43
2024
10,000
10,000
1.68
10,000
10,000
1.68
2025 and thereafter
42,179
2,179
1.34
2,187
2,187
1.10
$
181,123
$
181,123
2.09
%
$
171,132
$
171,132
%
* Includes an amortizing advance requiring monthly principal and interest payments.
(1) Callable FHLB advances are shown in the respective periods assuming that the callable debt is redeemed at the call date, while all other advances are shown in the periods corresponding to their scheduled maturity date.
(2) Weighted average rates are based on scheduled maturity dates.</t>
  </si>
  <si>
    <t>OTHER COMMITMENTS AND CONTINGENCIES (Tables)</t>
  </si>
  <si>
    <t>Schedule of financial instruments with off-balance sheet credit risk</t>
  </si>
  <si>
    <t>March 31,
December 31,
2020
2019
(in thousands)
Commitments to grant loans
$
289,623
$
98,866
Unadvanced funds on home equity lines of credit
164,169
157,867
Unadvanced funds on revolving lines of credit
152,251
147,047
Unadvanced funds on construction loans
98,947
112,158</t>
  </si>
  <si>
    <t>DERIVATIVES (Tables)</t>
  </si>
  <si>
    <t>Schedule of the fair values of derivative instruments in the Consolidated Balance Sheets</t>
  </si>
  <si>
    <t>Assets
Liabilities
Balance
Balance
Notional
Sheet
Fair
Sheet
Fair
Amount
Location
Value
Location
Value
(in thousands)
March 31, 2020:
Derivative loan commitments
$
433,743
Other assets
$
8,065
Other liabilities
$
1,663
Forward loan sale commitments
201,711
Other assets
13
Other liabilities
3,817
Interest rate swaps
783,888
Other assets
43,278
Other liabilities
43,278
Risk participation agreements
127,478
Other assets
—
Other liabilities
—
Total
$
51,356
$
48,758
December 31, 2019:
Derivative loan commitments
$
100,938
Other assets
$
1,385
Other liabilities
$
174
Forward loan sale commitments
88,000
Other assets
26
Other liabilities
158
Interest rate swaps
725,332
Other assets
15,092
Other liabilities
15,092
Risk participation agreements
134,346
Other assets
—
Other liabilities
—
Total
$
16,503
$
15,424</t>
  </si>
  <si>
    <t>Schedule of information pertaining to the Company's derivative instruments on the Consolidated Statements of Income</t>
  </si>
  <si>
    <t>Amount of Gain (Loss)
Three Months Ended March 31,
Location of Gain (Loss)
2020
2019
(in thousands)
Derivative loan commitments
Mortgage banking income
$
5,191
$
544
Forward loan sale commitments
Mortgage banking income
(3,672)
18
Total
$
1,519
$
562</t>
  </si>
  <si>
    <t>STOCK-BASED COMPENSATION (Tables)</t>
  </si>
  <si>
    <t>Schedule of stock option activity</t>
  </si>
  <si>
    <t>Outstanding
Nonvested
Weighted
Average
Weighted
Weighted
Remaining
Aggregate
Average
Stock Option
Average
Contractual
Intrinsic
Stock Option
Grant Date
Awards
Exercise Price
Term (years)
Value
Awards
Fair Value
Balance at January 1, 2020
2,169,243
$
9.87
1,196,545
$
2.66
Granted
—
—
—
—
Vested
—
—
(176,161)
2.47
Forfeited
—
—
—
—
Expired
—
—
—
—
Balance at March 31, 2020
2,169,243
$
9.87
8.00
$
—
1,020,384
$
2.70
Exercisable at March 31, 2020
1,148,859
$
10.01
7.70
$
—
Unrecognized cost inclusive of directors' awards
$
1,829,000
Weighted average remaining recognition period (years)
1.48</t>
  </si>
  <si>
    <t>Schedule of non-vested stock award activity</t>
  </si>
  <si>
    <t>Restricted
Weighted Average
Stock Awards
Grant Price
Non-vested stock awards at January 1, 2020
333,766
$
10.20
Vested
(3,780)
8.82
Granted
—
—
Forfeited
—
—
Non-vested stock awards at March 31, 2020
329,986
$
10.21
Unrecognized cost inclusive of directors' awards
$
1,445,000
Weighted average remaining recognition period (years)
0.78</t>
  </si>
  <si>
    <t>MINIMUM REGULATORY CAPITAL REQUIREMENTS (Tables)</t>
  </si>
  <si>
    <t>Summary of the company's and the bank's actual regulatory capital ratios</t>
  </si>
  <si>
    <t>Minimum Required to be
Considered "Well Capitalized"
Minimum Required for
Under Prompt Corrective
Actual
Capital Adequacy Purposes
Action Provisions
Amount
Ratio
Amount
Ratio
Amount
Ratio
(dollars in thousands)
HarborOne Bancorp, Inc.
March 31, 2020
Common equity Tier 1 capital to risk-weighted assets
$
596,997
18.5
%
$
145,224
4.5
%
N/A
N/A
Tier 1 capital to risk-weighted assets
596,997
18.5
193,633
6.0
N/A
N/A
Total capital to risk-weighted assets
658,387
20.4
258,177
8.0
N/A
N/A
Tier 1 capital to average assets
596,997
15.2
157,143
4.0
N/A
N/A
December 31, 2019
Common equity Tier 1 capital to risk-weighted assets
$
590,122
18.7
%
$
142,048
4.5
%
N/A
N/A
Tier 1 capital to risk-weighted assets
590,122
18.7
189,397
6.0
N/A
N/A
Total capital to risk-weighted assets
649,182
20.6
252,529
8.0
N/A
N/A
Tier 1 capital to average assets
590,122
15.3
154,659
4.0
N/A
N/A
HarborOne Bank
March 31, 2020
Common equity Tier 1 capital to risk-weighted assets
$
460,475
14.4
%
$
144,082
4.5
%
$
208,118
6.5
%
Tier 1 capital to risk-weighted assets
460,475
14.4
192,109
6.0
256,146
8.0
Total capital to risk-weighted assets
486,864
15.2
256,146
8.0
320,182
10.0
Tier 1 capital to average assets
460,475
12.1
151,661
4.0
189,576
5.0
December 31, 2019
Common equity Tier 1 capital to risk-weighted assets
$
453,707
14.4
%
$
142,053
4.5
%
$
205,188
6.5
%
Tier 1 capital to risk-weighted assets
453,707
14.4
189,404
6.0
252,539
8.0
Total capital to risk-weighted assets
477,767
15.1
252,539
8.0
315,674
10.0
Tier 1 capital to average assets
453,707
12.2
149,272
4.0
186,591
5.0</t>
  </si>
  <si>
    <t>COMPREHENSIVE INCOME (LOSS) (Tables)</t>
  </si>
  <si>
    <t>Schedule of components of accumulated other comprehensive income (loss)</t>
  </si>
  <si>
    <t>March 31,
December 31,
2020
2019
(in thousands)
Securities available for sale:
Net unrealized gain
$
5,914
$
1,899
Related tax effect
(1,656)
(419)
Total accumulated other comprehensive income
$
4,258
$
1,480</t>
  </si>
  <si>
    <t>Summary of changes in accumulated other comprehensive income (loss)</t>
  </si>
  <si>
    <t>Three Months Ended March 31,
2020
2019
Available
Available
for Sale
for Sale
Securities
Securities
(in thousands)
Balance at beginning of period
$
1,480
$
(2,358)
Other comprehensive income before reclassifications
6,018
3,191
Amounts reclassified to accumulated other comprehensive income for transfer of securities to available for sale
522
—
Amounts reclassified from accumulated other comprehensive income
(2,525)
—
Net current period other comprehensive income
4,015
3,191
Related tax effect
(1,237)
(703)
Balance at end of period
$
4,258
$
130</t>
  </si>
  <si>
    <t>FAIR VALUE OF ASSETS AND LIABILITIES (Tables)</t>
  </si>
  <si>
    <t>Schedule of assets and liabilities measured at fair value on a recurring basis</t>
  </si>
  <si>
    <t>Total
Level 1
Level 2
Level 3
Fair Value
(in thousands)
March 31, 2020
Assets
Securities available for sale
$
—
$
249,789
$
—
$
249,789
Loans held for sale
—
118,316
—
118,316
Mortgage servicing rights
—
13,207
—
13,207
Derivative loan commitments
—
—
8,065
8,065
Forward loan sale commitments
—
—
13
13
Interest rate swaps
—
43,278
—
43,278
$
—
$
424,590
$
8,078
$
432,668
Liabilities
Derivative loan commitments
$
—
$
—
$
1,663
$
1,663
Forward loan sale commitments
—
—
3,817
3,817
Interest rate swaps
—
43,278
—
43,278
$
—
$
43,278
$
5,480
$
48,758
December 31, 2019
Assets
Securities available for sale
$
—
$
239,473
$
—
$
239,473
Loans held for sale
—
110,552
—
110,552
Mortgage servicing rights
—
17,150
—
17,150
Derivative loan commitments
—
—
1,385
1,385
Forward loan sale commitments
—
—
26
26
Interest rate swaps
—
15,092
—
15,092
$
—
$
382,267
$
1,411
$
383,678
Liabilities
Derivative loan commitments
$
—
$
—
$
174
$
174
Forward loan sale commitments
—
—
158
158
Interest rate swaps
—
15,092
—
15,092
$
—
$
15,092
$
332
$
15,424</t>
  </si>
  <si>
    <t>Schedule of changes in Level 3 assets measured at fair value on a recurring basis</t>
  </si>
  <si>
    <t>Three Months Ended March 31,
2020
2019
(in thousands)
Assets: Derivative and Forward Loan Sale Commitments:
Balance at beginning of period
$
1,411
$
1,261
Total gains included in net income (1)
6,667
471
Balance at end of period
$
8,078
$
1,732
Changes in unrealized gains relating to instruments at period end
$
8,078
$
1,732</t>
  </si>
  <si>
    <t>Schedule of changes in Level 3 liabilities measured at fair value on a recurring basis</t>
  </si>
  <si>
    <t>Liabilities: Derivative and Forward Loan Sale Commitments:
Balance at beginning of period
$
(332)
$
(630)
Total gains (losses) included in net income (1)
(5,148)
91
Balance at end of period
$
(5,480)
$
(539)
Changes in unrealized losses relating to instruments at period end
$
(5,480)
$
(539)
(1) Included in mortgage banking income on the Consolidated Statements of Net Income.</t>
  </si>
  <si>
    <t>Schedule of assets measured at fair value on a non-recurring basis</t>
  </si>
  <si>
    <t>1, 2020 and December 31, 2019. The following table summarizes the fair value hierarchy used to determine each adjustment and the carrying value of the related individual assets.
March 31, 2020
December 31, 2019
Level 1
Level 2
Level 3
Level 1
Level 2
Level 3
(in thousands)
Asset held for sale
$
—
$
—
$
8,536
$
—
$
—
$
8,536
Impaired loans:
Residential
—
—
1,975
—
—
2,272
Commercial real estate
—
—
3,096
—
—
—
Commercial
—
—
419
—
—
1,606
Other real estate owned and repossessed assets
—
—
538
—
—
719
$
—
$
—
$
14,564
$
—
$
—
$
13,133
Losses in the following table represent the amount of the fair value adjustments recorded during the period on the carrying value of the assets held at March 31, 2020 and December 31, 2019, respectively. Losses on fully charged off loans are not included in the table.
Three Months Ended March 31,
2020
2019
(in thousands)
Asset held for sale
$
—
$
—
Impaired loans
Residential
2
325
Commercial real estate
1,174
—
Commercial
194
—
Other real estate owned and repossessed assets
55
42
$
1,425
$
367</t>
  </si>
  <si>
    <t>Schedule of estimated fair values and related carrying amounts of financial instruments</t>
  </si>
  <si>
    <t>March 31, 2020
Carrying
Fair Value
Amount
Level 1
Level 2
Level 3
Total
(in thousands)
Financial assets:
Cash and cash equivalents
$
235,420
$
235,420
$
—
$
—
$
235,420
Securities available for sale
249,789
—
249,789
—
249,789
Federal Home Loan Bank stock
13,530
N/A
N/A
N/A
N/A
Loans held for sale
118,316
—
118,316
—
118,316
Loans, net
3,157,481
—
—
3,212,565
3,212,565
Retirement plan annuities
13,434
—
—
13,434
13,434
Mortgage servicing rights
13,207
—
13,207
—
13,207
Accrued interest receivable
9,710
—
9,710
—
9,710
Financial liabilities:
Deposits
3,021,224
—
—
3,029,586
3,029,586
Borrowed funds
285,123
—
287,917
—
287,917
Subordinated debt
33,938
—
—
37,026
37,026
Mortgagors' escrow accounts
8,279
—
—
8,279
8,279
Accrued interest payable
1,337
—
1,337
—
1,337
Derivative loan commitments:
Assets
8,065
—
—
8,065
8,065
Liabilities
1,663
—
—
1,663
1,663
Interest rate swap agreements:
Assets
43,278
—
43,278
—
43,278
Liabilities
43,278
—
43,278
—
43,278
Forward loan sale commitments:
Assets
13
—
—
13
13
Liabilities
3,817
—
—
3,817
3,817
December 31, 2019
Carrying
Fair Value
Amount
Level 1
Level 2
Level 3
Total
(in thousands)
Financial assets:
Cash and cash equivalents
$
211,616
$
211,616
$
—
$
—
$
211,616
Securities available for sale
239,473
—
239,473
—
239,473
Securities held to maturity
26,372
—
26,927
—
26,927
Federal Home Loan Bank stock
17,121
N/A
N/A
N/A
N/A
Loans held for sale
110,552
—
110,552
—
110,552
Loans, net
3,147,498
—
—
3,176,442
3,176,442
Retirement plan annuities
13,333
—
—
13,333
13,333
Mortgage servicing rights
17,150
—
17,150
—
17,150
Accrued interest receivable
9,807
—
9,807
—
9,807
Financial liabilities:
Deposits
2,942,873
—
—
2,943,899
2,943,899
Borrowed funds
354,132
—
354,881
—
354,881
Subordinated debt
33,907
—
—
34,619
34,619
Mortgagors' escrow accounts
6,053
—
—
6,053
6,053
Accrued interest payable
1,669
—
1,669
—
1,669
Derivative loan commitments:
Assets
1,385
—
—
1,385
1,385
Liabilities
174
—
—
174
174
Interest rate swap agreements:
Assets
15,092
—
15,092
—
15,092
Liabilities
15,092
—
15,092
—
15,092
Forward loan sale commitments:
Assets
26
—
—
26
26
Liabilities
158
—
—
158
158</t>
  </si>
  <si>
    <t>EARNINGS PER SHARE (Tables)</t>
  </si>
  <si>
    <t>Schedule of basic and diluted earnings per share</t>
  </si>
  <si>
    <t>Three Months Ended March 31,
2020
2019
Net income available to common stockholders (in thousands)
$
4,724
$
2,067
Average number of common shares outstanding
58,418,021
58,461,006
Less: Average unallocated ESOP shares
(4,025,556)
(1,794,027)
Weighted average number of common shares outstanding used to calculate basic earnings per common share
54,392,465
56,666,979
Weighted average number of common shares outstanding used to calculate diluted earnings per common share
54,392,465
56,666,979
Earnings per common share:
Basic
$
0.09
$
0.04
Diluted
$
0.09
$
0.04
Share amounts related to periods prior to the August 14, 2019 closing of the conversion offering have been restated to give retroactive recognition to the 1.795431 exchange ratio applied in the conversion offering.</t>
  </si>
  <si>
    <t>SEGMENT REPORTING (Tables)</t>
  </si>
  <si>
    <t>Summary of reportable segments</t>
  </si>
  <si>
    <t>Three Months Ended March 31, 2020
HarborOne
HarborOne
HarborOne
Bank
Mortgage
Bancorp, Inc.
Eliminations
Consolidated
(in thousands)
Net interest and dividend income (expense)
$
26,510
$
281
$
(91)
$
—
$
26,700
Provision for loan losses
3,749
—
—
—
3,749
Net interest and dividend income (loss), after provision for loan losses
22,761
281
(91)
—
22,951
Mortgage banking income:
Changes in mortgage servicing rights fair value
(1,170)
(3,217)
—
—
(4,387)
Other
(49)
14,898
—
—
14,849
Total mortgage banking income (loss)
(1,219)
11,681
—
—
10,462
Other noninterest income (loss)
8,526
(122)
—
—
8,404
Total noninterest income
7,307
11,559
—
—
18,866
Noninterest expense
24,288
10,806
294
—
35,388
Income (loss) before income taxes
5,780
1,034
(385)
—
6,429
Provision (benefit) for income taxes
1,601
239
(135)
—
1,705
Net income (loss)
$
4,179
$
795
$
(250)
$
—
$
4,724
Total assets at period end
$
3,963,011
$
182,195
$
710,316
$
(754,316)
$
4,101,206
Goodwill at period end
$
59,042
$
10,760
$
—
$
—
$
69,802
Three Months Ended March 31, 2019
HarborOne
HarborOne
HarborOne
Bank
Mortgage
Bancorp Inc.
Eliminations
Consolidated
(in thousands)
Net interest and dividend income (expense)
$
26,419
$
109
$
(498)
$
—
$
26,030
Provision for loan losses
857
—
—
—
857
Net interest and dividend income (loss), after provision for loan losses
25,562
109
(498)
—
25,173
Mortgage banking income:
Changes in mortgage servicing rights fair value
(570)
(1,581)
—
—
(2,151)
Other
222
6,431
—
—
6,653
Total mortgage banking income (loss)
(348)
4,850
—
—
4,502
Other noninterest income (loss)
5,352
(12)
—
—
5,340
Total noninterest income
5,004
4,838
—
—
9,842
Noninterest expense
24,865
7,352
375
—
32,592
Income (loss) before income taxes
5,701
(2,405)
(873)
—
2,423
Provision (benefit) for income taxes
1,446
(845)
(245)
—
356
Net income (loss)
$
4,255
$
(1,560)
$
(628)
$
—
$
2,067
Total assets at period end
$
3,659,586
$
79,700
$
397,183
$
(480,473)
$
3,655,996
Goodwill at period end
$
58,875
$
10,760
$
—
$
—
$
69,635</t>
  </si>
  <si>
    <t>SUMMARY OF SIGNIFICANT ACCOUNTING POLICIES (Details) $ / shares in Units, $ in Millions</t>
  </si>
  <si>
    <t>Aug. 14, 2019USD ($)$ / sharesshares</t>
  </si>
  <si>
    <t>Mar. 31, 2020companyOfficeitemstateshares</t>
  </si>
  <si>
    <t>Dec. 31, 2019shares</t>
  </si>
  <si>
    <t>Aug. 13, 2019</t>
  </si>
  <si>
    <t>Net proceeds from sale of common stock | $</t>
  </si>
  <si>
    <t>Expenses incurred | $</t>
  </si>
  <si>
    <t>Shares issued | shares</t>
  </si>
  <si>
    <t>Shares issued (in dollars per share) | $ / shares</t>
  </si>
  <si>
    <t>Shares issued in exchange | shares</t>
  </si>
  <si>
    <t>Number of full-service bank offices | item</t>
  </si>
  <si>
    <t>Number of limited-service bank offices | item</t>
  </si>
  <si>
    <t>Shares repurchased | shares</t>
  </si>
  <si>
    <t>HarborOne Bank</t>
  </si>
  <si>
    <t>Number of security corporation subsidiaries | company</t>
  </si>
  <si>
    <t>HarborOne Mortgage</t>
  </si>
  <si>
    <t>Number of offices | Office</t>
  </si>
  <si>
    <t>Additional states licensed to lend | state</t>
  </si>
  <si>
    <t>HarborOne Bancorp Inc. | MHC</t>
  </si>
  <si>
    <t>Ownership percentage</t>
  </si>
  <si>
    <t>53.00%</t>
  </si>
  <si>
    <t>Residential | LTV 80 to 100 Percent</t>
  </si>
  <si>
    <t>Loan To Value Ratio</t>
  </si>
  <si>
    <t>80.00%</t>
  </si>
  <si>
    <t>SECURITIES - Gross unrealized gains and losses (Details) - USD ($) $ in Thousands</t>
  </si>
  <si>
    <t>Securities available for sale</t>
  </si>
  <si>
    <t>Amortized Cost</t>
  </si>
  <si>
    <t>Gross Unrealized Gains</t>
  </si>
  <si>
    <t>Gross Unrealized Losses</t>
  </si>
  <si>
    <t>Fair Value</t>
  </si>
  <si>
    <t>Securities held to maturity</t>
  </si>
  <si>
    <t>U.S. government and government-sponsored enterprise obligations</t>
  </si>
  <si>
    <t>U.S. government agency and government-sponsored residential mortgage-backed securities</t>
  </si>
  <si>
    <t>U.S. government-sponsored collateralized mortgage obligations</t>
  </si>
  <si>
    <t>SBA asset-backed securities</t>
  </si>
  <si>
    <t>Municipal bonds</t>
  </si>
  <si>
    <t>SECURITIES - Contractual maturity (Details)</t>
  </si>
  <si>
    <t>1 Months Ended</t>
  </si>
  <si>
    <t>Feb. 29, 2020USD ($)security</t>
  </si>
  <si>
    <t>Mar. 31, 2020USD ($)security</t>
  </si>
  <si>
    <t>Mar. 31, 2019USD ($)</t>
  </si>
  <si>
    <t>Dec. 31, 2019USD ($)security</t>
  </si>
  <si>
    <t>Securities</t>
  </si>
  <si>
    <t>Pledged as collateral</t>
  </si>
  <si>
    <t>Amortized Cost-Available-for-Sale</t>
  </si>
  <si>
    <t>After 1 year through 5 years</t>
  </si>
  <si>
    <t>After 5 years through 10 years</t>
  </si>
  <si>
    <t>Over 10 years</t>
  </si>
  <si>
    <t>Total for contractual maturity</t>
  </si>
  <si>
    <t>Fair Value-Available-for-Sale</t>
  </si>
  <si>
    <t>Amortized Cost-Held-to-Maturity</t>
  </si>
  <si>
    <t>Proceeds</t>
  </si>
  <si>
    <t>Gross gains</t>
  </si>
  <si>
    <t>Calls</t>
  </si>
  <si>
    <t>Mortgage-backed securities</t>
  </si>
  <si>
    <t>Number of securities pledged | security</t>
  </si>
  <si>
    <t>HTM securities</t>
  </si>
  <si>
    <t>Number of securities sold | security</t>
  </si>
  <si>
    <t>Sold HTM securities</t>
  </si>
  <si>
    <t>Realized gain</t>
  </si>
  <si>
    <t>Transferred securities</t>
  </si>
  <si>
    <t>Transfer amount</t>
  </si>
  <si>
    <t>No single maturity date</t>
  </si>
  <si>
    <t>SBA asset-backed securities | Minimum</t>
  </si>
  <si>
    <t>Maturity period</t>
  </si>
  <si>
    <t>2 years</t>
  </si>
  <si>
    <t>SBA asset-backed securities | Maximum</t>
  </si>
  <si>
    <t>30 years</t>
  </si>
  <si>
    <t>Municipal bonds | Minimum</t>
  </si>
  <si>
    <t>4 years</t>
  </si>
  <si>
    <t>Callable period</t>
  </si>
  <si>
    <t>1 month</t>
  </si>
  <si>
    <t>Municipal bonds | Maximum</t>
  </si>
  <si>
    <t>17 years</t>
  </si>
  <si>
    <t>3 years</t>
  </si>
  <si>
    <t>U.S. government and government-sponsored enterprise obligations | Minimum</t>
  </si>
  <si>
    <t>U.S. government and government-sponsored enterprise obligations | Maximum</t>
  </si>
  <si>
    <t>8 years</t>
  </si>
  <si>
    <t>SECURITIES - Gross unrealized losses aggregated by category (Details) $ in Thousands</t>
  </si>
  <si>
    <t>Dec. 31, 2019USD ($)</t>
  </si>
  <si>
    <t>Marketable Securities [Line Items]</t>
  </si>
  <si>
    <t>Number of debt securities with unrealized loss | security</t>
  </si>
  <si>
    <t>Amortized cost of securities with unrealized losses</t>
  </si>
  <si>
    <t>Aggregate depreciation of securities with unrealized losses (as a percent)</t>
  </si>
  <si>
    <t>1.74%</t>
  </si>
  <si>
    <t>Continuous unrealized losses, Gross Unrealized Losses, Available-for-Sale</t>
  </si>
  <si>
    <t>Less than Twelve Months</t>
  </si>
  <si>
    <t>Twelve Months and Over</t>
  </si>
  <si>
    <t>Continuous unrealized losses, Fair Value, Available-for-Sale</t>
  </si>
  <si>
    <t>Less Than Twelve Months</t>
  </si>
  <si>
    <t>Continuous unrealized losses, Gross Unrealized Losses, Held-to-Maturity</t>
  </si>
  <si>
    <t>Continuous unrealized losses, Fair Value, Held-for-Maturity</t>
  </si>
  <si>
    <t>LOANS HELD FOR SALE (Details) - USD ($)</t>
  </si>
  <si>
    <t>Fair value and contractual principal outstanding:</t>
  </si>
  <si>
    <t>Loans held for sale, fair value</t>
  </si>
  <si>
    <t>Loans held for sale, contractual principal outstanding</t>
  </si>
  <si>
    <t>Fair value less unpaid principal balance</t>
  </si>
  <si>
    <t>Gain on sale of mortgage loans held for sale</t>
  </si>
  <si>
    <t>90 Days or More</t>
  </si>
  <si>
    <t>LOANS - Summary of Balances of Loans (Details) - USD ($) $ in Thousands</t>
  </si>
  <si>
    <t>Dec. 31, 2018</t>
  </si>
  <si>
    <t>Total loans</t>
  </si>
  <si>
    <t>Residential</t>
  </si>
  <si>
    <t>Residential | 1-4 family</t>
  </si>
  <si>
    <t>Residential | Second mortgages and equity lines of credit</t>
  </si>
  <si>
    <t>Residential | Residential real estate construction</t>
  </si>
  <si>
    <t>Commercial</t>
  </si>
  <si>
    <t>Commercial | Commercial real estate</t>
  </si>
  <si>
    <t>Commercial | Commercial construction</t>
  </si>
  <si>
    <t>Commercial | Commercial and industrial</t>
  </si>
  <si>
    <t>Consumer loans</t>
  </si>
  <si>
    <t>Consumer loans | Auto</t>
  </si>
  <si>
    <t>Consumer loans | Personal</t>
  </si>
  <si>
    <t>LOANS - Loans Sold or Transferred (Details) - USD ($) $ in Millions</t>
  </si>
  <si>
    <t>Commercial real estate</t>
  </si>
  <si>
    <t>Unpaid principal balance of loans serviced for others</t>
  </si>
  <si>
    <t>LOANS - Acquired Loans (Details) - PCI - USD ($) $ in Thousands</t>
  </si>
  <si>
    <t>Oct. 05, 2018</t>
  </si>
  <si>
    <t>Outstanding balance</t>
  </si>
  <si>
    <t>Carrying amount</t>
  </si>
  <si>
    <t>Coastway</t>
  </si>
  <si>
    <t>Loans purchased</t>
  </si>
  <si>
    <t>LOANS - PCI Loans (Details) - PCI - USD ($) $ in Thousands</t>
  </si>
  <si>
    <t>Accretable yield:</t>
  </si>
  <si>
    <t>Balance at beginning of year</t>
  </si>
  <si>
    <t>Accretion</t>
  </si>
  <si>
    <t>Balance at end of year</t>
  </si>
  <si>
    <t>LOANS - Allowance for Loan Losses Activity and Allocation to Loan Segments (Details) - USD ($) $ in Thousands</t>
  </si>
  <si>
    <t>Activity in the allowance for loan losses</t>
  </si>
  <si>
    <t>Balance</t>
  </si>
  <si>
    <t>Provision (credit) for loan losses</t>
  </si>
  <si>
    <t>Charge-offs</t>
  </si>
  <si>
    <t>Recoveries</t>
  </si>
  <si>
    <t>Allocation of the allowance to loan segments</t>
  </si>
  <si>
    <t>Total allowance for loan losses</t>
  </si>
  <si>
    <t>Impaired loans</t>
  </si>
  <si>
    <t>Non-impaired loans</t>
  </si>
  <si>
    <t>Residential | Impaired loans</t>
  </si>
  <si>
    <t>Residential | Non-impaired loans</t>
  </si>
  <si>
    <t>Consumer loans | Non-impaired loans</t>
  </si>
  <si>
    <t>Unallocated</t>
  </si>
  <si>
    <t>Unallocated | Non-impaired loans</t>
  </si>
  <si>
    <t>Commercial real estate | Commercial</t>
  </si>
  <si>
    <t>Commercial real estate | Commercial | Impaired loans</t>
  </si>
  <si>
    <t>Commercial real estate | Commercial | Non-impaired loans</t>
  </si>
  <si>
    <t>Commercial construction | Commercial</t>
  </si>
  <si>
    <t>Commercial construction | Commercial | Impaired loans</t>
  </si>
  <si>
    <t>Commercial construction | Commercial | Non-impaired loans</t>
  </si>
  <si>
    <t>Commercial and industrial | Commercial</t>
  </si>
  <si>
    <t>Commercial and industrial | Commercial | Impaired loans</t>
  </si>
  <si>
    <t>Commercial and industrial | Commercial | Non-impaired loans</t>
  </si>
  <si>
    <t>LOANS - Summary of Past Due and Non-Accrual Loans (Details) - USD ($) $ in Thousands</t>
  </si>
  <si>
    <t>Past Due</t>
  </si>
  <si>
    <t>Loans on Non-accrual</t>
  </si>
  <si>
    <t>Loans past due 90 days or more and still accruing</t>
  </si>
  <si>
    <t>30 to 59 Days</t>
  </si>
  <si>
    <t>60 to 89 Days</t>
  </si>
  <si>
    <t>Residential | 1-4 family | 30 to 59 Days</t>
  </si>
  <si>
    <t>Residential | 1-4 family | 60 to 89 Days</t>
  </si>
  <si>
    <t>Residential | 1-4 family | 90 Days or More</t>
  </si>
  <si>
    <t>Residential | Second mortgages and equity lines of credit | 30 to 59 Days</t>
  </si>
  <si>
    <t>Residential | Second mortgages and equity lines of credit | 60 to 89 Days</t>
  </si>
  <si>
    <t>Residential | Second mortgages and equity lines of credit | 90 Days or More</t>
  </si>
  <si>
    <t>Commercial | Commercial real estate | 30 to 59 Days</t>
  </si>
  <si>
    <t>Commercial | Commercial real estate | 60 to 89 Days</t>
  </si>
  <si>
    <t>Commercial | Commercial real estate | 90 Days or More</t>
  </si>
  <si>
    <t>Commercial | Commercial construction | 90 Days or More</t>
  </si>
  <si>
    <t>Commercial | Commercial and industrial | 30 to 59 Days</t>
  </si>
  <si>
    <t>Commercial | Commercial and industrial | 60 to 89 Days</t>
  </si>
  <si>
    <t>Commercial | Commercial and industrial | 90 Days or More</t>
  </si>
  <si>
    <t>Consumer loans | Auto | 30 to 59 Days</t>
  </si>
  <si>
    <t>Consumer loans | Auto | 60 to 89 Days</t>
  </si>
  <si>
    <t>Consumer loans | Auto | 90 Days or More</t>
  </si>
  <si>
    <t>Consumer loans | Personal | 30 to 59 Days</t>
  </si>
  <si>
    <t>Consumer loans | Personal | 60 to 89 Days</t>
  </si>
  <si>
    <t>Consumer loans | Personal | 90 Days or More</t>
  </si>
  <si>
    <t>LOANS - Impaired Loans (Details) - USD ($)</t>
  </si>
  <si>
    <t>Recorded Investment</t>
  </si>
  <si>
    <t>Impaired loans without a valuation allowance</t>
  </si>
  <si>
    <t>Impaired loans with a valuation allowance</t>
  </si>
  <si>
    <t>Total impaired loans</t>
  </si>
  <si>
    <t>Unpaid Principal Balance</t>
  </si>
  <si>
    <t>Allowance for loan losses for impaired loans</t>
  </si>
  <si>
    <t>Average Recorded Investment</t>
  </si>
  <si>
    <t>Interest Income Recognized</t>
  </si>
  <si>
    <t>Interest Income Recognized on Cash Basis</t>
  </si>
  <si>
    <t>Additional funds committed to be advanced in connection with impaired loans</t>
  </si>
  <si>
    <t>LOANS - Troubled Debt Restructurings (Details) $ in Thousands</t>
  </si>
  <si>
    <t>Mar. 31, 2020USD ($)contract</t>
  </si>
  <si>
    <t>Mar. 31, 2019USD ($)contract</t>
  </si>
  <si>
    <t>Troubled debt restructurings</t>
  </si>
  <si>
    <t>TDR modifications</t>
  </si>
  <si>
    <t>Recorded investment of troubled debt restructurings</t>
  </si>
  <si>
    <t>Recorded investment of troubled debt restructurings that were nonaccruing</t>
  </si>
  <si>
    <t>Number of troubled debt restructurings that defaulted | contract</t>
  </si>
  <si>
    <t>LOANS - Risk Rating (Details) $ in Thousands</t>
  </si>
  <si>
    <t>Mar. 31, 2020USD ($)grade</t>
  </si>
  <si>
    <t>Loans by risk rating</t>
  </si>
  <si>
    <t>Number of grades utilized in internal loan rating system | grade</t>
  </si>
  <si>
    <t>Commercial real estate | Commercial | Loans rated 1 - 6, pass</t>
  </si>
  <si>
    <t>Commercial real estate | Commercial | Loans rated 7, special mention</t>
  </si>
  <si>
    <t>Commercial real estate | Commercial | Loans rated 8, substandard</t>
  </si>
  <si>
    <t>Commercial real estate | Commercial | Loans rated 9, doubtful</t>
  </si>
  <si>
    <t>Commercial real estate | Commercial | Loans not rated</t>
  </si>
  <si>
    <t>Commercial construction | Commercial | Loans rated 1 - 6, pass</t>
  </si>
  <si>
    <t>Commercial construction | Commercial | Loans rated 7, special mention</t>
  </si>
  <si>
    <t>Commercial construction | Commercial | Loans rated 8, substandard</t>
  </si>
  <si>
    <t>Commercial and industrial | Commercial | Loans rated 1 - 6, pass</t>
  </si>
  <si>
    <t>Commercial and industrial | Commercial | Loans rated 7, special mention</t>
  </si>
  <si>
    <t>Commercial and industrial | Commercial | Loans rated 8, substandard</t>
  </si>
  <si>
    <t>Commercial and industrial | Commercial | Loans rated 9, doubtful</t>
  </si>
  <si>
    <t>MORTGAGE LOAN SERVICING - Key Assumptions (Details) - USD ($) $ in Millions</t>
  </si>
  <si>
    <t>12 Months Ended</t>
  </si>
  <si>
    <t>Unpaid principal balances of mortgage loans serviced</t>
  </si>
  <si>
    <t>Prepayment speed</t>
  </si>
  <si>
    <t>16.09%</t>
  </si>
  <si>
    <t>12.43%</t>
  </si>
  <si>
    <t>Discount rate</t>
  </si>
  <si>
    <t>9.34%</t>
  </si>
  <si>
    <t>Default rate</t>
  </si>
  <si>
    <t>2.34%</t>
  </si>
  <si>
    <t>2.61%</t>
  </si>
  <si>
    <t>MORTGAGE LOAN SERVICING - Fair value of MSR (Details) - USD ($) $ in Thousands</t>
  </si>
  <si>
    <t>Changes to the fair value of Mortgage Servicing Rights</t>
  </si>
  <si>
    <t>Mortgage servicing rights, at fair value, beginning of year</t>
  </si>
  <si>
    <t>Additions</t>
  </si>
  <si>
    <t>Changes in fair value due to :</t>
  </si>
  <si>
    <t>Reductions from loans paid off during the period</t>
  </si>
  <si>
    <t>Changes in valuation inputs or assumptions</t>
  </si>
  <si>
    <t>Mortgage servicing rights, at fair value, end of year</t>
  </si>
  <si>
    <t>Fees and commissions, mortgage banking and servicing</t>
  </si>
  <si>
    <t>DEPOSITS - Summary of deposits (Details) - USD ($) $ in Thousands</t>
  </si>
  <si>
    <t>NOW and demand deposit accounts</t>
  </si>
  <si>
    <t>Total non-certificate accounts</t>
  </si>
  <si>
    <t>Term certificate accounts greater than $250,000</t>
  </si>
  <si>
    <t>Term certificate accounts less than or equal to $250,000</t>
  </si>
  <si>
    <t>Brokered deposits</t>
  </si>
  <si>
    <t>Total certificate deposits, net</t>
  </si>
  <si>
    <t>Total reciprocal deposits</t>
  </si>
  <si>
    <t>DEPOSITS - Maturity of deposits (Details) - USD ($) $ in Thousands</t>
  </si>
  <si>
    <t>Within 1 year</t>
  </si>
  <si>
    <t>Over 1 year to 2 years</t>
  </si>
  <si>
    <t>Over 2 years to 3 years</t>
  </si>
  <si>
    <t>Over 3 years to 4 years</t>
  </si>
  <si>
    <t>Over 4 years to 5 years</t>
  </si>
  <si>
    <t>Total certificate deposits</t>
  </si>
  <si>
    <t>Less unaccreted acquisition discount</t>
  </si>
  <si>
    <t>1.92%</t>
  </si>
  <si>
    <t>1.88%</t>
  </si>
  <si>
    <t>1.95%</t>
  </si>
  <si>
    <t>1.96%</t>
  </si>
  <si>
    <t>1.51%</t>
  </si>
  <si>
    <t>Weighted average interest rate</t>
  </si>
  <si>
    <t>BORROWED FUNDS - FHLB Advances (Details) - USD ($) $ in Thousands</t>
  </si>
  <si>
    <t>Scheduled Maturity</t>
  </si>
  <si>
    <t>2021</t>
  </si>
  <si>
    <t>2022</t>
  </si>
  <si>
    <t>2023</t>
  </si>
  <si>
    <t>2024</t>
  </si>
  <si>
    <t>2025 and thereafter</t>
  </si>
  <si>
    <t>Redeemable at Call Date</t>
  </si>
  <si>
    <t>Weighted Average Rate</t>
  </si>
  <si>
    <t>2.38%</t>
  </si>
  <si>
    <t>2.25%</t>
  </si>
  <si>
    <t>2.47%</t>
  </si>
  <si>
    <t>1.73%</t>
  </si>
  <si>
    <t>2.07%</t>
  </si>
  <si>
    <t>2.43%</t>
  </si>
  <si>
    <t>1.68%</t>
  </si>
  <si>
    <t>1.34%</t>
  </si>
  <si>
    <t>1.10%</t>
  </si>
  <si>
    <t>2.09%</t>
  </si>
  <si>
    <t>2.16%</t>
  </si>
  <si>
    <t>Weighted average rate</t>
  </si>
  <si>
    <t>0.37%</t>
  </si>
  <si>
    <t>1.80%</t>
  </si>
  <si>
    <t>BORROWED FUNDS - Others (Details) - USD ($) $ in Millions</t>
  </si>
  <si>
    <t>Borrowed funds</t>
  </si>
  <si>
    <t>Amount outstanding</t>
  </si>
  <si>
    <t>Federal Reserve Bank of Boston</t>
  </si>
  <si>
    <t>Percentage of carrying value pledged as collateral</t>
  </si>
  <si>
    <t>83.00%</t>
  </si>
  <si>
    <t>Amortized borrowing capacity</t>
  </si>
  <si>
    <t>Federal Home Loan Bank Advances</t>
  </si>
  <si>
    <t>Carrying value of the loans pledged as collateral</t>
  </si>
  <si>
    <t>Available borrowing capacity</t>
  </si>
  <si>
    <t>Other Loans</t>
  </si>
  <si>
    <t>Additional borrowing capacity</t>
  </si>
  <si>
    <t>OTHER COMMITMENTS AND CONTINGENCIES (Details) - USD ($) $ in Thousands</t>
  </si>
  <si>
    <t>Commitments to grant loans</t>
  </si>
  <si>
    <t>Financial instruments committed contract amount</t>
  </si>
  <si>
    <t>Unadvanced funds on home equity lines of credit</t>
  </si>
  <si>
    <t>Unadvanced funds on revolving lines of credit</t>
  </si>
  <si>
    <t>Unadvanced funds on construction loans</t>
  </si>
  <si>
    <t>DERIVATIVES (Details) - USD ($) $ in Thousands</t>
  </si>
  <si>
    <t>Derivative disclosures</t>
  </si>
  <si>
    <t>Gain (loss) on interest rate derivative instruments not designated as hedging instrument</t>
  </si>
  <si>
    <t>Not designated as hedging instruments | Other assets</t>
  </si>
  <si>
    <t>Fair Value, Assets</t>
  </si>
  <si>
    <t>Not designated as hedging instruments | Other liabilities</t>
  </si>
  <si>
    <t>Fair Value, Liabilities</t>
  </si>
  <si>
    <t>Derivative loan commitments</t>
  </si>
  <si>
    <t>Loan commitment specified period</t>
  </si>
  <si>
    <t>60 days</t>
  </si>
  <si>
    <t>Derivative loan commitments | Mortgage banking income</t>
  </si>
  <si>
    <t>Derivative loan commitments | Not designated as hedging instruments</t>
  </si>
  <si>
    <t>Notional Amount</t>
  </si>
  <si>
    <t>Derivative loan commitments | Not designated as hedging instruments | Other assets</t>
  </si>
  <si>
    <t>Derivative loan commitments | Not designated as hedging instruments | Other liabilities</t>
  </si>
  <si>
    <t>Forward loan sale commitments | Mortgage banking income</t>
  </si>
  <si>
    <t>Forward loan sale commitments | Not designated as hedging instruments</t>
  </si>
  <si>
    <t>Forward loan sale commitments | Not designated as hedging instruments | Other assets</t>
  </si>
  <si>
    <t>Forward loan sale commitments | Not designated as hedging instruments | Other liabilities</t>
  </si>
  <si>
    <t>Interest rate swaps | Not designated as hedging instruments</t>
  </si>
  <si>
    <t>Interest rate swaps | Not designated as hedging instruments | Other assets</t>
  </si>
  <si>
    <t>Interest rate swaps | Not designated as hedging instruments | Other liabilities</t>
  </si>
  <si>
    <t>Risk Participation Agreements | Not designated as hedging instruments</t>
  </si>
  <si>
    <t>STOCK-BASED COMPENSATION (Details) $ in Millions</t>
  </si>
  <si>
    <t>Mar. 31, 2020USD ($)</t>
  </si>
  <si>
    <t>Stock based compensation expense</t>
  </si>
  <si>
    <t>STOCK-BASED COMPENSATION - Stock options (Details) - Stock Options</t>
  </si>
  <si>
    <t>Mar. 31, 2020USD ($)$ / sharesshares</t>
  </si>
  <si>
    <t>Stock Option Awards</t>
  </si>
  <si>
    <t>Balance at the beginning of the period | shares</t>
  </si>
  <si>
    <t>Balance at the end of the period | shares</t>
  </si>
  <si>
    <t>Exercisable at end of the period | shares</t>
  </si>
  <si>
    <t>Unrecognized cost inclusive of directors' awards | $</t>
  </si>
  <si>
    <t>Weighted average remaining recognition period (years)</t>
  </si>
  <si>
    <t>1 year 5 months 23 days</t>
  </si>
  <si>
    <t>Weighted Average Exercise Price</t>
  </si>
  <si>
    <t>Balance at the beginning of the period | $ / shares</t>
  </si>
  <si>
    <t>Balance at the end of the period | $ / shares</t>
  </si>
  <si>
    <t>Exercisable at end of the period | $ / shares</t>
  </si>
  <si>
    <t>Weighted Average Remaining Contractual Term (years)</t>
  </si>
  <si>
    <t>Weighted average remaining contractual term, balance (years)</t>
  </si>
  <si>
    <t>Exercisable at end of the period</t>
  </si>
  <si>
    <t>7 years 8 months 12 days</t>
  </si>
  <si>
    <t>Stock Option Awards, Nonvested</t>
  </si>
  <si>
    <t>Vested | shares</t>
  </si>
  <si>
    <t>Weighted Average Exercise Price, Nonvested</t>
  </si>
  <si>
    <t>Vested | $ / shares</t>
  </si>
  <si>
    <t>STOCK-BASED COMPENSATION - Restricted stock (Details) - Restricted Stock</t>
  </si>
  <si>
    <t>Outstanding Restricted Stock Awards</t>
  </si>
  <si>
    <t>Non-vested stock awards, beginning balance | shares</t>
  </si>
  <si>
    <t>Non-vested stock awards, ending balance | shares</t>
  </si>
  <si>
    <t>9 months 11 days</t>
  </si>
  <si>
    <t>Weighted Average Grant Price</t>
  </si>
  <si>
    <t>Non-vested stock awards, beginning balance | $ / shares</t>
  </si>
  <si>
    <t>Non-vested stock awards, ending balance | $ / shares</t>
  </si>
  <si>
    <t>MINIMUM REGULATORY CAPITAL REQUIREMENTS (Details) - USD ($) $ in Thousands</t>
  </si>
  <si>
    <t>Compliance with Regulatory Capital Requirements under Banking Regulations [Line Items]</t>
  </si>
  <si>
    <t>Common equity Tier 1 capital conversation buffer ratio</t>
  </si>
  <si>
    <t>2.50%</t>
  </si>
  <si>
    <t>Applicable capital conversation buffer ratio</t>
  </si>
  <si>
    <t>Common equity Tier 1 to risk-weighted assets [Abstract]</t>
  </si>
  <si>
    <t>Actual, Capital amount</t>
  </si>
  <si>
    <t>Actual, Ratio (as a percent)</t>
  </si>
  <si>
    <t>18.50%</t>
  </si>
  <si>
    <t>18.70%</t>
  </si>
  <si>
    <t>Minimum Requirement for Capital Adequacy Purposes</t>
  </si>
  <si>
    <t>Minimum Requirement for Capital Adequacy Purposes (as a percent)</t>
  </si>
  <si>
    <t>4.50%</t>
  </si>
  <si>
    <t>Tier 1 capital to risk weighted assets</t>
  </si>
  <si>
    <t>6.00%</t>
  </si>
  <si>
    <t>Total capital to risk-weighted assets</t>
  </si>
  <si>
    <t>20.40%</t>
  </si>
  <si>
    <t>20.60%</t>
  </si>
  <si>
    <t>8.00%</t>
  </si>
  <si>
    <t>Tier 1 capital to average assets</t>
  </si>
  <si>
    <t>15.20%</t>
  </si>
  <si>
    <t>15.30%</t>
  </si>
  <si>
    <t>4.00%</t>
  </si>
  <si>
    <t>14.40%</t>
  </si>
  <si>
    <t>Minimum Required to be Considered "Well Capitalized" Under Prompt Corrective Action Provisions</t>
  </si>
  <si>
    <t>Minimum Required to be Considered "Well Capitalized" Under Prompt Corrective Action Provisions (as a percent)</t>
  </si>
  <si>
    <t>6.50%</t>
  </si>
  <si>
    <t>15.10%</t>
  </si>
  <si>
    <t>10.00%</t>
  </si>
  <si>
    <t>12.10%</t>
  </si>
  <si>
    <t>12.20%</t>
  </si>
  <si>
    <t>5.00%</t>
  </si>
  <si>
    <t>COMPREHENSIVE INCOME (LOSS) (Details) - USD ($) $ in Thousands</t>
  </si>
  <si>
    <t>Components of AOCI</t>
  </si>
  <si>
    <t>Accumulated other comprehensive income (loss)</t>
  </si>
  <si>
    <t>Net unrealized gain (loss)</t>
  </si>
  <si>
    <t>COMPREHENSIVE INCOME (LOSS) - Changes in AOCI (Details) - USD ($) $ in Thousands</t>
  </si>
  <si>
    <t>AOCI Attributable to Parent, Net of Tax [Roll Forward]</t>
  </si>
  <si>
    <t>Balance at beginning of period</t>
  </si>
  <si>
    <t>Amounts reclassified to accumulated other comprehensive income for transfer of securities to available for sale</t>
  </si>
  <si>
    <t>Other comprehensive income before reclassifications</t>
  </si>
  <si>
    <t>Amounts reclassified from accumulated other comprehensive income</t>
  </si>
  <si>
    <t>Net current period other comprehensive income</t>
  </si>
  <si>
    <t>FAIR VALUE OF ASSETS AND LIABILITIES - Derivatives (Details)</t>
  </si>
  <si>
    <t>Assets and liabilities measured on recurring basis</t>
  </si>
  <si>
    <t>Weighted average pull-through rate</t>
  </si>
  <si>
    <t>82.00%</t>
  </si>
  <si>
    <t>85.00%</t>
  </si>
  <si>
    <t>FAIR VALUE OF ASSETS AND LIABILITIES - Recurring basis (Details) $ in Thousands</t>
  </si>
  <si>
    <t>Mar. 31, 2020USD ($)item</t>
  </si>
  <si>
    <t>Dec. 31, 2019USD ($)item</t>
  </si>
  <si>
    <t>Dec. 31, 2018USD ($)</t>
  </si>
  <si>
    <t>Number of transfers | item</t>
  </si>
  <si>
    <t>Mortgage servicing rights</t>
  </si>
  <si>
    <t>Recurring</t>
  </si>
  <si>
    <t>Liabilities</t>
  </si>
  <si>
    <t>Recurring | Derivative loan commitments</t>
  </si>
  <si>
    <t>Derivative assets</t>
  </si>
  <si>
    <t>Derivative liabilities</t>
  </si>
  <si>
    <t>Recurring | Forward loan sale commitments</t>
  </si>
  <si>
    <t>Recurring | Interest rate swaps</t>
  </si>
  <si>
    <t>Recurring | Level 2</t>
  </si>
  <si>
    <t>Recurring | Level 2 | Interest rate swaps</t>
  </si>
  <si>
    <t>Recurring | Level 3</t>
  </si>
  <si>
    <t>Recurring | Level 3 | Derivative loan commitments</t>
  </si>
  <si>
    <t>Recurring | Level 3 | Forward loan sale commitments</t>
  </si>
  <si>
    <t>FAIR VALUE OF ASSETS AND LIABILITIES - Level 3 (Details) - Derivative and Forward Loan Sale Commitments - USD ($) $ in Thousands</t>
  </si>
  <si>
    <t>Changes in Level 3 assets</t>
  </si>
  <si>
    <t>Total gains included in net income</t>
  </si>
  <si>
    <t>Changes in unrealized gains relating to instruments at year end</t>
  </si>
  <si>
    <t>Changes in Level 3 liabilities</t>
  </si>
  <si>
    <t>Total gains (losses) included in net income</t>
  </si>
  <si>
    <t>Changes in unrealized losses relating to instruments at year end</t>
  </si>
  <si>
    <t>FAIR VALUE OF ASSETS AND LIABILITIES - Impaired Loans (Details) - USD ($)</t>
  </si>
  <si>
    <t>Assets and liabilities measured on non-recurring basis</t>
  </si>
  <si>
    <t>Total Losses</t>
  </si>
  <si>
    <t>Residential loans</t>
  </si>
  <si>
    <t>Commercial loans</t>
  </si>
  <si>
    <t>Non-recurring</t>
  </si>
  <si>
    <t>Fair value</t>
  </si>
  <si>
    <t>Non-recurring | Level 3</t>
  </si>
  <si>
    <t>Non-recurring | Level 3 | Asset held for sale</t>
  </si>
  <si>
    <t>Non-recurring | Level 3 | Residential loans</t>
  </si>
  <si>
    <t>Non-recurring | Level 3 | Commercial real estate</t>
  </si>
  <si>
    <t>Non-recurring | Level 3 | Commercial loans</t>
  </si>
  <si>
    <t>Non-recurring | Level 3 | Other real estate owned and repossessed assets</t>
  </si>
  <si>
    <t>FAIR VALUE OF ASSETS AND LIABILITIES - Balance Sheet Grouping (Details) - USD ($) $ in Thousands</t>
  </si>
  <si>
    <t>Financial assets:</t>
  </si>
  <si>
    <t>Cash and cash equivalents</t>
  </si>
  <si>
    <t>Federal Home Loan Bank stock</t>
  </si>
  <si>
    <t>Loans, net</t>
  </si>
  <si>
    <t>Financial liabilities:</t>
  </si>
  <si>
    <t>Deposits</t>
  </si>
  <si>
    <t>Carrying Amount</t>
  </si>
  <si>
    <t>Carrying Amount | Derivative loan commitments</t>
  </si>
  <si>
    <t>Derivative commitments/agreements:</t>
  </si>
  <si>
    <t>Carrying Amount | Interest rate swaps</t>
  </si>
  <si>
    <t>Carrying Amount | Forward loan sale commitments</t>
  </si>
  <si>
    <t>Fair Value | Derivative loan commitments</t>
  </si>
  <si>
    <t>Fair Value | Interest rate swaps</t>
  </si>
  <si>
    <t>Fair Value | Forward loan sale commitments</t>
  </si>
  <si>
    <t>Fair Value | Level 1</t>
  </si>
  <si>
    <t>Fair Value | Level 2</t>
  </si>
  <si>
    <t>Fair Value | Level 2 | Interest rate swaps</t>
  </si>
  <si>
    <t>Fair Value | Level 3</t>
  </si>
  <si>
    <t>Fair Value | Level 3 | Derivative loan commitments</t>
  </si>
  <si>
    <t>Fair Value | Level 3 | Forward loan sale commitments</t>
  </si>
  <si>
    <t>EARNINGS PER SHARE ("EPS") (Details) $ / shares in Units, $ in Thousands</t>
  </si>
  <si>
    <t>Mar. 31, 2019USD ($)$ / sharesshares</t>
  </si>
  <si>
    <t>EARNINGS PER SHARE</t>
  </si>
  <si>
    <t>Net income applicable to common stock | $</t>
  </si>
  <si>
    <t>Average number of common shares outstanding</t>
  </si>
  <si>
    <t>Less: Average unallocated ESOP shares</t>
  </si>
  <si>
    <t>Average number of common shares outstanding used to calculate basic earnings per common share</t>
  </si>
  <si>
    <t>Average number of common shares outstanding used to calculate diluted earnings per common share</t>
  </si>
  <si>
    <t>Basic | $ / shares</t>
  </si>
  <si>
    <t>Diluted | $ / shares</t>
  </si>
  <si>
    <t>Stock Options</t>
  </si>
  <si>
    <t>Antidilutive securities excluded from computation of earnings per share</t>
  </si>
  <si>
    <t>SEGMENT REPORTING (Details) $ in Thousands</t>
  </si>
  <si>
    <t>Mar. 31, 2020USD ($)segment</t>
  </si>
  <si>
    <t>Segment Reporting Information</t>
  </si>
  <si>
    <t>Number of reportable segments | segment</t>
  </si>
  <si>
    <t>Net interest and dividend income (expense)</t>
  </si>
  <si>
    <t>Other noninterest income (loss)</t>
  </si>
  <si>
    <t>Noninterest expense</t>
  </si>
  <si>
    <t>Income (loss) before income taxes</t>
  </si>
  <si>
    <t>Provision for income taxes</t>
  </si>
  <si>
    <t>Total assets at year end</t>
  </si>
  <si>
    <t>Balance, end of year</t>
  </si>
  <si>
    <t>Operating Segments | HarborOne Bank</t>
  </si>
  <si>
    <t>Operating Segments | HarborOne Mortgage</t>
  </si>
  <si>
    <t>Operating Segments | HarborOne Bancorp, Inc.</t>
  </si>
  <si>
    <t>Eliminations</t>
  </si>
  <si>
    <t>SUBSEQUENT EVENT (Details) $ in Millions</t>
  </si>
  <si>
    <t>Apr. 08, 2020USD ($)</t>
  </si>
  <si>
    <t>Subsequent Events. | Interest rate swaps</t>
  </si>
  <si>
    <t>Subsequent Events</t>
  </si>
</sst>
</file>

<file path=xl/styles.xml><?xml version="1.0" encoding="utf-8"?>
<styleSheet xmlns="http://schemas.openxmlformats.org/spreadsheetml/2006/main">
  <numFmts count="5">
    <numFmt formatCode="_(&quot;$ &quot;#,##0_);_(&quot;$ &quot;(#,##0)" numFmtId="164"/>
    <numFmt formatCode="_(&quot;$ &quot;#,##0.00_);_(&quot;$ &quot;(#,##0.00)" numFmtId="165"/>
    <numFmt formatCode="#,##0.000000_);(#,##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17</v>
      </c>
    </row>
    <row r="14" spans="1:3">
      <c r="A14" s="4" t="s">
        <v>22</v>
      </c>
      <c r="B14" s="4" t="s">
        <v>23</v>
      </c>
    </row>
    <row r="15" spans="1:3">
      <c r="A15" s="4" t="s">
        <v>24</v>
      </c>
      <c r="B15" s="4" t="s">
        <v>25</v>
      </c>
    </row>
    <row r="16" spans="1:3">
      <c r="A16" s="4" t="s">
        <v>26</v>
      </c>
      <c r="C16" s="5" t="n">
        <v>58418021</v>
      </c>
    </row>
    <row r="17" spans="1:3">
      <c r="A17" s="4" t="s">
        <v>27</v>
      </c>
      <c r="B17" s="4" t="s">
        <v>28</v>
      </c>
    </row>
    <row r="18" spans="1:3">
      <c r="A18" s="4" t="s">
        <v>29</v>
      </c>
      <c r="B18" s="4" t="s">
        <v>30</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5264</v>
      </c>
      <c r="C3" s="6" t="n">
        <v>24464</v>
      </c>
    </row>
    <row r="4" spans="1:3">
      <c r="A4" s="4" t="s">
        <v>36</v>
      </c>
      <c r="B4" s="5" t="n">
        <v>200156</v>
      </c>
      <c r="C4" s="5" t="n">
        <v>187152</v>
      </c>
    </row>
    <row r="5" spans="1:3">
      <c r="A5" s="4" t="s">
        <v>37</v>
      </c>
      <c r="B5" s="5" t="n">
        <v>235420</v>
      </c>
      <c r="C5" s="5" t="n">
        <v>211616</v>
      </c>
    </row>
    <row r="6" spans="1:3">
      <c r="A6" s="4" t="s">
        <v>38</v>
      </c>
      <c r="B6" s="5" t="n">
        <v>249789</v>
      </c>
      <c r="C6" s="5" t="n">
        <v>239473</v>
      </c>
    </row>
    <row r="7" spans="1:3">
      <c r="A7" s="4" t="s">
        <v>39</v>
      </c>
      <c r="C7" s="5" t="n">
        <v>26372</v>
      </c>
    </row>
    <row r="8" spans="1:3">
      <c r="A8" s="4" t="s">
        <v>40</v>
      </c>
      <c r="B8" s="5" t="n">
        <v>13530</v>
      </c>
      <c r="C8" s="5" t="n">
        <v>17121</v>
      </c>
    </row>
    <row r="9" spans="1:3">
      <c r="A9" s="4" t="s">
        <v>41</v>
      </c>
      <c r="B9" s="5" t="n">
        <v>8536</v>
      </c>
      <c r="C9" s="5" t="n">
        <v>8536</v>
      </c>
    </row>
    <row r="10" spans="1:3">
      <c r="A10" s="4" t="s">
        <v>42</v>
      </c>
      <c r="B10" s="5" t="n">
        <v>118316</v>
      </c>
      <c r="C10" s="5" t="n">
        <v>110552</v>
      </c>
    </row>
    <row r="11" spans="1:3">
      <c r="A11" s="4" t="s">
        <v>43</v>
      </c>
      <c r="B11" s="5" t="n">
        <v>3183870</v>
      </c>
      <c r="C11" s="5" t="n">
        <v>3171558</v>
      </c>
    </row>
    <row r="12" spans="1:3">
      <c r="A12" s="4" t="s">
        <v>44</v>
      </c>
      <c r="B12" s="5" t="n">
        <v>-26389</v>
      </c>
      <c r="C12" s="5" t="n">
        <v>-24060</v>
      </c>
    </row>
    <row r="13" spans="1:3">
      <c r="A13" s="4" t="s">
        <v>45</v>
      </c>
      <c r="B13" s="5" t="n">
        <v>3157481</v>
      </c>
      <c r="C13" s="5" t="n">
        <v>3147498</v>
      </c>
    </row>
    <row r="14" spans="1:3">
      <c r="A14" s="4" t="s">
        <v>46</v>
      </c>
      <c r="B14" s="5" t="n">
        <v>9710</v>
      </c>
      <c r="C14" s="5" t="n">
        <v>9807</v>
      </c>
    </row>
    <row r="15" spans="1:3">
      <c r="A15" s="4" t="s">
        <v>47</v>
      </c>
      <c r="B15" s="5" t="n">
        <v>538</v>
      </c>
      <c r="C15" s="5" t="n">
        <v>719</v>
      </c>
    </row>
    <row r="16" spans="1:3">
      <c r="A16" s="4" t="s">
        <v>48</v>
      </c>
      <c r="B16" s="5" t="n">
        <v>13207</v>
      </c>
      <c r="C16" s="5" t="n">
        <v>17150</v>
      </c>
    </row>
    <row r="17" spans="1:3">
      <c r="A17" s="4" t="s">
        <v>49</v>
      </c>
      <c r="B17" s="5" t="n">
        <v>47586</v>
      </c>
      <c r="C17" s="5" t="n">
        <v>47951</v>
      </c>
    </row>
    <row r="18" spans="1:3">
      <c r="A18" s="4" t="s">
        <v>50</v>
      </c>
      <c r="B18" s="5" t="n">
        <v>13434</v>
      </c>
      <c r="C18" s="5" t="n">
        <v>13333</v>
      </c>
    </row>
    <row r="19" spans="1:3">
      <c r="A19" s="4" t="s">
        <v>51</v>
      </c>
      <c r="B19" s="5" t="n">
        <v>86286</v>
      </c>
      <c r="C19" s="5" t="n">
        <v>85735</v>
      </c>
    </row>
    <row r="20" spans="1:3">
      <c r="A20" s="4" t="s">
        <v>52</v>
      </c>
      <c r="B20" s="5" t="n">
        <v>4797</v>
      </c>
      <c r="C20" s="5" t="n">
        <v>6034</v>
      </c>
    </row>
    <row r="21" spans="1:3">
      <c r="A21" s="4" t="s">
        <v>53</v>
      </c>
      <c r="B21" s="5" t="n">
        <v>69802</v>
      </c>
      <c r="C21" s="5" t="n">
        <v>69802</v>
      </c>
    </row>
    <row r="22" spans="1:3">
      <c r="A22" s="4" t="s">
        <v>54</v>
      </c>
      <c r="B22" s="5" t="n">
        <v>5588</v>
      </c>
      <c r="C22" s="5" t="n">
        <v>6035</v>
      </c>
    </row>
    <row r="23" spans="1:3">
      <c r="A23" s="4" t="s">
        <v>55</v>
      </c>
      <c r="B23" s="5" t="n">
        <v>67186</v>
      </c>
      <c r="C23" s="5" t="n">
        <v>41187</v>
      </c>
    </row>
    <row r="24" spans="1:3">
      <c r="A24" s="4" t="s">
        <v>56</v>
      </c>
      <c r="B24" s="5" t="n">
        <v>4101206</v>
      </c>
      <c r="C24" s="5" t="n">
        <v>4058921</v>
      </c>
    </row>
    <row r="25" spans="1:3">
      <c r="A25" s="3" t="s">
        <v>57</v>
      </c>
    </row>
    <row r="26" spans="1:3">
      <c r="A26" s="4" t="s">
        <v>58</v>
      </c>
      <c r="B26" s="5" t="n">
        <v>439793</v>
      </c>
      <c r="C26" s="5" t="n">
        <v>406403</v>
      </c>
    </row>
    <row r="27" spans="1:3">
      <c r="A27" s="4" t="s">
        <v>59</v>
      </c>
      <c r="B27" s="5" t="n">
        <v>174971</v>
      </c>
      <c r="C27" s="5" t="n">
        <v>165877</v>
      </c>
    </row>
    <row r="28" spans="1:3">
      <c r="A28" s="4" t="s">
        <v>60</v>
      </c>
      <c r="B28" s="5" t="n">
        <v>744564</v>
      </c>
      <c r="C28" s="5" t="n">
        <v>626685</v>
      </c>
    </row>
    <row r="29" spans="1:3">
      <c r="A29" s="4" t="s">
        <v>61</v>
      </c>
      <c r="B29" s="5" t="n">
        <v>809622</v>
      </c>
      <c r="C29" s="5" t="n">
        <v>856830</v>
      </c>
    </row>
    <row r="30" spans="1:3">
      <c r="A30" s="4" t="s">
        <v>62</v>
      </c>
      <c r="B30" s="5" t="n">
        <v>852274</v>
      </c>
      <c r="C30" s="5" t="n">
        <v>887078</v>
      </c>
    </row>
    <row r="31" spans="1:3">
      <c r="A31" s="4" t="s">
        <v>63</v>
      </c>
      <c r="B31" s="5" t="n">
        <v>3021224</v>
      </c>
      <c r="C31" s="5" t="n">
        <v>2942873</v>
      </c>
    </row>
    <row r="32" spans="1:3">
      <c r="A32" s="4" t="s">
        <v>64</v>
      </c>
      <c r="B32" s="5" t="n">
        <v>104000</v>
      </c>
      <c r="C32" s="5" t="n">
        <v>183000</v>
      </c>
    </row>
    <row r="33" spans="1:3">
      <c r="A33" s="4" t="s">
        <v>65</v>
      </c>
      <c r="B33" s="5" t="n">
        <v>181123</v>
      </c>
      <c r="C33" s="5" t="n">
        <v>171132</v>
      </c>
    </row>
    <row r="34" spans="1:3">
      <c r="A34" s="4" t="s">
        <v>66</v>
      </c>
      <c r="B34" s="5" t="n">
        <v>33938</v>
      </c>
      <c r="C34" s="5" t="n">
        <v>33907</v>
      </c>
    </row>
    <row r="35" spans="1:3">
      <c r="A35" s="4" t="s">
        <v>67</v>
      </c>
      <c r="B35" s="5" t="n">
        <v>8279</v>
      </c>
      <c r="C35" s="5" t="n">
        <v>6053</v>
      </c>
    </row>
    <row r="36" spans="1:3">
      <c r="A36" s="4" t="s">
        <v>68</v>
      </c>
      <c r="B36" s="5" t="n">
        <v>1337</v>
      </c>
      <c r="C36" s="5" t="n">
        <v>1669</v>
      </c>
    </row>
    <row r="37" spans="1:3">
      <c r="A37" s="4" t="s">
        <v>69</v>
      </c>
      <c r="B37" s="5" t="n">
        <v>76166</v>
      </c>
      <c r="C37" s="5" t="n">
        <v>54493</v>
      </c>
    </row>
    <row r="38" spans="1:3">
      <c r="A38" s="4" t="s">
        <v>70</v>
      </c>
      <c r="B38" s="5" t="n">
        <v>3426067</v>
      </c>
      <c r="C38" s="5" t="n">
        <v>3393127</v>
      </c>
    </row>
    <row r="39" spans="1:3">
      <c r="A39" s="4" t="s">
        <v>71</v>
      </c>
      <c r="B39" s="4" t="s">
        <v>72</v>
      </c>
      <c r="C39" s="4" t="s">
        <v>72</v>
      </c>
    </row>
    <row r="40" spans="1:3">
      <c r="A40" s="4" t="s">
        <v>73</v>
      </c>
      <c r="B40" s="5" t="n">
        <v>584</v>
      </c>
      <c r="C40" s="5" t="n">
        <v>584</v>
      </c>
    </row>
    <row r="41" spans="1:3">
      <c r="A41" s="4" t="s">
        <v>74</v>
      </c>
      <c r="B41" s="5" t="n">
        <v>461616</v>
      </c>
      <c r="C41" s="5" t="n">
        <v>460232</v>
      </c>
    </row>
    <row r="42" spans="1:3">
      <c r="A42" s="4" t="s">
        <v>75</v>
      </c>
      <c r="B42" s="5" t="n">
        <v>242080</v>
      </c>
      <c r="C42" s="5" t="n">
        <v>237356</v>
      </c>
    </row>
    <row r="43" spans="1:3">
      <c r="A43" s="4" t="s">
        <v>76</v>
      </c>
      <c r="B43" s="5" t="n">
        <v>-721</v>
      </c>
      <c r="C43" s="5" t="n">
        <v>-721</v>
      </c>
    </row>
    <row r="44" spans="1:3">
      <c r="A44" s="4" t="s">
        <v>77</v>
      </c>
      <c r="B44" s="5" t="n">
        <v>4258</v>
      </c>
      <c r="C44" s="5" t="n">
        <v>1480</v>
      </c>
    </row>
    <row r="45" spans="1:3">
      <c r="A45" s="4" t="s">
        <v>78</v>
      </c>
      <c r="B45" s="5" t="n">
        <v>-32678</v>
      </c>
      <c r="C45" s="5" t="n">
        <v>-33137</v>
      </c>
    </row>
    <row r="46" spans="1:3">
      <c r="A46" s="4" t="s">
        <v>79</v>
      </c>
      <c r="B46" s="5" t="n">
        <v>675139</v>
      </c>
      <c r="C46" s="5" t="n">
        <v>665794</v>
      </c>
    </row>
    <row r="47" spans="1:3">
      <c r="A47" s="4" t="s">
        <v>80</v>
      </c>
      <c r="B47" s="6" t="n">
        <v>4101206</v>
      </c>
      <c r="C47" s="6" t="n">
        <v>4058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22</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4</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6</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3</v>
      </c>
    </row>
    <row r="2" spans="1:3">
      <c r="A2" s="3" t="s">
        <v>82</v>
      </c>
    </row>
    <row r="3" spans="1:3">
      <c r="A3" s="4" t="s">
        <v>83</v>
      </c>
      <c r="B3" s="7" t="n">
        <v>0.01</v>
      </c>
      <c r="C3" s="7" t="n">
        <v>0.01</v>
      </c>
    </row>
    <row r="4" spans="1:3">
      <c r="A4" s="4" t="s">
        <v>84</v>
      </c>
      <c r="B4" s="5" t="n">
        <v>150000000</v>
      </c>
      <c r="C4" s="5" t="n">
        <v>150000000</v>
      </c>
    </row>
    <row r="5" spans="1:3">
      <c r="A5" s="4" t="s">
        <v>85</v>
      </c>
      <c r="B5" s="5" t="n">
        <v>58489222</v>
      </c>
      <c r="C5" s="5" t="n">
        <v>58489222</v>
      </c>
    </row>
    <row r="6" spans="1:3">
      <c r="A6" s="4" t="s">
        <v>86</v>
      </c>
      <c r="B6" s="5" t="n">
        <v>58418021</v>
      </c>
      <c r="C6" s="5" t="n">
        <v>58418021</v>
      </c>
    </row>
    <row r="7" spans="1:3">
      <c r="A7" s="4" t="s">
        <v>87</v>
      </c>
      <c r="B7" s="5" t="n">
        <v>71201</v>
      </c>
      <c r="C7" s="5" t="n">
        <v>71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row>
    <row r="9" spans="1:2">
      <c r="A9" s="4" t="s">
        <v>294</v>
      </c>
      <c r="B9" s="4" t="s">
        <v>299</v>
      </c>
    </row>
    <row r="10" spans="1:2">
      <c r="A10" s="4" t="s">
        <v>300</v>
      </c>
      <c r="B10"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3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v>
      </c>
    </row>
    <row r="3" spans="1:2">
      <c r="A3" s="3" t="s">
        <v>23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34</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36</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24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8</v>
      </c>
      <c r="B1" s="2" t="s">
        <v>1</v>
      </c>
    </row>
    <row r="2" spans="1:2">
      <c r="B2" s="2" t="s">
        <v>2</v>
      </c>
    </row>
    <row r="3" spans="1:2">
      <c r="A3" s="3" t="s">
        <v>242</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4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s>
  <sheetData>
    <row r="1" spans="1:4">
      <c r="A1" s="1" t="s">
        <v>88</v>
      </c>
      <c r="C1" s="2" t="s">
        <v>1</v>
      </c>
    </row>
    <row r="2" spans="1:4">
      <c r="C2" s="2" t="s">
        <v>2</v>
      </c>
      <c r="D2" s="2" t="s">
        <v>89</v>
      </c>
    </row>
    <row r="3" spans="1:4">
      <c r="A3" s="3" t="s">
        <v>90</v>
      </c>
    </row>
    <row r="4" spans="1:4">
      <c r="A4" s="4" t="s">
        <v>91</v>
      </c>
      <c r="C4" s="6" t="n">
        <v>34025</v>
      </c>
      <c r="D4" s="6" t="n">
        <v>34365</v>
      </c>
    </row>
    <row r="5" spans="1:4">
      <c r="A5" s="4" t="s">
        <v>92</v>
      </c>
      <c r="C5" s="5" t="n">
        <v>577</v>
      </c>
      <c r="D5" s="5" t="n">
        <v>358</v>
      </c>
    </row>
    <row r="6" spans="1:4">
      <c r="A6" s="4" t="s">
        <v>93</v>
      </c>
      <c r="C6" s="5" t="n">
        <v>1742</v>
      </c>
      <c r="D6" s="5" t="n">
        <v>1663</v>
      </c>
    </row>
    <row r="7" spans="1:4">
      <c r="A7" s="4" t="s">
        <v>94</v>
      </c>
      <c r="C7" s="5" t="n">
        <v>66</v>
      </c>
      <c r="D7" s="5" t="n">
        <v>184</v>
      </c>
    </row>
    <row r="8" spans="1:4">
      <c r="A8" s="4" t="s">
        <v>95</v>
      </c>
      <c r="C8" s="5" t="n">
        <v>759</v>
      </c>
      <c r="D8" s="5" t="n">
        <v>483</v>
      </c>
    </row>
    <row r="9" spans="1:4">
      <c r="A9" s="4" t="s">
        <v>96</v>
      </c>
      <c r="C9" s="5" t="n">
        <v>37169</v>
      </c>
      <c r="D9" s="5" t="n">
        <v>37053</v>
      </c>
    </row>
    <row r="10" spans="1:4">
      <c r="A10" s="3" t="s">
        <v>97</v>
      </c>
    </row>
    <row r="11" spans="1:4">
      <c r="A11" s="4" t="s">
        <v>98</v>
      </c>
      <c r="C11" s="5" t="n">
        <v>8693</v>
      </c>
      <c r="D11" s="5" t="n">
        <v>8243</v>
      </c>
    </row>
    <row r="12" spans="1:4">
      <c r="A12" s="4" t="s">
        <v>99</v>
      </c>
      <c r="C12" s="5" t="n">
        <v>1253</v>
      </c>
      <c r="D12" s="5" t="n">
        <v>2275</v>
      </c>
    </row>
    <row r="13" spans="1:4">
      <c r="A13" s="4" t="s">
        <v>100</v>
      </c>
      <c r="C13" s="5" t="n">
        <v>523</v>
      </c>
      <c r="D13" s="5" t="n">
        <v>505</v>
      </c>
    </row>
    <row r="14" spans="1:4">
      <c r="A14" s="4" t="s">
        <v>101</v>
      </c>
      <c r="C14" s="5" t="n">
        <v>10469</v>
      </c>
      <c r="D14" s="5" t="n">
        <v>11023</v>
      </c>
    </row>
    <row r="15" spans="1:4">
      <c r="A15" s="4" t="s">
        <v>102</v>
      </c>
      <c r="C15" s="5" t="n">
        <v>26700</v>
      </c>
      <c r="D15" s="5" t="n">
        <v>26030</v>
      </c>
    </row>
    <row r="16" spans="1:4">
      <c r="A16" s="4" t="s">
        <v>103</v>
      </c>
      <c r="C16" s="5" t="n">
        <v>3749</v>
      </c>
      <c r="D16" s="5" t="n">
        <v>857</v>
      </c>
    </row>
    <row r="17" spans="1:4">
      <c r="A17" s="4" t="s">
        <v>104</v>
      </c>
      <c r="C17" s="5" t="n">
        <v>22951</v>
      </c>
      <c r="D17" s="5" t="n">
        <v>25173</v>
      </c>
    </row>
    <row r="18" spans="1:4">
      <c r="A18" s="3" t="s">
        <v>105</v>
      </c>
    </row>
    <row r="19" spans="1:4">
      <c r="A19" s="4" t="s">
        <v>106</v>
      </c>
      <c r="C19" s="5" t="n">
        <v>-4387</v>
      </c>
      <c r="D19" s="5" t="n">
        <v>-2151</v>
      </c>
    </row>
    <row r="20" spans="1:4">
      <c r="A20" s="4" t="s">
        <v>107</v>
      </c>
      <c r="C20" s="5" t="n">
        <v>14849</v>
      </c>
      <c r="D20" s="5" t="n">
        <v>6653</v>
      </c>
    </row>
    <row r="21" spans="1:4">
      <c r="A21" s="4" t="s">
        <v>108</v>
      </c>
      <c r="C21" s="5" t="n">
        <v>10462</v>
      </c>
      <c r="D21" s="5" t="n">
        <v>4502</v>
      </c>
    </row>
    <row r="22" spans="1:4">
      <c r="A22" s="4" t="s">
        <v>109</v>
      </c>
      <c r="C22" s="5" t="n">
        <v>3931</v>
      </c>
      <c r="D22" s="5" t="n">
        <v>3778</v>
      </c>
    </row>
    <row r="23" spans="1:4">
      <c r="A23" s="4" t="s">
        <v>110</v>
      </c>
      <c r="C23" s="5" t="n">
        <v>101</v>
      </c>
      <c r="D23" s="5" t="n">
        <v>96</v>
      </c>
    </row>
    <row r="24" spans="1:4">
      <c r="A24" s="4" t="s">
        <v>111</v>
      </c>
      <c r="C24" s="5" t="n">
        <v>2525</v>
      </c>
    </row>
    <row r="25" spans="1:4">
      <c r="A25" s="4" t="s">
        <v>112</v>
      </c>
      <c r="C25" s="5" t="n">
        <v>551</v>
      </c>
      <c r="D25" s="5" t="n">
        <v>253</v>
      </c>
    </row>
    <row r="26" spans="1:4">
      <c r="A26" s="4" t="s">
        <v>113</v>
      </c>
      <c r="C26" s="5" t="n">
        <v>1296</v>
      </c>
      <c r="D26" s="5" t="n">
        <v>1213</v>
      </c>
    </row>
    <row r="27" spans="1:4">
      <c r="A27" s="4" t="s">
        <v>114</v>
      </c>
      <c r="C27" s="5" t="n">
        <v>18866</v>
      </c>
      <c r="D27" s="5" t="n">
        <v>9842</v>
      </c>
    </row>
    <row r="28" spans="1:4">
      <c r="A28" s="3" t="s">
        <v>115</v>
      </c>
    </row>
    <row r="29" spans="1:4">
      <c r="A29" s="4" t="s">
        <v>116</v>
      </c>
      <c r="C29" s="5" t="n">
        <v>21185</v>
      </c>
      <c r="D29" s="5" t="n">
        <v>19245</v>
      </c>
    </row>
    <row r="30" spans="1:4">
      <c r="A30" s="4" t="s">
        <v>117</v>
      </c>
      <c r="C30" s="5" t="n">
        <v>4563</v>
      </c>
      <c r="D30" s="5" t="n">
        <v>4448</v>
      </c>
    </row>
    <row r="31" spans="1:4">
      <c r="A31" s="4" t="s">
        <v>118</v>
      </c>
      <c r="C31" s="5" t="n">
        <v>2180</v>
      </c>
      <c r="D31" s="5" t="n">
        <v>2046</v>
      </c>
    </row>
    <row r="32" spans="1:4">
      <c r="A32" s="4" t="s">
        <v>119</v>
      </c>
      <c r="C32" s="5" t="n">
        <v>1481</v>
      </c>
      <c r="D32" s="5" t="n">
        <v>1271</v>
      </c>
    </row>
    <row r="33" spans="1:4">
      <c r="A33" s="4" t="s">
        <v>120</v>
      </c>
      <c r="C33" s="5" t="n">
        <v>876</v>
      </c>
      <c r="D33" s="5" t="n">
        <v>958</v>
      </c>
    </row>
    <row r="34" spans="1:4">
      <c r="A34" s="4" t="s">
        <v>121</v>
      </c>
      <c r="C34" s="5" t="n">
        <v>499</v>
      </c>
      <c r="D34" s="5" t="n">
        <v>350</v>
      </c>
    </row>
    <row r="35" spans="1:4">
      <c r="A35" s="4" t="s">
        <v>122</v>
      </c>
      <c r="C35" s="5" t="n">
        <v>496</v>
      </c>
      <c r="D35" s="5" t="n">
        <v>488</v>
      </c>
    </row>
    <row r="36" spans="1:4">
      <c r="A36" s="4" t="s">
        <v>123</v>
      </c>
      <c r="C36" s="5" t="n">
        <v>1228</v>
      </c>
      <c r="D36" s="5" t="n">
        <v>946</v>
      </c>
    </row>
    <row r="37" spans="1:4">
      <c r="A37" s="4" t="s">
        <v>124</v>
      </c>
      <c r="C37" s="5" t="n">
        <v>125</v>
      </c>
      <c r="D37" s="5" t="n">
        <v>-71</v>
      </c>
    </row>
    <row r="38" spans="1:4">
      <c r="A38" s="4" t="s">
        <v>125</v>
      </c>
      <c r="C38" s="5" t="n">
        <v>271</v>
      </c>
      <c r="D38" s="5" t="n">
        <v>666</v>
      </c>
    </row>
    <row r="39" spans="1:4">
      <c r="A39" s="4" t="s">
        <v>126</v>
      </c>
      <c r="C39" s="5" t="n">
        <v>2484</v>
      </c>
      <c r="D39" s="5" t="n">
        <v>2245</v>
      </c>
    </row>
    <row r="40" spans="1:4">
      <c r="A40" s="4" t="s">
        <v>127</v>
      </c>
      <c r="C40" s="5" t="n">
        <v>35388</v>
      </c>
      <c r="D40" s="5" t="n">
        <v>32592</v>
      </c>
    </row>
    <row r="41" spans="1:4">
      <c r="A41" s="4" t="s">
        <v>128</v>
      </c>
      <c r="C41" s="5" t="n">
        <v>6429</v>
      </c>
      <c r="D41" s="5" t="n">
        <v>2423</v>
      </c>
    </row>
    <row r="42" spans="1:4">
      <c r="A42" s="4" t="s">
        <v>129</v>
      </c>
      <c r="C42" s="5" t="n">
        <v>1705</v>
      </c>
      <c r="D42" s="5" t="n">
        <v>356</v>
      </c>
    </row>
    <row r="43" spans="1:4">
      <c r="A43" s="4" t="s">
        <v>130</v>
      </c>
      <c r="C43" s="6" t="n">
        <v>4724</v>
      </c>
      <c r="D43" s="6" t="n">
        <v>2067</v>
      </c>
    </row>
    <row r="44" spans="1:4">
      <c r="A44" s="3" t="s">
        <v>131</v>
      </c>
    </row>
    <row r="45" spans="1:4">
      <c r="A45" s="4" t="s">
        <v>132</v>
      </c>
      <c r="B45" s="4" t="s">
        <v>133</v>
      </c>
      <c r="C45" s="7" t="n">
        <v>0.09</v>
      </c>
      <c r="D45" s="7" t="n">
        <v>0.04</v>
      </c>
    </row>
    <row r="46" spans="1:4">
      <c r="A46" s="4" t="s">
        <v>134</v>
      </c>
      <c r="B46" s="4" t="s">
        <v>133</v>
      </c>
      <c r="C46" s="7" t="n">
        <v>0.09</v>
      </c>
      <c r="D46" s="7" t="n">
        <v>0.04</v>
      </c>
    </row>
    <row r="47" spans="1:4">
      <c r="A47" s="3" t="s">
        <v>135</v>
      </c>
    </row>
    <row r="48" spans="1:4">
      <c r="A48" s="4" t="s">
        <v>132</v>
      </c>
      <c r="B48" s="4" t="s">
        <v>133</v>
      </c>
      <c r="C48" s="5" t="n">
        <v>54392465</v>
      </c>
      <c r="D48" s="5" t="n">
        <v>56666979</v>
      </c>
    </row>
    <row r="49" spans="1:4">
      <c r="A49" s="4" t="s">
        <v>134</v>
      </c>
      <c r="B49" s="4" t="s">
        <v>133</v>
      </c>
      <c r="C49" s="5" t="n">
        <v>54392465</v>
      </c>
      <c r="D49" s="5" t="n">
        <v>56666979</v>
      </c>
    </row>
    <row r="50" spans="1:4"/>
    <row r="51" spans="1:4">
      <c r="A51" s="4" t="s">
        <v>133</v>
      </c>
      <c r="B51" s="4" t="s">
        <v>136</v>
      </c>
    </row>
  </sheetData>
  <mergeCells count="4">
    <mergeCell ref="A1:B2"/>
    <mergeCell ref="C1:D1"/>
    <mergeCell ref="A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2</v>
      </c>
    </row>
    <row r="3" spans="1:2">
      <c r="A3" s="3" t="s">
        <v>248</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0</v>
      </c>
      <c r="B1" s="2" t="s">
        <v>1</v>
      </c>
    </row>
    <row r="2" spans="1:2">
      <c r="B2" s="2" t="s">
        <v>2</v>
      </c>
    </row>
    <row r="3" spans="1:2">
      <c r="A3" s="3" t="s">
        <v>252</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7"/>
    <col customWidth="1" max="3" min="3" width="42"/>
    <col customWidth="1" max="4" min="4" width="14"/>
    <col customWidth="1" max="5" min="5" width="20"/>
    <col customWidth="1" max="6" min="6" width="14"/>
  </cols>
  <sheetData>
    <row r="1" spans="1:6">
      <c r="A1" s="1" t="s">
        <v>353</v>
      </c>
      <c r="B1" s="2" t="s">
        <v>354</v>
      </c>
      <c r="C1" s="2" t="s">
        <v>355</v>
      </c>
      <c r="D1" s="2" t="s">
        <v>89</v>
      </c>
      <c r="E1" s="2" t="s">
        <v>356</v>
      </c>
      <c r="F1" s="2" t="s">
        <v>357</v>
      </c>
    </row>
    <row r="2" spans="1:6">
      <c r="A2" s="4" t="s">
        <v>358</v>
      </c>
      <c r="B2" s="9" t="n">
        <v>310.4</v>
      </c>
    </row>
    <row r="3" spans="1:6">
      <c r="A3" s="4" t="s">
        <v>359</v>
      </c>
      <c r="B3" s="10" t="n">
        <v>6.3</v>
      </c>
    </row>
    <row r="4" spans="1:6">
      <c r="A4" s="4" t="s">
        <v>358</v>
      </c>
      <c r="B4" s="9" t="n">
        <v>304.1</v>
      </c>
    </row>
    <row r="5" spans="1:6">
      <c r="A5" s="4" t="s">
        <v>360</v>
      </c>
      <c r="B5" s="5" t="n">
        <v>31036812</v>
      </c>
    </row>
    <row r="6" spans="1:6">
      <c r="A6" s="4" t="s">
        <v>361</v>
      </c>
      <c r="B6" s="6" t="n">
        <v>10</v>
      </c>
    </row>
    <row r="7" spans="1:6">
      <c r="A7" s="4" t="s">
        <v>140</v>
      </c>
      <c r="B7" s="8" t="n">
        <v>1.795431</v>
      </c>
      <c r="C7" s="8" t="n">
        <v>1.795431</v>
      </c>
      <c r="D7" s="8" t="n">
        <v>1.795431</v>
      </c>
    </row>
    <row r="8" spans="1:6">
      <c r="A8" s="4" t="s">
        <v>362</v>
      </c>
      <c r="B8" s="5" t="n">
        <v>12162763</v>
      </c>
    </row>
    <row r="9" spans="1:6">
      <c r="A9" s="4" t="s">
        <v>363</v>
      </c>
      <c r="C9" s="5" t="n">
        <v>25</v>
      </c>
    </row>
    <row r="10" spans="1:6">
      <c r="A10" s="4" t="s">
        <v>364</v>
      </c>
      <c r="C10" s="5" t="n">
        <v>1</v>
      </c>
    </row>
    <row r="11" spans="1:6">
      <c r="A11" s="4" t="s">
        <v>365</v>
      </c>
      <c r="C11" s="5" t="n">
        <v>71201</v>
      </c>
      <c r="E11" s="5" t="n">
        <v>71201</v>
      </c>
    </row>
    <row r="12" spans="1:6">
      <c r="A12" s="4" t="s">
        <v>366</v>
      </c>
    </row>
    <row r="13" spans="1:6">
      <c r="A13" s="4" t="s">
        <v>367</v>
      </c>
      <c r="C13" s="5" t="n">
        <v>2</v>
      </c>
    </row>
    <row r="14" spans="1:6">
      <c r="A14" s="4" t="s">
        <v>368</v>
      </c>
    </row>
    <row r="15" spans="1:6">
      <c r="A15" s="4" t="s">
        <v>369</v>
      </c>
      <c r="C15" s="5" t="n">
        <v>30</v>
      </c>
    </row>
    <row r="16" spans="1:6">
      <c r="A16" s="4" t="s">
        <v>370</v>
      </c>
      <c r="C16" s="5" t="n">
        <v>4</v>
      </c>
    </row>
    <row r="17" spans="1:6">
      <c r="A17" s="4" t="s">
        <v>371</v>
      </c>
    </row>
    <row r="18" spans="1:6">
      <c r="A18" s="4" t="s">
        <v>372</v>
      </c>
      <c r="F18" s="4" t="s">
        <v>373</v>
      </c>
    </row>
    <row r="19" spans="1:6">
      <c r="A19" s="4" t="s">
        <v>374</v>
      </c>
    </row>
    <row r="20" spans="1:6">
      <c r="A20" s="4" t="s">
        <v>375</v>
      </c>
      <c r="C20" s="4" t="s">
        <v>3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3</v>
      </c>
    </row>
    <row r="2" spans="1:3">
      <c r="A2" s="3" t="s">
        <v>378</v>
      </c>
    </row>
    <row r="3" spans="1:3">
      <c r="A3" s="4" t="s">
        <v>379</v>
      </c>
      <c r="B3" s="6" t="n">
        <v>243875</v>
      </c>
      <c r="C3" s="6" t="n">
        <v>237574</v>
      </c>
    </row>
    <row r="4" spans="1:3">
      <c r="A4" s="4" t="s">
        <v>380</v>
      </c>
      <c r="B4" s="5" t="n">
        <v>6020</v>
      </c>
      <c r="C4" s="5" t="n">
        <v>2195</v>
      </c>
    </row>
    <row r="5" spans="1:3">
      <c r="A5" s="4" t="s">
        <v>381</v>
      </c>
      <c r="B5" s="5" t="n">
        <v>106</v>
      </c>
      <c r="C5" s="5" t="n">
        <v>296</v>
      </c>
    </row>
    <row r="6" spans="1:3">
      <c r="A6" s="4" t="s">
        <v>382</v>
      </c>
      <c r="B6" s="5" t="n">
        <v>249789</v>
      </c>
      <c r="C6" s="5" t="n">
        <v>239473</v>
      </c>
    </row>
    <row r="7" spans="1:3">
      <c r="A7" s="3" t="s">
        <v>383</v>
      </c>
    </row>
    <row r="8" spans="1:3">
      <c r="A8" s="4" t="s">
        <v>379</v>
      </c>
      <c r="C8" s="5" t="n">
        <v>26372</v>
      </c>
    </row>
    <row r="9" spans="1:3">
      <c r="A9" s="4" t="s">
        <v>380</v>
      </c>
      <c r="C9" s="5" t="n">
        <v>561</v>
      </c>
    </row>
    <row r="10" spans="1:3">
      <c r="A10" s="4" t="s">
        <v>381</v>
      </c>
      <c r="C10" s="5" t="n">
        <v>6</v>
      </c>
    </row>
    <row r="11" spans="1:3">
      <c r="A11" s="4" t="s">
        <v>382</v>
      </c>
      <c r="C11" s="5" t="n">
        <v>26927</v>
      </c>
    </row>
    <row r="12" spans="1:3">
      <c r="A12" s="4" t="s">
        <v>384</v>
      </c>
    </row>
    <row r="13" spans="1:3">
      <c r="A13" s="3" t="s">
        <v>378</v>
      </c>
    </row>
    <row r="14" spans="1:3">
      <c r="A14" s="4" t="s">
        <v>379</v>
      </c>
      <c r="B14" s="5" t="n">
        <v>13330</v>
      </c>
      <c r="C14" s="5" t="n">
        <v>14994</v>
      </c>
    </row>
    <row r="15" spans="1:3">
      <c r="A15" s="4" t="s">
        <v>380</v>
      </c>
      <c r="B15" s="5" t="n">
        <v>256</v>
      </c>
      <c r="C15" s="5" t="n">
        <v>210</v>
      </c>
    </row>
    <row r="16" spans="1:3">
      <c r="A16" s="4" t="s">
        <v>382</v>
      </c>
      <c r="B16" s="5" t="n">
        <v>13586</v>
      </c>
      <c r="C16" s="5" t="n">
        <v>15204</v>
      </c>
    </row>
    <row r="17" spans="1:3">
      <c r="A17" s="4" t="s">
        <v>385</v>
      </c>
    </row>
    <row r="18" spans="1:3">
      <c r="A18" s="3" t="s">
        <v>378</v>
      </c>
    </row>
    <row r="19" spans="1:3">
      <c r="A19" s="4" t="s">
        <v>379</v>
      </c>
      <c r="B19" s="5" t="n">
        <v>181997</v>
      </c>
      <c r="C19" s="5" t="n">
        <v>163982</v>
      </c>
    </row>
    <row r="20" spans="1:3">
      <c r="A20" s="4" t="s">
        <v>380</v>
      </c>
      <c r="B20" s="5" t="n">
        <v>4583</v>
      </c>
      <c r="C20" s="5" t="n">
        <v>1456</v>
      </c>
    </row>
    <row r="21" spans="1:3">
      <c r="A21" s="4" t="s">
        <v>381</v>
      </c>
      <c r="B21" s="5" t="n">
        <v>106</v>
      </c>
      <c r="C21" s="5" t="n">
        <v>265</v>
      </c>
    </row>
    <row r="22" spans="1:3">
      <c r="A22" s="4" t="s">
        <v>382</v>
      </c>
      <c r="B22" s="5" t="n">
        <v>186474</v>
      </c>
      <c r="C22" s="5" t="n">
        <v>165173</v>
      </c>
    </row>
    <row r="23" spans="1:3">
      <c r="A23" s="3" t="s">
        <v>383</v>
      </c>
    </row>
    <row r="24" spans="1:3">
      <c r="A24" s="4" t="s">
        <v>379</v>
      </c>
      <c r="C24" s="5" t="n">
        <v>12682</v>
      </c>
    </row>
    <row r="25" spans="1:3">
      <c r="A25" s="4" t="s">
        <v>380</v>
      </c>
      <c r="C25" s="5" t="n">
        <v>86</v>
      </c>
    </row>
    <row r="26" spans="1:3">
      <c r="A26" s="4" t="s">
        <v>381</v>
      </c>
      <c r="C26" s="5" t="n">
        <v>6</v>
      </c>
    </row>
    <row r="27" spans="1:3">
      <c r="A27" s="4" t="s">
        <v>382</v>
      </c>
      <c r="C27" s="5" t="n">
        <v>12762</v>
      </c>
    </row>
    <row r="28" spans="1:3">
      <c r="A28" s="4" t="s">
        <v>386</v>
      </c>
    </row>
    <row r="29" spans="1:3">
      <c r="A29" s="3" t="s">
        <v>378</v>
      </c>
    </row>
    <row r="30" spans="1:3">
      <c r="A30" s="4" t="s">
        <v>379</v>
      </c>
      <c r="B30" s="5" t="n">
        <v>24745</v>
      </c>
      <c r="C30" s="5" t="n">
        <v>26137</v>
      </c>
    </row>
    <row r="31" spans="1:3">
      <c r="A31" s="4" t="s">
        <v>380</v>
      </c>
      <c r="B31" s="5" t="n">
        <v>870</v>
      </c>
      <c r="C31" s="5" t="n">
        <v>243</v>
      </c>
    </row>
    <row r="32" spans="1:3">
      <c r="A32" s="4" t="s">
        <v>381</v>
      </c>
      <c r="C32" s="5" t="n">
        <v>7</v>
      </c>
    </row>
    <row r="33" spans="1:3">
      <c r="A33" s="4" t="s">
        <v>382</v>
      </c>
      <c r="B33" s="5" t="n">
        <v>25615</v>
      </c>
      <c r="C33" s="5" t="n">
        <v>26373</v>
      </c>
    </row>
    <row r="34" spans="1:3">
      <c r="A34" s="3" t="s">
        <v>383</v>
      </c>
    </row>
    <row r="35" spans="1:3">
      <c r="A35" s="4" t="s">
        <v>379</v>
      </c>
      <c r="C35" s="5" t="n">
        <v>1433</v>
      </c>
    </row>
    <row r="36" spans="1:3">
      <c r="A36" s="4" t="s">
        <v>380</v>
      </c>
      <c r="C36" s="5" t="n">
        <v>69</v>
      </c>
    </row>
    <row r="37" spans="1:3">
      <c r="A37" s="4" t="s">
        <v>382</v>
      </c>
      <c r="C37" s="5" t="n">
        <v>1502</v>
      </c>
    </row>
    <row r="38" spans="1:3">
      <c r="A38" s="4" t="s">
        <v>387</v>
      </c>
    </row>
    <row r="39" spans="1:3">
      <c r="A39" s="3" t="s">
        <v>378</v>
      </c>
    </row>
    <row r="40" spans="1:3">
      <c r="A40" s="4" t="s">
        <v>379</v>
      </c>
      <c r="B40" s="5" t="n">
        <v>18554</v>
      </c>
      <c r="C40" s="5" t="n">
        <v>32461</v>
      </c>
    </row>
    <row r="41" spans="1:3">
      <c r="A41" s="4" t="s">
        <v>380</v>
      </c>
      <c r="B41" s="5" t="n">
        <v>285</v>
      </c>
      <c r="C41" s="5" t="n">
        <v>286</v>
      </c>
    </row>
    <row r="42" spans="1:3">
      <c r="A42" s="4" t="s">
        <v>381</v>
      </c>
      <c r="C42" s="5" t="n">
        <v>24</v>
      </c>
    </row>
    <row r="43" spans="1:3">
      <c r="A43" s="4" t="s">
        <v>382</v>
      </c>
      <c r="B43" s="5" t="n">
        <v>18839</v>
      </c>
      <c r="C43" s="5" t="n">
        <v>32723</v>
      </c>
    </row>
    <row r="44" spans="1:3">
      <c r="A44" s="3" t="s">
        <v>383</v>
      </c>
    </row>
    <row r="45" spans="1:3">
      <c r="A45" s="4" t="s">
        <v>379</v>
      </c>
      <c r="C45" s="5" t="n">
        <v>5308</v>
      </c>
    </row>
    <row r="46" spans="1:3">
      <c r="A46" s="4" t="s">
        <v>380</v>
      </c>
      <c r="C46" s="5" t="n">
        <v>124</v>
      </c>
    </row>
    <row r="47" spans="1:3">
      <c r="A47" s="4" t="s">
        <v>382</v>
      </c>
      <c r="C47" s="5" t="n">
        <v>5432</v>
      </c>
    </row>
    <row r="48" spans="1:3">
      <c r="A48" s="4" t="s">
        <v>388</v>
      </c>
    </row>
    <row r="49" spans="1:3">
      <c r="A49" s="3" t="s">
        <v>378</v>
      </c>
    </row>
    <row r="50" spans="1:3">
      <c r="A50" s="4" t="s">
        <v>379</v>
      </c>
      <c r="B50" s="5" t="n">
        <v>5249</v>
      </c>
    </row>
    <row r="51" spans="1:3">
      <c r="A51" s="4" t="s">
        <v>380</v>
      </c>
      <c r="B51" s="5" t="n">
        <v>26</v>
      </c>
    </row>
    <row r="52" spans="1:3">
      <c r="A52" s="4" t="s">
        <v>382</v>
      </c>
      <c r="B52" s="5" t="n">
        <v>5275</v>
      </c>
    </row>
    <row r="53" spans="1:3">
      <c r="A53" s="3" t="s">
        <v>383</v>
      </c>
    </row>
    <row r="54" spans="1:3">
      <c r="A54" s="4" t="s">
        <v>379</v>
      </c>
      <c r="C54" s="5" t="n">
        <v>6949</v>
      </c>
    </row>
    <row r="55" spans="1:3">
      <c r="A55" s="4" t="s">
        <v>380</v>
      </c>
      <c r="C55" s="5" t="n">
        <v>282</v>
      </c>
    </row>
    <row r="56" spans="1:3">
      <c r="A56" s="4" t="s">
        <v>382</v>
      </c>
      <c r="B56" s="6" t="n">
        <v>5300</v>
      </c>
      <c r="C56" s="6" t="n">
        <v>72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s>
  <sheetData>
    <row r="1" spans="1:5">
      <c r="A1" s="1" t="s">
        <v>389</v>
      </c>
      <c r="B1" s="2" t="s">
        <v>390</v>
      </c>
      <c r="C1" s="2" t="s">
        <v>1</v>
      </c>
    </row>
    <row r="2" spans="1:5">
      <c r="B2" s="2" t="s">
        <v>391</v>
      </c>
      <c r="C2" s="2" t="s">
        <v>392</v>
      </c>
      <c r="D2" s="2" t="s">
        <v>393</v>
      </c>
      <c r="E2" s="2" t="s">
        <v>394</v>
      </c>
    </row>
    <row r="3" spans="1:5">
      <c r="A3" s="3" t="s">
        <v>395</v>
      </c>
    </row>
    <row r="4" spans="1:5">
      <c r="A4" s="4" t="s">
        <v>396</v>
      </c>
      <c r="C4" s="6" t="n">
        <v>46300000</v>
      </c>
    </row>
    <row r="5" spans="1:5">
      <c r="A5" s="4" t="s">
        <v>382</v>
      </c>
      <c r="E5" s="6" t="n">
        <v>26927000</v>
      </c>
    </row>
    <row r="6" spans="1:5">
      <c r="A6" s="3" t="s">
        <v>397</v>
      </c>
    </row>
    <row r="7" spans="1:5">
      <c r="A7" s="4" t="s">
        <v>398</v>
      </c>
      <c r="C7" s="5" t="n">
        <v>5500000</v>
      </c>
    </row>
    <row r="8" spans="1:5">
      <c r="A8" s="4" t="s">
        <v>399</v>
      </c>
      <c r="C8" s="5" t="n">
        <v>8330000</v>
      </c>
    </row>
    <row r="9" spans="1:5">
      <c r="A9" s="4" t="s">
        <v>400</v>
      </c>
      <c r="C9" s="5" t="n">
        <v>4749000</v>
      </c>
    </row>
    <row r="10" spans="1:5">
      <c r="A10" s="4" t="s">
        <v>401</v>
      </c>
      <c r="C10" s="5" t="n">
        <v>18579000</v>
      </c>
    </row>
    <row r="11" spans="1:5">
      <c r="A11" s="4" t="s">
        <v>379</v>
      </c>
      <c r="C11" s="5" t="n">
        <v>243875000</v>
      </c>
      <c r="E11" s="5" t="n">
        <v>237574000</v>
      </c>
    </row>
    <row r="12" spans="1:5">
      <c r="A12" s="3" t="s">
        <v>402</v>
      </c>
    </row>
    <row r="13" spans="1:5">
      <c r="A13" s="4" t="s">
        <v>398</v>
      </c>
      <c r="C13" s="5" t="n">
        <v>5578000</v>
      </c>
    </row>
    <row r="14" spans="1:5">
      <c r="A14" s="4" t="s">
        <v>399</v>
      </c>
      <c r="C14" s="5" t="n">
        <v>8509000</v>
      </c>
    </row>
    <row r="15" spans="1:5">
      <c r="A15" s="4" t="s">
        <v>400</v>
      </c>
      <c r="C15" s="5" t="n">
        <v>4774000</v>
      </c>
    </row>
    <row r="16" spans="1:5">
      <c r="A16" s="4" t="s">
        <v>401</v>
      </c>
      <c r="C16" s="5" t="n">
        <v>18861000</v>
      </c>
    </row>
    <row r="17" spans="1:5">
      <c r="A17" s="4" t="s">
        <v>158</v>
      </c>
      <c r="C17" s="5" t="n">
        <v>249789000</v>
      </c>
      <c r="E17" s="5" t="n">
        <v>239473000</v>
      </c>
    </row>
    <row r="18" spans="1:5">
      <c r="A18" s="3" t="s">
        <v>403</v>
      </c>
    </row>
    <row r="19" spans="1:5">
      <c r="A19" s="4" t="s">
        <v>380</v>
      </c>
      <c r="E19" s="5" t="n">
        <v>561000</v>
      </c>
    </row>
    <row r="20" spans="1:5">
      <c r="A20" s="4" t="s">
        <v>379</v>
      </c>
      <c r="E20" s="6" t="n">
        <v>26372000</v>
      </c>
    </row>
    <row r="21" spans="1:5">
      <c r="A21" s="3" t="s">
        <v>197</v>
      </c>
    </row>
    <row r="22" spans="1:5">
      <c r="A22" s="4" t="s">
        <v>404</v>
      </c>
      <c r="C22" s="5" t="n">
        <v>70729000</v>
      </c>
    </row>
    <row r="23" spans="1:5">
      <c r="A23" s="4" t="s">
        <v>405</v>
      </c>
      <c r="C23" s="5" t="n">
        <v>2521000</v>
      </c>
    </row>
    <row r="24" spans="1:5">
      <c r="A24" s="3" t="s">
        <v>406</v>
      </c>
    </row>
    <row r="25" spans="1:5">
      <c r="A25" s="4" t="s">
        <v>404</v>
      </c>
      <c r="C25" s="5" t="n">
        <v>1667000</v>
      </c>
      <c r="D25" s="6" t="n">
        <v>2696000</v>
      </c>
    </row>
    <row r="26" spans="1:5">
      <c r="A26" s="4" t="s">
        <v>405</v>
      </c>
      <c r="C26" s="6" t="n">
        <v>4000</v>
      </c>
    </row>
    <row r="27" spans="1:5">
      <c r="A27" s="4" t="s">
        <v>407</v>
      </c>
    </row>
    <row r="28" spans="1:5">
      <c r="A28" s="3" t="s">
        <v>395</v>
      </c>
    </row>
    <row r="29" spans="1:5">
      <c r="A29" s="4" t="s">
        <v>408</v>
      </c>
      <c r="C29" s="5" t="n">
        <v>20</v>
      </c>
      <c r="E29" s="5" t="n">
        <v>7</v>
      </c>
    </row>
    <row r="30" spans="1:5">
      <c r="A30" s="4" t="s">
        <v>396</v>
      </c>
      <c r="C30" s="6" t="n">
        <v>46300000</v>
      </c>
      <c r="E30" s="6" t="n">
        <v>15700000</v>
      </c>
    </row>
    <row r="31" spans="1:5">
      <c r="A31" s="4" t="s">
        <v>409</v>
      </c>
    </row>
    <row r="32" spans="1:5">
      <c r="A32" s="3" t="s">
        <v>395</v>
      </c>
    </row>
    <row r="33" spans="1:5">
      <c r="A33" s="4" t="s">
        <v>410</v>
      </c>
      <c r="B33" s="5" t="n">
        <v>5</v>
      </c>
    </row>
    <row r="34" spans="1:5">
      <c r="A34" s="4" t="s">
        <v>411</v>
      </c>
    </row>
    <row r="35" spans="1:5">
      <c r="A35" s="3" t="s">
        <v>395</v>
      </c>
    </row>
    <row r="36" spans="1:5">
      <c r="A36" s="4" t="s">
        <v>412</v>
      </c>
      <c r="B36" s="6" t="n">
        <v>1300000</v>
      </c>
    </row>
    <row r="37" spans="1:5">
      <c r="A37" s="3" t="s">
        <v>403</v>
      </c>
    </row>
    <row r="38" spans="1:5">
      <c r="A38" s="4" t="s">
        <v>379</v>
      </c>
      <c r="B38" s="5" t="n">
        <v>4500000</v>
      </c>
    </row>
    <row r="39" spans="1:5">
      <c r="A39" s="4" t="s">
        <v>413</v>
      </c>
    </row>
    <row r="40" spans="1:5">
      <c r="A40" s="3" t="s">
        <v>395</v>
      </c>
    </row>
    <row r="41" spans="1:5">
      <c r="A41" s="4" t="s">
        <v>414</v>
      </c>
      <c r="B41" s="5" t="n">
        <v>21500000</v>
      </c>
    </row>
    <row r="42" spans="1:5">
      <c r="A42" s="3" t="s">
        <v>402</v>
      </c>
    </row>
    <row r="43" spans="1:5">
      <c r="A43" s="4" t="s">
        <v>158</v>
      </c>
      <c r="B43" s="5" t="n">
        <v>22100000</v>
      </c>
    </row>
    <row r="44" spans="1:5">
      <c r="A44" s="3" t="s">
        <v>403</v>
      </c>
    </row>
    <row r="45" spans="1:5">
      <c r="A45" s="4" t="s">
        <v>380</v>
      </c>
      <c r="B45" s="6" t="n">
        <v>522000</v>
      </c>
    </row>
    <row r="46" spans="1:5">
      <c r="A46" s="4" t="s">
        <v>385</v>
      </c>
    </row>
    <row r="47" spans="1:5">
      <c r="A47" s="3" t="s">
        <v>395</v>
      </c>
    </row>
    <row r="48" spans="1:5">
      <c r="A48" s="4" t="s">
        <v>382</v>
      </c>
      <c r="E48" s="5" t="n">
        <v>12762000</v>
      </c>
    </row>
    <row r="49" spans="1:5">
      <c r="A49" s="3" t="s">
        <v>397</v>
      </c>
    </row>
    <row r="50" spans="1:5">
      <c r="A50" s="4" t="s">
        <v>415</v>
      </c>
      <c r="C50" s="5" t="n">
        <v>181997000</v>
      </c>
    </row>
    <row r="51" spans="1:5">
      <c r="A51" s="4" t="s">
        <v>379</v>
      </c>
      <c r="C51" s="5" t="n">
        <v>181997000</v>
      </c>
      <c r="E51" s="5" t="n">
        <v>163982000</v>
      </c>
    </row>
    <row r="52" spans="1:5">
      <c r="A52" s="3" t="s">
        <v>402</v>
      </c>
    </row>
    <row r="53" spans="1:5">
      <c r="A53" s="4" t="s">
        <v>415</v>
      </c>
      <c r="C53" s="5" t="n">
        <v>186474000</v>
      </c>
    </row>
    <row r="54" spans="1:5">
      <c r="A54" s="4" t="s">
        <v>158</v>
      </c>
      <c r="C54" s="5" t="n">
        <v>186474000</v>
      </c>
      <c r="E54" s="5" t="n">
        <v>165173000</v>
      </c>
    </row>
    <row r="55" spans="1:5">
      <c r="A55" s="3" t="s">
        <v>403</v>
      </c>
    </row>
    <row r="56" spans="1:5">
      <c r="A56" s="4" t="s">
        <v>380</v>
      </c>
      <c r="E56" s="5" t="n">
        <v>86000</v>
      </c>
    </row>
    <row r="57" spans="1:5">
      <c r="A57" s="4" t="s">
        <v>379</v>
      </c>
      <c r="E57" s="5" t="n">
        <v>12682000</v>
      </c>
    </row>
    <row r="58" spans="1:5">
      <c r="A58" s="4" t="s">
        <v>386</v>
      </c>
    </row>
    <row r="59" spans="1:5">
      <c r="A59" s="3" t="s">
        <v>395</v>
      </c>
    </row>
    <row r="60" spans="1:5">
      <c r="A60" s="4" t="s">
        <v>382</v>
      </c>
      <c r="E60" s="5" t="n">
        <v>1502000</v>
      </c>
    </row>
    <row r="61" spans="1:5">
      <c r="A61" s="3" t="s">
        <v>397</v>
      </c>
    </row>
    <row r="62" spans="1:5">
      <c r="A62" s="4" t="s">
        <v>415</v>
      </c>
      <c r="C62" s="5" t="n">
        <v>24745000</v>
      </c>
    </row>
    <row r="63" spans="1:5">
      <c r="A63" s="4" t="s">
        <v>379</v>
      </c>
      <c r="C63" s="5" t="n">
        <v>24745000</v>
      </c>
      <c r="E63" s="5" t="n">
        <v>26137000</v>
      </c>
    </row>
    <row r="64" spans="1:5">
      <c r="A64" s="3" t="s">
        <v>402</v>
      </c>
    </row>
    <row r="65" spans="1:5">
      <c r="A65" s="4" t="s">
        <v>415</v>
      </c>
      <c r="C65" s="5" t="n">
        <v>25615000</v>
      </c>
    </row>
    <row r="66" spans="1:5">
      <c r="A66" s="4" t="s">
        <v>158</v>
      </c>
      <c r="C66" s="5" t="n">
        <v>25615000</v>
      </c>
      <c r="E66" s="5" t="n">
        <v>26373000</v>
      </c>
    </row>
    <row r="67" spans="1:5">
      <c r="A67" s="3" t="s">
        <v>403</v>
      </c>
    </row>
    <row r="68" spans="1:5">
      <c r="A68" s="4" t="s">
        <v>380</v>
      </c>
      <c r="E68" s="5" t="n">
        <v>69000</v>
      </c>
    </row>
    <row r="69" spans="1:5">
      <c r="A69" s="4" t="s">
        <v>379</v>
      </c>
      <c r="E69" s="5" t="n">
        <v>1433000</v>
      </c>
    </row>
    <row r="70" spans="1:5">
      <c r="A70" s="4" t="s">
        <v>387</v>
      </c>
    </row>
    <row r="71" spans="1:5">
      <c r="A71" s="3" t="s">
        <v>395</v>
      </c>
    </row>
    <row r="72" spans="1:5">
      <c r="A72" s="4" t="s">
        <v>382</v>
      </c>
      <c r="E72" s="5" t="n">
        <v>5432000</v>
      </c>
    </row>
    <row r="73" spans="1:5">
      <c r="A73" s="3" t="s">
        <v>397</v>
      </c>
    </row>
    <row r="74" spans="1:5">
      <c r="A74" s="4" t="s">
        <v>415</v>
      </c>
      <c r="C74" s="5" t="n">
        <v>18554000</v>
      </c>
    </row>
    <row r="75" spans="1:5">
      <c r="A75" s="4" t="s">
        <v>379</v>
      </c>
      <c r="C75" s="5" t="n">
        <v>18554000</v>
      </c>
      <c r="E75" s="5" t="n">
        <v>32461000</v>
      </c>
    </row>
    <row r="76" spans="1:5">
      <c r="A76" s="3" t="s">
        <v>402</v>
      </c>
    </row>
    <row r="77" spans="1:5">
      <c r="A77" s="4" t="s">
        <v>415</v>
      </c>
      <c r="C77" s="5" t="n">
        <v>18839000</v>
      </c>
    </row>
    <row r="78" spans="1:5">
      <c r="A78" s="4" t="s">
        <v>158</v>
      </c>
      <c r="C78" s="6" t="n">
        <v>18839000</v>
      </c>
      <c r="E78" s="5" t="n">
        <v>32723000</v>
      </c>
    </row>
    <row r="79" spans="1:5">
      <c r="A79" s="3" t="s">
        <v>403</v>
      </c>
    </row>
    <row r="80" spans="1:5">
      <c r="A80" s="4" t="s">
        <v>380</v>
      </c>
      <c r="E80" s="5" t="n">
        <v>124000</v>
      </c>
    </row>
    <row r="81" spans="1:5">
      <c r="A81" s="4" t="s">
        <v>379</v>
      </c>
      <c r="E81" s="5" t="n">
        <v>5308000</v>
      </c>
    </row>
    <row r="82" spans="1:5">
      <c r="A82" s="4" t="s">
        <v>416</v>
      </c>
    </row>
    <row r="83" spans="1:5">
      <c r="A83" s="3" t="s">
        <v>395</v>
      </c>
    </row>
    <row r="84" spans="1:5">
      <c r="A84" s="4" t="s">
        <v>417</v>
      </c>
      <c r="C84" s="4" t="s">
        <v>418</v>
      </c>
    </row>
    <row r="85" spans="1:5">
      <c r="A85" s="4" t="s">
        <v>419</v>
      </c>
    </row>
    <row r="86" spans="1:5">
      <c r="A86" s="3" t="s">
        <v>395</v>
      </c>
    </row>
    <row r="87" spans="1:5">
      <c r="A87" s="4" t="s">
        <v>417</v>
      </c>
      <c r="C87" s="4" t="s">
        <v>420</v>
      </c>
    </row>
    <row r="88" spans="1:5">
      <c r="A88" s="4" t="s">
        <v>388</v>
      </c>
    </row>
    <row r="89" spans="1:5">
      <c r="A89" s="3" t="s">
        <v>395</v>
      </c>
    </row>
    <row r="90" spans="1:5">
      <c r="A90" s="4" t="s">
        <v>382</v>
      </c>
      <c r="C90" s="6" t="n">
        <v>5300000</v>
      </c>
      <c r="E90" s="5" t="n">
        <v>7231000</v>
      </c>
    </row>
    <row r="91" spans="1:5">
      <c r="A91" s="3" t="s">
        <v>397</v>
      </c>
    </row>
    <row r="92" spans="1:5">
      <c r="A92" s="4" t="s">
        <v>379</v>
      </c>
      <c r="C92" s="5" t="n">
        <v>5249000</v>
      </c>
    </row>
    <row r="93" spans="1:5">
      <c r="A93" s="3" t="s">
        <v>402</v>
      </c>
    </row>
    <row r="94" spans="1:5">
      <c r="A94" s="4" t="s">
        <v>158</v>
      </c>
      <c r="C94" s="6" t="n">
        <v>5275000</v>
      </c>
    </row>
    <row r="95" spans="1:5">
      <c r="A95" s="3" t="s">
        <v>403</v>
      </c>
    </row>
    <row r="96" spans="1:5">
      <c r="A96" s="4" t="s">
        <v>380</v>
      </c>
      <c r="E96" s="5" t="n">
        <v>282000</v>
      </c>
    </row>
    <row r="97" spans="1:5">
      <c r="A97" s="4" t="s">
        <v>379</v>
      </c>
      <c r="E97" s="5" t="n">
        <v>6949000</v>
      </c>
    </row>
    <row r="98" spans="1:5">
      <c r="A98" s="4" t="s">
        <v>421</v>
      </c>
    </row>
    <row r="99" spans="1:5">
      <c r="A99" s="3" t="s">
        <v>395</v>
      </c>
    </row>
    <row r="100" spans="1:5">
      <c r="A100" s="4" t="s">
        <v>417</v>
      </c>
      <c r="C100" s="4" t="s">
        <v>422</v>
      </c>
    </row>
    <row r="101" spans="1:5">
      <c r="A101" s="4" t="s">
        <v>423</v>
      </c>
      <c r="C101" s="4" t="s">
        <v>424</v>
      </c>
    </row>
    <row r="102" spans="1:5">
      <c r="A102" s="4" t="s">
        <v>425</v>
      </c>
    </row>
    <row r="103" spans="1:5">
      <c r="A103" s="3" t="s">
        <v>395</v>
      </c>
    </row>
    <row r="104" spans="1:5">
      <c r="A104" s="4" t="s">
        <v>417</v>
      </c>
      <c r="C104" s="4" t="s">
        <v>426</v>
      </c>
    </row>
    <row r="105" spans="1:5">
      <c r="A105" s="4" t="s">
        <v>423</v>
      </c>
      <c r="C105" s="4" t="s">
        <v>427</v>
      </c>
    </row>
    <row r="106" spans="1:5">
      <c r="A106" s="4" t="s">
        <v>384</v>
      </c>
    </row>
    <row r="107" spans="1:5">
      <c r="A107" s="3" t="s">
        <v>397</v>
      </c>
    </row>
    <row r="108" spans="1:5">
      <c r="A108" s="4" t="s">
        <v>379</v>
      </c>
      <c r="C108" s="6" t="n">
        <v>13330000</v>
      </c>
      <c r="E108" s="5" t="n">
        <v>14994000</v>
      </c>
    </row>
    <row r="109" spans="1:5">
      <c r="A109" s="3" t="s">
        <v>402</v>
      </c>
    </row>
    <row r="110" spans="1:5">
      <c r="A110" s="4" t="s">
        <v>158</v>
      </c>
      <c r="C110" s="6" t="n">
        <v>13586000</v>
      </c>
      <c r="E110" s="6" t="n">
        <v>15204000</v>
      </c>
    </row>
    <row r="111" spans="1:5">
      <c r="A111" s="4" t="s">
        <v>428</v>
      </c>
    </row>
    <row r="112" spans="1:5">
      <c r="A112" s="3" t="s">
        <v>395</v>
      </c>
    </row>
    <row r="113" spans="1:5">
      <c r="A113" s="4" t="s">
        <v>417</v>
      </c>
      <c r="C113" s="4" t="s">
        <v>427</v>
      </c>
    </row>
    <row r="114" spans="1:5">
      <c r="A114" s="4" t="s">
        <v>423</v>
      </c>
      <c r="C114" s="4" t="s">
        <v>424</v>
      </c>
    </row>
    <row r="115" spans="1:5">
      <c r="A115" s="4" t="s">
        <v>429</v>
      </c>
    </row>
    <row r="116" spans="1:5">
      <c r="A116" s="3" t="s">
        <v>395</v>
      </c>
    </row>
    <row r="117" spans="1:5">
      <c r="A117" s="4" t="s">
        <v>417</v>
      </c>
      <c r="C117" s="4" t="s">
        <v>430</v>
      </c>
    </row>
    <row r="118" spans="1:5">
      <c r="A118" s="4" t="s">
        <v>423</v>
      </c>
      <c r="C118" s="4" t="s">
        <v>41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31</v>
      </c>
      <c r="B1" s="2" t="s">
        <v>1</v>
      </c>
    </row>
    <row r="2" spans="1:3">
      <c r="B2" s="2" t="s">
        <v>392</v>
      </c>
      <c r="C2" s="2" t="s">
        <v>432</v>
      </c>
    </row>
    <row r="3" spans="1:3">
      <c r="A3" s="3" t="s">
        <v>433</v>
      </c>
    </row>
    <row r="4" spans="1:3">
      <c r="A4" s="4" t="s">
        <v>434</v>
      </c>
      <c r="B4" s="5" t="n">
        <v>6</v>
      </c>
    </row>
    <row r="5" spans="1:3">
      <c r="A5" s="4" t="s">
        <v>435</v>
      </c>
      <c r="B5" s="6" t="n">
        <v>6100</v>
      </c>
    </row>
    <row r="6" spans="1:3">
      <c r="A6" s="4" t="s">
        <v>436</v>
      </c>
      <c r="B6" s="4" t="s">
        <v>437</v>
      </c>
    </row>
    <row r="7" spans="1:3">
      <c r="A7" s="3" t="s">
        <v>438</v>
      </c>
    </row>
    <row r="8" spans="1:3">
      <c r="A8" s="4" t="s">
        <v>439</v>
      </c>
      <c r="C8" s="6" t="n">
        <v>172</v>
      </c>
    </row>
    <row r="9" spans="1:3">
      <c r="A9" s="4" t="s">
        <v>440</v>
      </c>
      <c r="C9" s="5" t="n">
        <v>124</v>
      </c>
    </row>
    <row r="10" spans="1:3">
      <c r="A10" s="3" t="s">
        <v>441</v>
      </c>
    </row>
    <row r="11" spans="1:3">
      <c r="A11" s="4" t="s">
        <v>442</v>
      </c>
      <c r="C11" s="5" t="n">
        <v>52191</v>
      </c>
    </row>
    <row r="12" spans="1:3">
      <c r="A12" s="4" t="s">
        <v>440</v>
      </c>
      <c r="C12" s="5" t="n">
        <v>8781</v>
      </c>
    </row>
    <row r="13" spans="1:3">
      <c r="A13" s="4" t="s">
        <v>385</v>
      </c>
    </row>
    <row r="14" spans="1:3">
      <c r="A14" s="3" t="s">
        <v>438</v>
      </c>
    </row>
    <row r="15" spans="1:3">
      <c r="A15" s="4" t="s">
        <v>439</v>
      </c>
      <c r="B15" s="6" t="n">
        <v>2</v>
      </c>
      <c r="C15" s="5" t="n">
        <v>147</v>
      </c>
    </row>
    <row r="16" spans="1:3">
      <c r="A16" s="4" t="s">
        <v>440</v>
      </c>
      <c r="B16" s="5" t="n">
        <v>104</v>
      </c>
      <c r="C16" s="5" t="n">
        <v>118</v>
      </c>
    </row>
    <row r="17" spans="1:3">
      <c r="A17" s="3" t="s">
        <v>441</v>
      </c>
    </row>
    <row r="18" spans="1:3">
      <c r="A18" s="4" t="s">
        <v>442</v>
      </c>
      <c r="B18" s="5" t="n">
        <v>1366</v>
      </c>
      <c r="C18" s="5" t="n">
        <v>47343</v>
      </c>
    </row>
    <row r="19" spans="1:3">
      <c r="A19" s="4" t="s">
        <v>440</v>
      </c>
      <c r="B19" s="6" t="n">
        <v>4633</v>
      </c>
      <c r="C19" s="5" t="n">
        <v>7986</v>
      </c>
    </row>
    <row r="20" spans="1:3">
      <c r="A20" s="3" t="s">
        <v>443</v>
      </c>
    </row>
    <row r="21" spans="1:3">
      <c r="A21" s="4" t="s">
        <v>440</v>
      </c>
      <c r="C21" s="5" t="n">
        <v>6</v>
      </c>
    </row>
    <row r="22" spans="1:3">
      <c r="A22" s="3" t="s">
        <v>444</v>
      </c>
    </row>
    <row r="23" spans="1:3">
      <c r="A23" s="4" t="s">
        <v>440</v>
      </c>
      <c r="C23" s="5" t="n">
        <v>2538</v>
      </c>
    </row>
    <row r="24" spans="1:3">
      <c r="A24" s="4" t="s">
        <v>386</v>
      </c>
    </row>
    <row r="25" spans="1:3">
      <c r="A25" s="3" t="s">
        <v>438</v>
      </c>
    </row>
    <row r="26" spans="1:3">
      <c r="A26" s="4" t="s">
        <v>439</v>
      </c>
      <c r="C26" s="5" t="n">
        <v>1</v>
      </c>
    </row>
    <row r="27" spans="1:3">
      <c r="A27" s="4" t="s">
        <v>440</v>
      </c>
      <c r="C27" s="5" t="n">
        <v>6</v>
      </c>
    </row>
    <row r="28" spans="1:3">
      <c r="A28" s="3" t="s">
        <v>441</v>
      </c>
    </row>
    <row r="29" spans="1:3">
      <c r="A29" s="4" t="s">
        <v>442</v>
      </c>
      <c r="C29" s="5" t="n">
        <v>884</v>
      </c>
    </row>
    <row r="30" spans="1:3">
      <c r="A30" s="4" t="s">
        <v>440</v>
      </c>
      <c r="C30" s="5" t="n">
        <v>795</v>
      </c>
    </row>
    <row r="31" spans="1:3">
      <c r="A31" s="4" t="s">
        <v>387</v>
      </c>
    </row>
    <row r="32" spans="1:3">
      <c r="A32" s="3" t="s">
        <v>438</v>
      </c>
    </row>
    <row r="33" spans="1:3">
      <c r="A33" s="4" t="s">
        <v>439</v>
      </c>
      <c r="C33" s="5" t="n">
        <v>24</v>
      </c>
    </row>
    <row r="34" spans="1:3">
      <c r="A34" s="3" t="s">
        <v>441</v>
      </c>
    </row>
    <row r="35" spans="1:3">
      <c r="A35" s="4" t="s">
        <v>442</v>
      </c>
      <c r="C35" s="6" t="n">
        <v>39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45</v>
      </c>
      <c r="B1" s="2" t="s">
        <v>1</v>
      </c>
    </row>
    <row r="2" spans="1:4">
      <c r="B2" s="2" t="s">
        <v>2</v>
      </c>
      <c r="C2" s="2" t="s">
        <v>89</v>
      </c>
      <c r="D2" s="2" t="s">
        <v>33</v>
      </c>
    </row>
    <row r="3" spans="1:4">
      <c r="A3" s="3" t="s">
        <v>446</v>
      </c>
    </row>
    <row r="4" spans="1:4">
      <c r="A4" s="4" t="s">
        <v>447</v>
      </c>
      <c r="B4" s="6" t="n">
        <v>118316000</v>
      </c>
      <c r="D4" s="6" t="n">
        <v>110552000</v>
      </c>
    </row>
    <row r="5" spans="1:4">
      <c r="A5" s="4" t="s">
        <v>448</v>
      </c>
      <c r="B5" s="5" t="n">
        <v>113513000</v>
      </c>
      <c r="D5" s="5" t="n">
        <v>107472000</v>
      </c>
    </row>
    <row r="6" spans="1:4">
      <c r="A6" s="4" t="s">
        <v>449</v>
      </c>
      <c r="B6" s="5" t="n">
        <v>4803000</v>
      </c>
      <c r="D6" s="5" t="n">
        <v>3080000</v>
      </c>
    </row>
    <row r="7" spans="1:4">
      <c r="A7" s="4" t="s">
        <v>450</v>
      </c>
      <c r="B7" s="5" t="n">
        <v>1700000</v>
      </c>
      <c r="C7" s="6" t="n">
        <v>-290000</v>
      </c>
    </row>
    <row r="8" spans="1:4">
      <c r="A8" s="4" t="s">
        <v>451</v>
      </c>
    </row>
    <row r="9" spans="1:4">
      <c r="A9" s="3" t="s">
        <v>446</v>
      </c>
    </row>
    <row r="10" spans="1:4">
      <c r="A10" s="4" t="s">
        <v>447</v>
      </c>
      <c r="B10" s="6" t="n">
        <v>0</v>
      </c>
      <c r="D10"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52</v>
      </c>
      <c r="B1" s="2" t="s">
        <v>2</v>
      </c>
      <c r="C1" s="2" t="s">
        <v>33</v>
      </c>
      <c r="D1" s="2" t="s">
        <v>89</v>
      </c>
      <c r="E1" s="2" t="s">
        <v>453</v>
      </c>
    </row>
    <row r="2" spans="1:5">
      <c r="A2" s="3" t="s">
        <v>43</v>
      </c>
    </row>
    <row r="3" spans="1:5">
      <c r="A3" s="4" t="s">
        <v>454</v>
      </c>
      <c r="B3" s="6" t="n">
        <v>3183870</v>
      </c>
      <c r="C3" s="6" t="n">
        <v>3171558</v>
      </c>
    </row>
    <row r="4" spans="1:5">
      <c r="A4" s="4" t="s">
        <v>44</v>
      </c>
      <c r="B4" s="5" t="n">
        <v>-26389</v>
      </c>
      <c r="C4" s="5" t="n">
        <v>-24060</v>
      </c>
      <c r="D4" s="6" t="n">
        <v>-21282</v>
      </c>
      <c r="E4" s="6" t="n">
        <v>-20655</v>
      </c>
    </row>
    <row r="5" spans="1:5">
      <c r="A5" s="4" t="s">
        <v>45</v>
      </c>
      <c r="B5" s="5" t="n">
        <v>3157481</v>
      </c>
      <c r="C5" s="5" t="n">
        <v>3147498</v>
      </c>
    </row>
    <row r="6" spans="1:5">
      <c r="A6" s="4" t="s">
        <v>455</v>
      </c>
    </row>
    <row r="7" spans="1:5">
      <c r="A7" s="3" t="s">
        <v>43</v>
      </c>
    </row>
    <row r="8" spans="1:5">
      <c r="A8" s="4" t="s">
        <v>454</v>
      </c>
      <c r="B8" s="5" t="n">
        <v>1101540</v>
      </c>
      <c r="C8" s="5" t="n">
        <v>1105565</v>
      </c>
    </row>
    <row r="9" spans="1:5">
      <c r="A9" s="4" t="s">
        <v>44</v>
      </c>
      <c r="B9" s="5" t="n">
        <v>-3177</v>
      </c>
      <c r="C9" s="5" t="n">
        <v>-3178</v>
      </c>
      <c r="D9" s="5" t="n">
        <v>-3120</v>
      </c>
      <c r="E9" s="5" t="n">
        <v>-3239</v>
      </c>
    </row>
    <row r="10" spans="1:5">
      <c r="A10" s="4" t="s">
        <v>456</v>
      </c>
    </row>
    <row r="11" spans="1:5">
      <c r="A11" s="3" t="s">
        <v>43</v>
      </c>
    </row>
    <row r="12" spans="1:5">
      <c r="A12" s="4" t="s">
        <v>454</v>
      </c>
      <c r="B12" s="5" t="n">
        <v>925969</v>
      </c>
      <c r="C12" s="5" t="n">
        <v>935794</v>
      </c>
    </row>
    <row r="13" spans="1:5">
      <c r="A13" s="4" t="s">
        <v>457</v>
      </c>
    </row>
    <row r="14" spans="1:5">
      <c r="A14" s="3" t="s">
        <v>43</v>
      </c>
    </row>
    <row r="15" spans="1:5">
      <c r="A15" s="4" t="s">
        <v>454</v>
      </c>
      <c r="B15" s="5" t="n">
        <v>158190</v>
      </c>
      <c r="C15" s="5" t="n">
        <v>155716</v>
      </c>
    </row>
    <row r="16" spans="1:5">
      <c r="A16" s="4" t="s">
        <v>458</v>
      </c>
    </row>
    <row r="17" spans="1:5">
      <c r="A17" s="3" t="s">
        <v>43</v>
      </c>
    </row>
    <row r="18" spans="1:5">
      <c r="A18" s="4" t="s">
        <v>454</v>
      </c>
      <c r="B18" s="5" t="n">
        <v>17381</v>
      </c>
      <c r="C18" s="5" t="n">
        <v>14055</v>
      </c>
    </row>
    <row r="19" spans="1:5">
      <c r="A19" s="4" t="s">
        <v>459</v>
      </c>
    </row>
    <row r="20" spans="1:5">
      <c r="A20" s="3" t="s">
        <v>43</v>
      </c>
    </row>
    <row r="21" spans="1:5">
      <c r="A21" s="4" t="s">
        <v>454</v>
      </c>
      <c r="B21" s="5" t="n">
        <v>1691086</v>
      </c>
      <c r="C21" s="5" t="n">
        <v>1630112</v>
      </c>
    </row>
    <row r="22" spans="1:5">
      <c r="A22" s="4" t="s">
        <v>460</v>
      </c>
    </row>
    <row r="23" spans="1:5">
      <c r="A23" s="3" t="s">
        <v>43</v>
      </c>
    </row>
    <row r="24" spans="1:5">
      <c r="A24" s="4" t="s">
        <v>454</v>
      </c>
      <c r="B24" s="5" t="n">
        <v>1212534</v>
      </c>
      <c r="C24" s="5" t="n">
        <v>1169923</v>
      </c>
    </row>
    <row r="25" spans="1:5">
      <c r="A25" s="4" t="s">
        <v>44</v>
      </c>
      <c r="B25" s="5" t="n">
        <v>-14642</v>
      </c>
      <c r="C25" s="5" t="n">
        <v>-12875</v>
      </c>
      <c r="D25" s="5" t="n">
        <v>-10351</v>
      </c>
      <c r="E25" s="5" t="n">
        <v>-10059</v>
      </c>
    </row>
    <row r="26" spans="1:5">
      <c r="A26" s="4" t="s">
        <v>461</v>
      </c>
    </row>
    <row r="27" spans="1:5">
      <c r="A27" s="3" t="s">
        <v>43</v>
      </c>
    </row>
    <row r="28" spans="1:5">
      <c r="A28" s="4" t="s">
        <v>454</v>
      </c>
      <c r="B28" s="5" t="n">
        <v>160993</v>
      </c>
      <c r="C28" s="5" t="n">
        <v>153907</v>
      </c>
    </row>
    <row r="29" spans="1:5">
      <c r="A29" s="4" t="s">
        <v>44</v>
      </c>
      <c r="B29" s="5" t="n">
        <v>-2522</v>
      </c>
      <c r="C29" s="5" t="n">
        <v>-2526</v>
      </c>
      <c r="D29" s="5" t="n">
        <v>-2670</v>
      </c>
      <c r="E29" s="5" t="n">
        <v>-2707</v>
      </c>
    </row>
    <row r="30" spans="1:5">
      <c r="A30" s="4" t="s">
        <v>462</v>
      </c>
    </row>
    <row r="31" spans="1:5">
      <c r="A31" s="3" t="s">
        <v>43</v>
      </c>
    </row>
    <row r="32" spans="1:5">
      <c r="A32" s="4" t="s">
        <v>454</v>
      </c>
      <c r="B32" s="5" t="n">
        <v>317559</v>
      </c>
      <c r="C32" s="5" t="n">
        <v>306282</v>
      </c>
    </row>
    <row r="33" spans="1:5">
      <c r="A33" s="4" t="s">
        <v>44</v>
      </c>
      <c r="B33" s="5" t="n">
        <v>-2740</v>
      </c>
      <c r="C33" s="5" t="n">
        <v>-2977</v>
      </c>
      <c r="D33" s="5" t="n">
        <v>-2819</v>
      </c>
      <c r="E33" s="5" t="n">
        <v>-2286</v>
      </c>
    </row>
    <row r="34" spans="1:5">
      <c r="A34" s="4" t="s">
        <v>463</v>
      </c>
    </row>
    <row r="35" spans="1:5">
      <c r="A35" s="3" t="s">
        <v>43</v>
      </c>
    </row>
    <row r="36" spans="1:5">
      <c r="A36" s="4" t="s">
        <v>454</v>
      </c>
      <c r="B36" s="5" t="n">
        <v>391244</v>
      </c>
      <c r="C36" s="5" t="n">
        <v>435881</v>
      </c>
    </row>
    <row r="37" spans="1:5">
      <c r="A37" s="4" t="s">
        <v>44</v>
      </c>
      <c r="B37" s="5" t="n">
        <v>-1484</v>
      </c>
      <c r="C37" s="5" t="n">
        <v>-1010</v>
      </c>
      <c r="D37" s="6" t="n">
        <v>-1109</v>
      </c>
      <c r="E37" s="6" t="n">
        <v>-1154</v>
      </c>
    </row>
    <row r="38" spans="1:5">
      <c r="A38" s="4" t="s">
        <v>464</v>
      </c>
    </row>
    <row r="39" spans="1:5">
      <c r="A39" s="3" t="s">
        <v>43</v>
      </c>
    </row>
    <row r="40" spans="1:5">
      <c r="A40" s="4" t="s">
        <v>454</v>
      </c>
      <c r="B40" s="5" t="n">
        <v>380730</v>
      </c>
      <c r="C40" s="5" t="n">
        <v>424592</v>
      </c>
    </row>
    <row r="41" spans="1:5">
      <c r="A41" s="4" t="s">
        <v>465</v>
      </c>
    </row>
    <row r="42" spans="1:5">
      <c r="A42" s="3" t="s">
        <v>43</v>
      </c>
    </row>
    <row r="43" spans="1:5">
      <c r="A43" s="4" t="s">
        <v>454</v>
      </c>
      <c r="B43" s="6" t="n">
        <v>10514</v>
      </c>
      <c r="C43" s="6" t="n">
        <v>112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6</v>
      </c>
      <c r="B1" s="2" t="s">
        <v>2</v>
      </c>
      <c r="C1" s="2" t="s">
        <v>33</v>
      </c>
    </row>
    <row r="2" spans="1:3">
      <c r="A2" s="4" t="s">
        <v>467</v>
      </c>
    </row>
    <row r="3" spans="1:3">
      <c r="A3" s="3" t="s">
        <v>43</v>
      </c>
    </row>
    <row r="4" spans="1:3">
      <c r="A4" s="4" t="s">
        <v>468</v>
      </c>
      <c r="B4" s="9" t="n">
        <v>198.5</v>
      </c>
      <c r="C4" s="9" t="n">
        <v>19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69</v>
      </c>
      <c r="B1" s="2" t="s">
        <v>2</v>
      </c>
      <c r="C1" s="2" t="s">
        <v>33</v>
      </c>
      <c r="D1" s="2" t="s">
        <v>470</v>
      </c>
    </row>
    <row r="2" spans="1:4">
      <c r="A2" s="3" t="s">
        <v>43</v>
      </c>
    </row>
    <row r="3" spans="1:4">
      <c r="A3" s="4" t="s">
        <v>471</v>
      </c>
      <c r="B3" s="6" t="n">
        <v>4649</v>
      </c>
      <c r="C3" s="6" t="n">
        <v>4609</v>
      </c>
    </row>
    <row r="4" spans="1:4">
      <c r="A4" s="4" t="s">
        <v>472</v>
      </c>
      <c r="B4" s="6" t="n">
        <v>4422</v>
      </c>
      <c r="C4" s="6" t="n">
        <v>4378</v>
      </c>
    </row>
    <row r="5" spans="1:4">
      <c r="A5" s="4" t="s">
        <v>473</v>
      </c>
    </row>
    <row r="6" spans="1:4">
      <c r="A6" s="3" t="s">
        <v>43</v>
      </c>
    </row>
    <row r="7" spans="1:4">
      <c r="A7" s="4" t="s">
        <v>474</v>
      </c>
      <c r="D7" s="6" t="n">
        <v>5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37</v>
      </c>
      <c r="B1" s="2" t="s">
        <v>138</v>
      </c>
      <c r="C1" s="2" t="s">
        <v>2</v>
      </c>
      <c r="D1" s="2" t="s">
        <v>89</v>
      </c>
    </row>
    <row r="2" spans="1:4">
      <c r="A2" s="3" t="s">
        <v>139</v>
      </c>
    </row>
    <row r="3" spans="1:4">
      <c r="A3" s="4" t="s">
        <v>140</v>
      </c>
      <c r="B3" s="8" t="n">
        <v>1.795431</v>
      </c>
      <c r="C3" s="8" t="n">
        <v>1.795431</v>
      </c>
      <c r="D3" s="8" t="n">
        <v>1.7954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75</v>
      </c>
      <c r="B1" s="2" t="s">
        <v>1</v>
      </c>
    </row>
    <row r="2" spans="1:3">
      <c r="B2" s="2" t="s">
        <v>2</v>
      </c>
      <c r="C2" s="2" t="s">
        <v>89</v>
      </c>
    </row>
    <row r="3" spans="1:3">
      <c r="A3" s="3" t="s">
        <v>476</v>
      </c>
    </row>
    <row r="4" spans="1:3">
      <c r="A4" s="4" t="s">
        <v>477</v>
      </c>
      <c r="B4" s="6" t="n">
        <v>149</v>
      </c>
      <c r="C4" s="6" t="n">
        <v>185</v>
      </c>
    </row>
    <row r="5" spans="1:3">
      <c r="A5" s="4" t="s">
        <v>478</v>
      </c>
      <c r="B5" s="5" t="n">
        <v>-2</v>
      </c>
      <c r="C5" s="5" t="n">
        <v>-1</v>
      </c>
    </row>
    <row r="6" spans="1:3">
      <c r="A6" s="4" t="s">
        <v>479</v>
      </c>
      <c r="B6" s="6" t="n">
        <v>147</v>
      </c>
      <c r="C6" s="6" t="n">
        <v>1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0</v>
      </c>
      <c r="B1" s="2" t="s">
        <v>1</v>
      </c>
    </row>
    <row r="2" spans="1:5">
      <c r="B2" s="2" t="s">
        <v>2</v>
      </c>
      <c r="C2" s="2" t="s">
        <v>89</v>
      </c>
      <c r="D2" s="2" t="s">
        <v>2</v>
      </c>
      <c r="E2" s="2" t="s">
        <v>33</v>
      </c>
    </row>
    <row r="3" spans="1:5">
      <c r="A3" s="3" t="s">
        <v>481</v>
      </c>
    </row>
    <row r="4" spans="1:5">
      <c r="A4" s="4" t="s">
        <v>482</v>
      </c>
      <c r="B4" s="6" t="n">
        <v>24060</v>
      </c>
      <c r="C4" s="6" t="n">
        <v>20655</v>
      </c>
    </row>
    <row r="5" spans="1:5">
      <c r="A5" s="4" t="s">
        <v>483</v>
      </c>
      <c r="B5" s="5" t="n">
        <v>3749</v>
      </c>
      <c r="C5" s="5" t="n">
        <v>857</v>
      </c>
    </row>
    <row r="6" spans="1:5">
      <c r="A6" s="4" t="s">
        <v>484</v>
      </c>
      <c r="B6" s="5" t="n">
        <v>-1724</v>
      </c>
      <c r="C6" s="5" t="n">
        <v>-326</v>
      </c>
    </row>
    <row r="7" spans="1:5">
      <c r="A7" s="4" t="s">
        <v>485</v>
      </c>
      <c r="B7" s="5" t="n">
        <v>304</v>
      </c>
      <c r="C7" s="5" t="n">
        <v>96</v>
      </c>
    </row>
    <row r="8" spans="1:5">
      <c r="A8" s="4" t="s">
        <v>482</v>
      </c>
      <c r="B8" s="5" t="n">
        <v>26389</v>
      </c>
      <c r="C8" s="5" t="n">
        <v>21282</v>
      </c>
    </row>
    <row r="9" spans="1:5">
      <c r="A9" s="3" t="s">
        <v>486</v>
      </c>
    </row>
    <row r="10" spans="1:5">
      <c r="A10" s="4" t="s">
        <v>454</v>
      </c>
      <c r="D10" s="6" t="n">
        <v>3183870</v>
      </c>
      <c r="E10" s="6" t="n">
        <v>3171558</v>
      </c>
    </row>
    <row r="11" spans="1:5">
      <c r="A11" s="4" t="s">
        <v>487</v>
      </c>
      <c r="B11" s="5" t="n">
        <v>26389</v>
      </c>
      <c r="C11" s="5" t="n">
        <v>21282</v>
      </c>
      <c r="D11" s="5" t="n">
        <v>26389</v>
      </c>
      <c r="E11" s="5" t="n">
        <v>24060</v>
      </c>
    </row>
    <row r="12" spans="1:5">
      <c r="A12" s="4" t="s">
        <v>488</v>
      </c>
    </row>
    <row r="13" spans="1:5">
      <c r="A13" s="3" t="s">
        <v>481</v>
      </c>
    </row>
    <row r="14" spans="1:5">
      <c r="A14" s="4" t="s">
        <v>482</v>
      </c>
      <c r="B14" s="5" t="n">
        <v>1161</v>
      </c>
    </row>
    <row r="15" spans="1:5">
      <c r="A15" s="4" t="s">
        <v>482</v>
      </c>
      <c r="B15" s="5" t="n">
        <v>981</v>
      </c>
    </row>
    <row r="16" spans="1:5">
      <c r="A16" s="3" t="s">
        <v>486</v>
      </c>
    </row>
    <row r="17" spans="1:5">
      <c r="A17" s="4" t="s">
        <v>454</v>
      </c>
      <c r="D17" s="5" t="n">
        <v>45087</v>
      </c>
      <c r="E17" s="5" t="n">
        <v>44880</v>
      </c>
    </row>
    <row r="18" spans="1:5">
      <c r="A18" s="4" t="s">
        <v>487</v>
      </c>
      <c r="B18" s="5" t="n">
        <v>981</v>
      </c>
      <c r="D18" s="5" t="n">
        <v>981</v>
      </c>
      <c r="E18" s="5" t="n">
        <v>1161</v>
      </c>
    </row>
    <row r="19" spans="1:5">
      <c r="A19" s="4" t="s">
        <v>489</v>
      </c>
    </row>
    <row r="20" spans="1:5">
      <c r="A20" s="3" t="s">
        <v>481</v>
      </c>
    </row>
    <row r="21" spans="1:5">
      <c r="A21" s="4" t="s">
        <v>482</v>
      </c>
      <c r="B21" s="5" t="n">
        <v>22899</v>
      </c>
    </row>
    <row r="22" spans="1:5">
      <c r="A22" s="4" t="s">
        <v>482</v>
      </c>
      <c r="B22" s="5" t="n">
        <v>25408</v>
      </c>
    </row>
    <row r="23" spans="1:5">
      <c r="A23" s="3" t="s">
        <v>486</v>
      </c>
    </row>
    <row r="24" spans="1:5">
      <c r="A24" s="4" t="s">
        <v>454</v>
      </c>
      <c r="D24" s="5" t="n">
        <v>3138783</v>
      </c>
      <c r="E24" s="5" t="n">
        <v>3126678</v>
      </c>
    </row>
    <row r="25" spans="1:5">
      <c r="A25" s="4" t="s">
        <v>487</v>
      </c>
      <c r="B25" s="5" t="n">
        <v>25408</v>
      </c>
      <c r="D25" s="5" t="n">
        <v>25408</v>
      </c>
      <c r="E25" s="5" t="n">
        <v>22899</v>
      </c>
    </row>
    <row r="26" spans="1:5">
      <c r="A26" s="4" t="s">
        <v>455</v>
      </c>
    </row>
    <row r="27" spans="1:5">
      <c r="A27" s="3" t="s">
        <v>481</v>
      </c>
    </row>
    <row r="28" spans="1:5">
      <c r="A28" s="4" t="s">
        <v>482</v>
      </c>
      <c r="B28" s="5" t="n">
        <v>3178</v>
      </c>
      <c r="C28" s="5" t="n">
        <v>3239</v>
      </c>
    </row>
    <row r="29" spans="1:5">
      <c r="A29" s="4" t="s">
        <v>483</v>
      </c>
      <c r="B29" s="5" t="n">
        <v>-49</v>
      </c>
      <c r="C29" s="5" t="n">
        <v>-113</v>
      </c>
    </row>
    <row r="30" spans="1:5">
      <c r="A30" s="4" t="s">
        <v>484</v>
      </c>
      <c r="C30" s="5" t="n">
        <v>-20</v>
      </c>
    </row>
    <row r="31" spans="1:5">
      <c r="A31" s="4" t="s">
        <v>485</v>
      </c>
      <c r="B31" s="5" t="n">
        <v>48</v>
      </c>
      <c r="C31" s="5" t="n">
        <v>14</v>
      </c>
    </row>
    <row r="32" spans="1:5">
      <c r="A32" s="4" t="s">
        <v>482</v>
      </c>
      <c r="B32" s="5" t="n">
        <v>3177</v>
      </c>
      <c r="C32" s="5" t="n">
        <v>3120</v>
      </c>
    </row>
    <row r="33" spans="1:5">
      <c r="A33" s="3" t="s">
        <v>486</v>
      </c>
    </row>
    <row r="34" spans="1:5">
      <c r="A34" s="4" t="s">
        <v>454</v>
      </c>
      <c r="D34" s="5" t="n">
        <v>1101540</v>
      </c>
      <c r="E34" s="5" t="n">
        <v>1105565</v>
      </c>
    </row>
    <row r="35" spans="1:5">
      <c r="A35" s="4" t="s">
        <v>487</v>
      </c>
      <c r="B35" s="5" t="n">
        <v>3177</v>
      </c>
      <c r="C35" s="5" t="n">
        <v>3120</v>
      </c>
      <c r="D35" s="5" t="n">
        <v>3177</v>
      </c>
      <c r="E35" s="5" t="n">
        <v>3178</v>
      </c>
    </row>
    <row r="36" spans="1:5">
      <c r="A36" s="4" t="s">
        <v>490</v>
      </c>
    </row>
    <row r="37" spans="1:5">
      <c r="A37" s="3" t="s">
        <v>481</v>
      </c>
    </row>
    <row r="38" spans="1:5">
      <c r="A38" s="4" t="s">
        <v>482</v>
      </c>
      <c r="B38" s="5" t="n">
        <v>985</v>
      </c>
    </row>
    <row r="39" spans="1:5">
      <c r="A39" s="4" t="s">
        <v>482</v>
      </c>
      <c r="B39" s="5" t="n">
        <v>973</v>
      </c>
    </row>
    <row r="40" spans="1:5">
      <c r="A40" s="3" t="s">
        <v>486</v>
      </c>
    </row>
    <row r="41" spans="1:5">
      <c r="A41" s="4" t="s">
        <v>454</v>
      </c>
      <c r="D41" s="5" t="n">
        <v>25459</v>
      </c>
      <c r="E41" s="5" t="n">
        <v>27275</v>
      </c>
    </row>
    <row r="42" spans="1:5">
      <c r="A42" s="4" t="s">
        <v>487</v>
      </c>
      <c r="B42" s="5" t="n">
        <v>973</v>
      </c>
      <c r="D42" s="5" t="n">
        <v>973</v>
      </c>
      <c r="E42" s="5" t="n">
        <v>985</v>
      </c>
    </row>
    <row r="43" spans="1:5">
      <c r="A43" s="4" t="s">
        <v>491</v>
      </c>
    </row>
    <row r="44" spans="1:5">
      <c r="A44" s="3" t="s">
        <v>481</v>
      </c>
    </row>
    <row r="45" spans="1:5">
      <c r="A45" s="4" t="s">
        <v>482</v>
      </c>
      <c r="B45" s="5" t="n">
        <v>2193</v>
      </c>
    </row>
    <row r="46" spans="1:5">
      <c r="A46" s="4" t="s">
        <v>482</v>
      </c>
      <c r="B46" s="5" t="n">
        <v>2204</v>
      </c>
    </row>
    <row r="47" spans="1:5">
      <c r="A47" s="3" t="s">
        <v>486</v>
      </c>
    </row>
    <row r="48" spans="1:5">
      <c r="A48" s="4" t="s">
        <v>454</v>
      </c>
      <c r="D48" s="5" t="n">
        <v>1076081</v>
      </c>
      <c r="E48" s="5" t="n">
        <v>1078290</v>
      </c>
    </row>
    <row r="49" spans="1:5">
      <c r="A49" s="4" t="s">
        <v>487</v>
      </c>
      <c r="B49" s="5" t="n">
        <v>2204</v>
      </c>
      <c r="D49" s="5" t="n">
        <v>2204</v>
      </c>
      <c r="E49" s="5" t="n">
        <v>2193</v>
      </c>
    </row>
    <row r="50" spans="1:5">
      <c r="A50" s="4" t="s">
        <v>459</v>
      </c>
    </row>
    <row r="51" spans="1:5">
      <c r="A51" s="3" t="s">
        <v>486</v>
      </c>
    </row>
    <row r="52" spans="1:5">
      <c r="A52" s="4" t="s">
        <v>454</v>
      </c>
      <c r="D52" s="5" t="n">
        <v>1691086</v>
      </c>
      <c r="E52" s="5" t="n">
        <v>1630112</v>
      </c>
    </row>
    <row r="53" spans="1:5">
      <c r="A53" s="4" t="s">
        <v>463</v>
      </c>
    </row>
    <row r="54" spans="1:5">
      <c r="A54" s="3" t="s">
        <v>481</v>
      </c>
    </row>
    <row r="55" spans="1:5">
      <c r="A55" s="4" t="s">
        <v>482</v>
      </c>
      <c r="B55" s="5" t="n">
        <v>1010</v>
      </c>
      <c r="C55" s="5" t="n">
        <v>1154</v>
      </c>
    </row>
    <row r="56" spans="1:5">
      <c r="A56" s="4" t="s">
        <v>483</v>
      </c>
      <c r="B56" s="5" t="n">
        <v>691</v>
      </c>
      <c r="C56" s="5" t="n">
        <v>157</v>
      </c>
    </row>
    <row r="57" spans="1:5">
      <c r="A57" s="4" t="s">
        <v>484</v>
      </c>
      <c r="B57" s="5" t="n">
        <v>-253</v>
      </c>
      <c r="C57" s="5" t="n">
        <v>-266</v>
      </c>
    </row>
    <row r="58" spans="1:5">
      <c r="A58" s="4" t="s">
        <v>485</v>
      </c>
      <c r="B58" s="5" t="n">
        <v>36</v>
      </c>
      <c r="C58" s="5" t="n">
        <v>64</v>
      </c>
    </row>
    <row r="59" spans="1:5">
      <c r="A59" s="4" t="s">
        <v>482</v>
      </c>
      <c r="B59" s="5" t="n">
        <v>1484</v>
      </c>
      <c r="C59" s="5" t="n">
        <v>1109</v>
      </c>
    </row>
    <row r="60" spans="1:5">
      <c r="A60" s="3" t="s">
        <v>486</v>
      </c>
    </row>
    <row r="61" spans="1:5">
      <c r="A61" s="4" t="s">
        <v>454</v>
      </c>
      <c r="D61" s="5" t="n">
        <v>391244</v>
      </c>
      <c r="E61" s="5" t="n">
        <v>435881</v>
      </c>
    </row>
    <row r="62" spans="1:5">
      <c r="A62" s="4" t="s">
        <v>487</v>
      </c>
      <c r="B62" s="5" t="n">
        <v>1484</v>
      </c>
      <c r="C62" s="5" t="n">
        <v>1109</v>
      </c>
      <c r="D62" s="5" t="n">
        <v>1484</v>
      </c>
      <c r="E62" s="5" t="n">
        <v>1010</v>
      </c>
    </row>
    <row r="63" spans="1:5">
      <c r="A63" s="4" t="s">
        <v>492</v>
      </c>
    </row>
    <row r="64" spans="1:5">
      <c r="A64" s="3" t="s">
        <v>481</v>
      </c>
    </row>
    <row r="65" spans="1:5">
      <c r="A65" s="4" t="s">
        <v>482</v>
      </c>
      <c r="B65" s="5" t="n">
        <v>1010</v>
      </c>
    </row>
    <row r="66" spans="1:5">
      <c r="A66" s="4" t="s">
        <v>482</v>
      </c>
      <c r="B66" s="5" t="n">
        <v>1484</v>
      </c>
    </row>
    <row r="67" spans="1:5">
      <c r="A67" s="3" t="s">
        <v>486</v>
      </c>
    </row>
    <row r="68" spans="1:5">
      <c r="A68" s="4" t="s">
        <v>454</v>
      </c>
      <c r="D68" s="5" t="n">
        <v>391244</v>
      </c>
      <c r="E68" s="5" t="n">
        <v>435881</v>
      </c>
    </row>
    <row r="69" spans="1:5">
      <c r="A69" s="4" t="s">
        <v>487</v>
      </c>
      <c r="B69" s="5" t="n">
        <v>1484</v>
      </c>
      <c r="D69" s="5" t="n">
        <v>1484</v>
      </c>
      <c r="E69" s="5" t="n">
        <v>1010</v>
      </c>
    </row>
    <row r="70" spans="1:5">
      <c r="A70" s="4" t="s">
        <v>493</v>
      </c>
    </row>
    <row r="71" spans="1:5">
      <c r="A71" s="3" t="s">
        <v>481</v>
      </c>
    </row>
    <row r="72" spans="1:5">
      <c r="A72" s="4" t="s">
        <v>482</v>
      </c>
      <c r="B72" s="5" t="n">
        <v>1494</v>
      </c>
      <c r="C72" s="5" t="n">
        <v>1210</v>
      </c>
    </row>
    <row r="73" spans="1:5">
      <c r="A73" s="4" t="s">
        <v>483</v>
      </c>
      <c r="B73" s="5" t="n">
        <v>330</v>
      </c>
      <c r="C73" s="5" t="n">
        <v>3</v>
      </c>
    </row>
    <row r="74" spans="1:5">
      <c r="A74" s="4" t="s">
        <v>482</v>
      </c>
      <c r="B74" s="5" t="n">
        <v>1824</v>
      </c>
      <c r="C74" s="5" t="n">
        <v>1213</v>
      </c>
    </row>
    <row r="75" spans="1:5">
      <c r="A75" s="3" t="s">
        <v>486</v>
      </c>
    </row>
    <row r="76" spans="1:5">
      <c r="A76" s="4" t="s">
        <v>487</v>
      </c>
      <c r="B76" s="5" t="n">
        <v>1824</v>
      </c>
      <c r="C76" s="5" t="n">
        <v>1213</v>
      </c>
      <c r="D76" s="5" t="n">
        <v>1824</v>
      </c>
      <c r="E76" s="5" t="n">
        <v>1494</v>
      </c>
    </row>
    <row r="77" spans="1:5">
      <c r="A77" s="4" t="s">
        <v>494</v>
      </c>
    </row>
    <row r="78" spans="1:5">
      <c r="A78" s="3" t="s">
        <v>481</v>
      </c>
    </row>
    <row r="79" spans="1:5">
      <c r="A79" s="4" t="s">
        <v>482</v>
      </c>
      <c r="B79" s="5" t="n">
        <v>1494</v>
      </c>
    </row>
    <row r="80" spans="1:5">
      <c r="A80" s="4" t="s">
        <v>482</v>
      </c>
      <c r="B80" s="5" t="n">
        <v>1824</v>
      </c>
    </row>
    <row r="81" spans="1:5">
      <c r="A81" s="3" t="s">
        <v>486</v>
      </c>
    </row>
    <row r="82" spans="1:5">
      <c r="A82" s="4" t="s">
        <v>487</v>
      </c>
      <c r="B82" s="5" t="n">
        <v>1824</v>
      </c>
      <c r="D82" s="5" t="n">
        <v>1824</v>
      </c>
      <c r="E82" s="5" t="n">
        <v>1494</v>
      </c>
    </row>
    <row r="83" spans="1:5">
      <c r="A83" s="4" t="s">
        <v>495</v>
      </c>
    </row>
    <row r="84" spans="1:5">
      <c r="A84" s="3" t="s">
        <v>481</v>
      </c>
    </row>
    <row r="85" spans="1:5">
      <c r="A85" s="4" t="s">
        <v>482</v>
      </c>
      <c r="B85" s="5" t="n">
        <v>12875</v>
      </c>
      <c r="C85" s="5" t="n">
        <v>10059</v>
      </c>
    </row>
    <row r="86" spans="1:5">
      <c r="A86" s="4" t="s">
        <v>483</v>
      </c>
      <c r="B86" s="5" t="n">
        <v>2940</v>
      </c>
      <c r="C86" s="5" t="n">
        <v>287</v>
      </c>
    </row>
    <row r="87" spans="1:5">
      <c r="A87" s="4" t="s">
        <v>484</v>
      </c>
      <c r="B87" s="5" t="n">
        <v>-1174</v>
      </c>
    </row>
    <row r="88" spans="1:5">
      <c r="A88" s="4" t="s">
        <v>485</v>
      </c>
      <c r="B88" s="5" t="n">
        <v>1</v>
      </c>
      <c r="C88" s="5" t="n">
        <v>5</v>
      </c>
    </row>
    <row r="89" spans="1:5">
      <c r="A89" s="4" t="s">
        <v>482</v>
      </c>
      <c r="B89" s="5" t="n">
        <v>14642</v>
      </c>
      <c r="C89" s="5" t="n">
        <v>10351</v>
      </c>
    </row>
    <row r="90" spans="1:5">
      <c r="A90" s="3" t="s">
        <v>486</v>
      </c>
    </row>
    <row r="91" spans="1:5">
      <c r="A91" s="4" t="s">
        <v>454</v>
      </c>
      <c r="D91" s="5" t="n">
        <v>1212534</v>
      </c>
      <c r="E91" s="5" t="n">
        <v>1169923</v>
      </c>
    </row>
    <row r="92" spans="1:5">
      <c r="A92" s="4" t="s">
        <v>487</v>
      </c>
      <c r="B92" s="5" t="n">
        <v>14642</v>
      </c>
      <c r="C92" s="5" t="n">
        <v>10351</v>
      </c>
      <c r="D92" s="5" t="n">
        <v>14642</v>
      </c>
      <c r="E92" s="5" t="n">
        <v>12875</v>
      </c>
    </row>
    <row r="93" spans="1:5">
      <c r="A93" s="4" t="s">
        <v>496</v>
      </c>
    </row>
    <row r="94" spans="1:5">
      <c r="A94" s="3" t="s">
        <v>486</v>
      </c>
    </row>
    <row r="95" spans="1:5">
      <c r="A95" s="4" t="s">
        <v>454</v>
      </c>
      <c r="D95" s="5" t="n">
        <v>3705</v>
      </c>
      <c r="E95" s="5" t="n">
        <v>530</v>
      </c>
    </row>
    <row r="96" spans="1:5">
      <c r="A96" s="4" t="s">
        <v>497</v>
      </c>
    </row>
    <row r="97" spans="1:5">
      <c r="A97" s="3" t="s">
        <v>481</v>
      </c>
    </row>
    <row r="98" spans="1:5">
      <c r="A98" s="4" t="s">
        <v>482</v>
      </c>
      <c r="B98" s="5" t="n">
        <v>12875</v>
      </c>
    </row>
    <row r="99" spans="1:5">
      <c r="A99" s="4" t="s">
        <v>482</v>
      </c>
      <c r="B99" s="5" t="n">
        <v>14642</v>
      </c>
    </row>
    <row r="100" spans="1:5">
      <c r="A100" s="3" t="s">
        <v>486</v>
      </c>
    </row>
    <row r="101" spans="1:5">
      <c r="A101" s="4" t="s">
        <v>454</v>
      </c>
      <c r="D101" s="5" t="n">
        <v>1208829</v>
      </c>
      <c r="E101" s="5" t="n">
        <v>1169393</v>
      </c>
    </row>
    <row r="102" spans="1:5">
      <c r="A102" s="4" t="s">
        <v>487</v>
      </c>
      <c r="B102" s="5" t="n">
        <v>14642</v>
      </c>
      <c r="D102" s="5" t="n">
        <v>14642</v>
      </c>
      <c r="E102" s="5" t="n">
        <v>12875</v>
      </c>
    </row>
    <row r="103" spans="1:5">
      <c r="A103" s="4" t="s">
        <v>498</v>
      </c>
    </row>
    <row r="104" spans="1:5">
      <c r="A104" s="3" t="s">
        <v>481</v>
      </c>
    </row>
    <row r="105" spans="1:5">
      <c r="A105" s="4" t="s">
        <v>482</v>
      </c>
      <c r="B105" s="5" t="n">
        <v>2526</v>
      </c>
      <c r="C105" s="5" t="n">
        <v>2707</v>
      </c>
    </row>
    <row r="106" spans="1:5">
      <c r="A106" s="4" t="s">
        <v>483</v>
      </c>
      <c r="B106" s="5" t="n">
        <v>-4</v>
      </c>
      <c r="C106" s="5" t="n">
        <v>-37</v>
      </c>
    </row>
    <row r="107" spans="1:5">
      <c r="A107" s="4" t="s">
        <v>482</v>
      </c>
      <c r="B107" s="5" t="n">
        <v>2522</v>
      </c>
      <c r="C107" s="5" t="n">
        <v>2670</v>
      </c>
    </row>
    <row r="108" spans="1:5">
      <c r="A108" s="3" t="s">
        <v>486</v>
      </c>
    </row>
    <row r="109" spans="1:5">
      <c r="A109" s="4" t="s">
        <v>454</v>
      </c>
      <c r="D109" s="5" t="n">
        <v>160993</v>
      </c>
      <c r="E109" s="5" t="n">
        <v>153907</v>
      </c>
    </row>
    <row r="110" spans="1:5">
      <c r="A110" s="4" t="s">
        <v>487</v>
      </c>
      <c r="B110" s="5" t="n">
        <v>2522</v>
      </c>
      <c r="C110" s="5" t="n">
        <v>2670</v>
      </c>
      <c r="D110" s="5" t="n">
        <v>2522</v>
      </c>
      <c r="E110" s="5" t="n">
        <v>2526</v>
      </c>
    </row>
    <row r="111" spans="1:5">
      <c r="A111" s="4" t="s">
        <v>499</v>
      </c>
    </row>
    <row r="112" spans="1:5">
      <c r="A112" s="3" t="s">
        <v>486</v>
      </c>
    </row>
    <row r="113" spans="1:5">
      <c r="A113" s="4" t="s">
        <v>454</v>
      </c>
      <c r="D113" s="5" t="n">
        <v>10971</v>
      </c>
      <c r="E113" s="5" t="n">
        <v>11244</v>
      </c>
    </row>
    <row r="114" spans="1:5">
      <c r="A114" s="4" t="s">
        <v>500</v>
      </c>
    </row>
    <row r="115" spans="1:5">
      <c r="A115" s="3" t="s">
        <v>481</v>
      </c>
    </row>
    <row r="116" spans="1:5">
      <c r="A116" s="4" t="s">
        <v>482</v>
      </c>
      <c r="B116" s="5" t="n">
        <v>2526</v>
      </c>
    </row>
    <row r="117" spans="1:5">
      <c r="A117" s="4" t="s">
        <v>482</v>
      </c>
      <c r="B117" s="5" t="n">
        <v>2522</v>
      </c>
    </row>
    <row r="118" spans="1:5">
      <c r="A118" s="3" t="s">
        <v>486</v>
      </c>
    </row>
    <row r="119" spans="1:5">
      <c r="A119" s="4" t="s">
        <v>454</v>
      </c>
      <c r="D119" s="5" t="n">
        <v>150022</v>
      </c>
      <c r="E119" s="5" t="n">
        <v>142663</v>
      </c>
    </row>
    <row r="120" spans="1:5">
      <c r="A120" s="4" t="s">
        <v>487</v>
      </c>
      <c r="B120" s="5" t="n">
        <v>2522</v>
      </c>
      <c r="D120" s="5" t="n">
        <v>2522</v>
      </c>
      <c r="E120" s="5" t="n">
        <v>2526</v>
      </c>
    </row>
    <row r="121" spans="1:5">
      <c r="A121" s="4" t="s">
        <v>501</v>
      </c>
    </row>
    <row r="122" spans="1:5">
      <c r="A122" s="3" t="s">
        <v>481</v>
      </c>
    </row>
    <row r="123" spans="1:5">
      <c r="A123" s="4" t="s">
        <v>482</v>
      </c>
      <c r="B123" s="5" t="n">
        <v>2977</v>
      </c>
      <c r="C123" s="5" t="n">
        <v>2286</v>
      </c>
    </row>
    <row r="124" spans="1:5">
      <c r="A124" s="4" t="s">
        <v>483</v>
      </c>
      <c r="B124" s="5" t="n">
        <v>-159</v>
      </c>
      <c r="C124" s="5" t="n">
        <v>560</v>
      </c>
    </row>
    <row r="125" spans="1:5">
      <c r="A125" s="4" t="s">
        <v>484</v>
      </c>
      <c r="B125" s="5" t="n">
        <v>-297</v>
      </c>
      <c r="C125" s="5" t="n">
        <v>-40</v>
      </c>
    </row>
    <row r="126" spans="1:5">
      <c r="A126" s="4" t="s">
        <v>485</v>
      </c>
      <c r="B126" s="5" t="n">
        <v>219</v>
      </c>
      <c r="C126" s="5" t="n">
        <v>13</v>
      </c>
    </row>
    <row r="127" spans="1:5">
      <c r="A127" s="4" t="s">
        <v>482</v>
      </c>
      <c r="B127" s="5" t="n">
        <v>2740</v>
      </c>
      <c r="C127" s="5" t="n">
        <v>2819</v>
      </c>
    </row>
    <row r="128" spans="1:5">
      <c r="A128" s="3" t="s">
        <v>486</v>
      </c>
    </row>
    <row r="129" spans="1:5">
      <c r="A129" s="4" t="s">
        <v>454</v>
      </c>
      <c r="D129" s="5" t="n">
        <v>317559</v>
      </c>
      <c r="E129" s="5" t="n">
        <v>306282</v>
      </c>
    </row>
    <row r="130" spans="1:5">
      <c r="A130" s="4" t="s">
        <v>487</v>
      </c>
      <c r="B130" s="5" t="n">
        <v>2740</v>
      </c>
      <c r="C130" s="6" t="n">
        <v>2819</v>
      </c>
      <c r="D130" s="5" t="n">
        <v>2740</v>
      </c>
      <c r="E130" s="5" t="n">
        <v>2977</v>
      </c>
    </row>
    <row r="131" spans="1:5">
      <c r="A131" s="4" t="s">
        <v>502</v>
      </c>
    </row>
    <row r="132" spans="1:5">
      <c r="A132" s="3" t="s">
        <v>481</v>
      </c>
    </row>
    <row r="133" spans="1:5">
      <c r="A133" s="4" t="s">
        <v>482</v>
      </c>
      <c r="B133" s="5" t="n">
        <v>176</v>
      </c>
    </row>
    <row r="134" spans="1:5">
      <c r="A134" s="4" t="s">
        <v>482</v>
      </c>
      <c r="B134" s="5" t="n">
        <v>8</v>
      </c>
    </row>
    <row r="135" spans="1:5">
      <c r="A135" s="3" t="s">
        <v>486</v>
      </c>
    </row>
    <row r="136" spans="1:5">
      <c r="A136" s="4" t="s">
        <v>454</v>
      </c>
      <c r="D136" s="5" t="n">
        <v>4952</v>
      </c>
      <c r="E136" s="5" t="n">
        <v>5831</v>
      </c>
    </row>
    <row r="137" spans="1:5">
      <c r="A137" s="4" t="s">
        <v>487</v>
      </c>
      <c r="B137" s="5" t="n">
        <v>8</v>
      </c>
      <c r="D137" s="5" t="n">
        <v>8</v>
      </c>
      <c r="E137" s="5" t="n">
        <v>176</v>
      </c>
    </row>
    <row r="138" spans="1:5">
      <c r="A138" s="4" t="s">
        <v>503</v>
      </c>
    </row>
    <row r="139" spans="1:5">
      <c r="A139" s="3" t="s">
        <v>481</v>
      </c>
    </row>
    <row r="140" spans="1:5">
      <c r="A140" s="4" t="s">
        <v>482</v>
      </c>
      <c r="B140" s="5" t="n">
        <v>2801</v>
      </c>
    </row>
    <row r="141" spans="1:5">
      <c r="A141" s="4" t="s">
        <v>482</v>
      </c>
      <c r="B141" s="5" t="n">
        <v>2732</v>
      </c>
    </row>
    <row r="142" spans="1:5">
      <c r="A142" s="3" t="s">
        <v>486</v>
      </c>
    </row>
    <row r="143" spans="1:5">
      <c r="A143" s="4" t="s">
        <v>454</v>
      </c>
      <c r="D143" s="5" t="n">
        <v>312607</v>
      </c>
      <c r="E143" s="5" t="n">
        <v>300451</v>
      </c>
    </row>
    <row r="144" spans="1:5">
      <c r="A144" s="4" t="s">
        <v>487</v>
      </c>
      <c r="B144" s="6" t="n">
        <v>2732</v>
      </c>
      <c r="D144" s="6" t="n">
        <v>2732</v>
      </c>
      <c r="E144" s="6" t="n">
        <v>28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3</v>
      </c>
    </row>
    <row r="2" spans="1:3">
      <c r="A2" s="3" t="s">
        <v>292</v>
      </c>
    </row>
    <row r="3" spans="1:3">
      <c r="A3" s="4" t="s">
        <v>505</v>
      </c>
      <c r="B3" s="6" t="n">
        <v>37888</v>
      </c>
      <c r="C3" s="6" t="n">
        <v>39097</v>
      </c>
    </row>
    <row r="4" spans="1:3">
      <c r="A4" s="4" t="s">
        <v>506</v>
      </c>
      <c r="B4" s="5" t="n">
        <v>31596</v>
      </c>
      <c r="C4" s="5" t="n">
        <v>30321</v>
      </c>
    </row>
    <row r="5" spans="1:3">
      <c r="A5" s="4" t="s">
        <v>507</v>
      </c>
      <c r="B5" s="5" t="n">
        <v>0</v>
      </c>
      <c r="C5" s="5" t="n">
        <v>0</v>
      </c>
    </row>
    <row r="6" spans="1:3">
      <c r="A6" s="4" t="s">
        <v>508</v>
      </c>
    </row>
    <row r="7" spans="1:3">
      <c r="A7" s="3" t="s">
        <v>292</v>
      </c>
    </row>
    <row r="8" spans="1:3">
      <c r="A8" s="4" t="s">
        <v>505</v>
      </c>
      <c r="B8" s="5" t="n">
        <v>20648</v>
      </c>
      <c r="C8" s="5" t="n">
        <v>15292</v>
      </c>
    </row>
    <row r="9" spans="1:3">
      <c r="A9" s="4" t="s">
        <v>509</v>
      </c>
    </row>
    <row r="10" spans="1:3">
      <c r="A10" s="3" t="s">
        <v>292</v>
      </c>
    </row>
    <row r="11" spans="1:3">
      <c r="A11" s="4" t="s">
        <v>505</v>
      </c>
      <c r="B11" s="5" t="n">
        <v>1334</v>
      </c>
      <c r="C11" s="5" t="n">
        <v>11623</v>
      </c>
    </row>
    <row r="12" spans="1:3">
      <c r="A12" s="4" t="s">
        <v>451</v>
      </c>
    </row>
    <row r="13" spans="1:3">
      <c r="A13" s="3" t="s">
        <v>292</v>
      </c>
    </row>
    <row r="14" spans="1:3">
      <c r="A14" s="4" t="s">
        <v>505</v>
      </c>
      <c r="B14" s="5" t="n">
        <v>15906</v>
      </c>
      <c r="C14" s="5" t="n">
        <v>12182</v>
      </c>
    </row>
    <row r="15" spans="1:3">
      <c r="A15" s="4" t="s">
        <v>456</v>
      </c>
    </row>
    <row r="16" spans="1:3">
      <c r="A16" s="3" t="s">
        <v>292</v>
      </c>
    </row>
    <row r="17" spans="1:3">
      <c r="A17" s="4" t="s">
        <v>505</v>
      </c>
      <c r="B17" s="5" t="n">
        <v>21407</v>
      </c>
      <c r="C17" s="5" t="n">
        <v>20654</v>
      </c>
    </row>
    <row r="18" spans="1:3">
      <c r="A18" s="4" t="s">
        <v>506</v>
      </c>
      <c r="B18" s="5" t="n">
        <v>9596</v>
      </c>
      <c r="C18" s="5" t="n">
        <v>10610</v>
      </c>
    </row>
    <row r="19" spans="1:3">
      <c r="A19" s="4" t="s">
        <v>510</v>
      </c>
    </row>
    <row r="20" spans="1:3">
      <c r="A20" s="3" t="s">
        <v>292</v>
      </c>
    </row>
    <row r="21" spans="1:3">
      <c r="A21" s="4" t="s">
        <v>505</v>
      </c>
      <c r="B21" s="5" t="n">
        <v>14030</v>
      </c>
      <c r="C21" s="5" t="n">
        <v>9364</v>
      </c>
    </row>
    <row r="22" spans="1:3">
      <c r="A22" s="4" t="s">
        <v>511</v>
      </c>
    </row>
    <row r="23" spans="1:3">
      <c r="A23" s="3" t="s">
        <v>292</v>
      </c>
    </row>
    <row r="24" spans="1:3">
      <c r="A24" s="4" t="s">
        <v>505</v>
      </c>
      <c r="B24" s="5" t="n">
        <v>596</v>
      </c>
      <c r="C24" s="5" t="n">
        <v>5622</v>
      </c>
    </row>
    <row r="25" spans="1:3">
      <c r="A25" s="4" t="s">
        <v>512</v>
      </c>
    </row>
    <row r="26" spans="1:3">
      <c r="A26" s="3" t="s">
        <v>292</v>
      </c>
    </row>
    <row r="27" spans="1:3">
      <c r="A27" s="4" t="s">
        <v>505</v>
      </c>
      <c r="B27" s="5" t="n">
        <v>6781</v>
      </c>
      <c r="C27" s="5" t="n">
        <v>5668</v>
      </c>
    </row>
    <row r="28" spans="1:3">
      <c r="A28" s="4" t="s">
        <v>457</v>
      </c>
    </row>
    <row r="29" spans="1:3">
      <c r="A29" s="3" t="s">
        <v>292</v>
      </c>
    </row>
    <row r="30" spans="1:3">
      <c r="A30" s="4" t="s">
        <v>505</v>
      </c>
      <c r="B30" s="5" t="n">
        <v>1154</v>
      </c>
      <c r="C30" s="5" t="n">
        <v>1255</v>
      </c>
    </row>
    <row r="31" spans="1:3">
      <c r="A31" s="4" t="s">
        <v>506</v>
      </c>
      <c r="B31" s="5" t="n">
        <v>1484</v>
      </c>
      <c r="C31" s="5" t="n">
        <v>1561</v>
      </c>
    </row>
    <row r="32" spans="1:3">
      <c r="A32" s="4" t="s">
        <v>513</v>
      </c>
    </row>
    <row r="33" spans="1:3">
      <c r="A33" s="3" t="s">
        <v>292</v>
      </c>
    </row>
    <row r="34" spans="1:3">
      <c r="A34" s="4" t="s">
        <v>505</v>
      </c>
      <c r="B34" s="5" t="n">
        <v>389</v>
      </c>
      <c r="C34" s="5" t="n">
        <v>418</v>
      </c>
    </row>
    <row r="35" spans="1:3">
      <c r="A35" s="4" t="s">
        <v>514</v>
      </c>
    </row>
    <row r="36" spans="1:3">
      <c r="A36" s="3" t="s">
        <v>292</v>
      </c>
    </row>
    <row r="37" spans="1:3">
      <c r="A37" s="4" t="s">
        <v>505</v>
      </c>
      <c r="B37" s="5" t="n">
        <v>103</v>
      </c>
      <c r="C37" s="5" t="n">
        <v>77</v>
      </c>
    </row>
    <row r="38" spans="1:3">
      <c r="A38" s="4" t="s">
        <v>515</v>
      </c>
    </row>
    <row r="39" spans="1:3">
      <c r="A39" s="3" t="s">
        <v>292</v>
      </c>
    </row>
    <row r="40" spans="1:3">
      <c r="A40" s="4" t="s">
        <v>505</v>
      </c>
      <c r="B40" s="5" t="n">
        <v>662</v>
      </c>
      <c r="C40" s="5" t="n">
        <v>760</v>
      </c>
    </row>
    <row r="41" spans="1:3">
      <c r="A41" s="4" t="s">
        <v>460</v>
      </c>
    </row>
    <row r="42" spans="1:3">
      <c r="A42" s="3" t="s">
        <v>292</v>
      </c>
    </row>
    <row r="43" spans="1:3">
      <c r="A43" s="4" t="s">
        <v>505</v>
      </c>
      <c r="B43" s="5" t="n">
        <v>4484</v>
      </c>
      <c r="C43" s="5" t="n">
        <v>5182</v>
      </c>
    </row>
    <row r="44" spans="1:3">
      <c r="A44" s="4" t="s">
        <v>506</v>
      </c>
      <c r="B44" s="5" t="n">
        <v>3732</v>
      </c>
      <c r="C44" s="5" t="n">
        <v>530</v>
      </c>
    </row>
    <row r="45" spans="1:3">
      <c r="A45" s="4" t="s">
        <v>516</v>
      </c>
    </row>
    <row r="46" spans="1:3">
      <c r="A46" s="3" t="s">
        <v>292</v>
      </c>
    </row>
    <row r="47" spans="1:3">
      <c r="A47" s="4" t="s">
        <v>505</v>
      </c>
      <c r="B47" s="5" t="n">
        <v>753</v>
      </c>
      <c r="C47" s="5" t="n">
        <v>261</v>
      </c>
    </row>
    <row r="48" spans="1:3">
      <c r="A48" s="4" t="s">
        <v>517</v>
      </c>
    </row>
    <row r="49" spans="1:3">
      <c r="A49" s="3" t="s">
        <v>292</v>
      </c>
    </row>
    <row r="50" spans="1:3">
      <c r="A50" s="4" t="s">
        <v>505</v>
      </c>
      <c r="C50" s="5" t="n">
        <v>4730</v>
      </c>
    </row>
    <row r="51" spans="1:3">
      <c r="A51" s="4" t="s">
        <v>518</v>
      </c>
    </row>
    <row r="52" spans="1:3">
      <c r="A52" s="3" t="s">
        <v>292</v>
      </c>
    </row>
    <row r="53" spans="1:3">
      <c r="A53" s="4" t="s">
        <v>505</v>
      </c>
      <c r="B53" s="5" t="n">
        <v>3731</v>
      </c>
      <c r="C53" s="5" t="n">
        <v>191</v>
      </c>
    </row>
    <row r="54" spans="1:3">
      <c r="A54" s="4" t="s">
        <v>461</v>
      </c>
    </row>
    <row r="55" spans="1:3">
      <c r="A55" s="3" t="s">
        <v>292</v>
      </c>
    </row>
    <row r="56" spans="1:3">
      <c r="A56" s="4" t="s">
        <v>505</v>
      </c>
      <c r="B56" s="5" t="n">
        <v>1895</v>
      </c>
      <c r="C56" s="5" t="n">
        <v>1960</v>
      </c>
    </row>
    <row r="57" spans="1:3">
      <c r="A57" s="4" t="s">
        <v>506</v>
      </c>
      <c r="B57" s="5" t="n">
        <v>10939</v>
      </c>
      <c r="C57" s="5" t="n">
        <v>11244</v>
      </c>
    </row>
    <row r="58" spans="1:3">
      <c r="A58" s="4" t="s">
        <v>519</v>
      </c>
    </row>
    <row r="59" spans="1:3">
      <c r="A59" s="3" t="s">
        <v>292</v>
      </c>
    </row>
    <row r="60" spans="1:3">
      <c r="A60" s="4" t="s">
        <v>505</v>
      </c>
      <c r="B60" s="5" t="n">
        <v>1895</v>
      </c>
      <c r="C60" s="5" t="n">
        <v>1960</v>
      </c>
    </row>
    <row r="61" spans="1:3">
      <c r="A61" s="4" t="s">
        <v>462</v>
      </c>
    </row>
    <row r="62" spans="1:3">
      <c r="A62" s="3" t="s">
        <v>292</v>
      </c>
    </row>
    <row r="63" spans="1:3">
      <c r="A63" s="4" t="s">
        <v>505</v>
      </c>
      <c r="B63" s="5" t="n">
        <v>5057</v>
      </c>
      <c r="C63" s="5" t="n">
        <v>5855</v>
      </c>
    </row>
    <row r="64" spans="1:3">
      <c r="A64" s="4" t="s">
        <v>506</v>
      </c>
      <c r="B64" s="5" t="n">
        <v>5237</v>
      </c>
      <c r="C64" s="5" t="n">
        <v>5831</v>
      </c>
    </row>
    <row r="65" spans="1:3">
      <c r="A65" s="4" t="s">
        <v>520</v>
      </c>
    </row>
    <row r="66" spans="1:3">
      <c r="A66" s="3" t="s">
        <v>292</v>
      </c>
    </row>
    <row r="67" spans="1:3">
      <c r="A67" s="4" t="s">
        <v>505</v>
      </c>
      <c r="B67" s="5" t="n">
        <v>2548</v>
      </c>
      <c r="C67" s="5" t="n">
        <v>2000</v>
      </c>
    </row>
    <row r="68" spans="1:3">
      <c r="A68" s="4" t="s">
        <v>521</v>
      </c>
    </row>
    <row r="69" spans="1:3">
      <c r="A69" s="3" t="s">
        <v>292</v>
      </c>
    </row>
    <row r="70" spans="1:3">
      <c r="A70" s="4" t="s">
        <v>505</v>
      </c>
      <c r="B70" s="5" t="n">
        <v>120</v>
      </c>
      <c r="C70" s="5" t="n">
        <v>722</v>
      </c>
    </row>
    <row r="71" spans="1:3">
      <c r="A71" s="4" t="s">
        <v>522</v>
      </c>
    </row>
    <row r="72" spans="1:3">
      <c r="A72" s="3" t="s">
        <v>292</v>
      </c>
    </row>
    <row r="73" spans="1:3">
      <c r="A73" s="4" t="s">
        <v>505</v>
      </c>
      <c r="B73" s="5" t="n">
        <v>2389</v>
      </c>
      <c r="C73" s="5" t="n">
        <v>3133</v>
      </c>
    </row>
    <row r="74" spans="1:3">
      <c r="A74" s="4" t="s">
        <v>464</v>
      </c>
    </row>
    <row r="75" spans="1:3">
      <c r="A75" s="3" t="s">
        <v>292</v>
      </c>
    </row>
    <row r="76" spans="1:3">
      <c r="A76" s="4" t="s">
        <v>505</v>
      </c>
      <c r="B76" s="5" t="n">
        <v>3792</v>
      </c>
      <c r="C76" s="5" t="n">
        <v>4093</v>
      </c>
    </row>
    <row r="77" spans="1:3">
      <c r="A77" s="4" t="s">
        <v>506</v>
      </c>
      <c r="B77" s="5" t="n">
        <v>597</v>
      </c>
      <c r="C77" s="5" t="n">
        <v>529</v>
      </c>
    </row>
    <row r="78" spans="1:3">
      <c r="A78" s="4" t="s">
        <v>523</v>
      </c>
    </row>
    <row r="79" spans="1:3">
      <c r="A79" s="3" t="s">
        <v>292</v>
      </c>
    </row>
    <row r="80" spans="1:3">
      <c r="A80" s="4" t="s">
        <v>505</v>
      </c>
      <c r="B80" s="5" t="n">
        <v>2858</v>
      </c>
      <c r="C80" s="5" t="n">
        <v>3180</v>
      </c>
    </row>
    <row r="81" spans="1:3">
      <c r="A81" s="4" t="s">
        <v>524</v>
      </c>
    </row>
    <row r="82" spans="1:3">
      <c r="A82" s="3" t="s">
        <v>292</v>
      </c>
    </row>
    <row r="83" spans="1:3">
      <c r="A83" s="4" t="s">
        <v>505</v>
      </c>
      <c r="B83" s="5" t="n">
        <v>490</v>
      </c>
      <c r="C83" s="5" t="n">
        <v>456</v>
      </c>
    </row>
    <row r="84" spans="1:3">
      <c r="A84" s="4" t="s">
        <v>525</v>
      </c>
    </row>
    <row r="85" spans="1:3">
      <c r="A85" s="3" t="s">
        <v>292</v>
      </c>
    </row>
    <row r="86" spans="1:3">
      <c r="A86" s="4" t="s">
        <v>505</v>
      </c>
      <c r="B86" s="5" t="n">
        <v>444</v>
      </c>
      <c r="C86" s="5" t="n">
        <v>457</v>
      </c>
    </row>
    <row r="87" spans="1:3">
      <c r="A87" s="4" t="s">
        <v>465</v>
      </c>
    </row>
    <row r="88" spans="1:3">
      <c r="A88" s="3" t="s">
        <v>292</v>
      </c>
    </row>
    <row r="89" spans="1:3">
      <c r="A89" s="4" t="s">
        <v>505</v>
      </c>
      <c r="B89" s="5" t="n">
        <v>99</v>
      </c>
      <c r="C89" s="5" t="n">
        <v>98</v>
      </c>
    </row>
    <row r="90" spans="1:3">
      <c r="A90" s="4" t="s">
        <v>506</v>
      </c>
      <c r="B90" s="5" t="n">
        <v>11</v>
      </c>
      <c r="C90" s="5" t="n">
        <v>16</v>
      </c>
    </row>
    <row r="91" spans="1:3">
      <c r="A91" s="4" t="s">
        <v>526</v>
      </c>
    </row>
    <row r="92" spans="1:3">
      <c r="A92" s="3" t="s">
        <v>292</v>
      </c>
    </row>
    <row r="93" spans="1:3">
      <c r="A93" s="4" t="s">
        <v>505</v>
      </c>
      <c r="B93" s="5" t="n">
        <v>70</v>
      </c>
      <c r="C93" s="5" t="n">
        <v>69</v>
      </c>
    </row>
    <row r="94" spans="1:3">
      <c r="A94" s="4" t="s">
        <v>527</v>
      </c>
    </row>
    <row r="95" spans="1:3">
      <c r="A95" s="3" t="s">
        <v>292</v>
      </c>
    </row>
    <row r="96" spans="1:3">
      <c r="A96" s="4" t="s">
        <v>505</v>
      </c>
      <c r="B96" s="5" t="n">
        <v>25</v>
      </c>
      <c r="C96" s="5" t="n">
        <v>16</v>
      </c>
    </row>
    <row r="97" spans="1:3">
      <c r="A97" s="4" t="s">
        <v>528</v>
      </c>
    </row>
    <row r="98" spans="1:3">
      <c r="A98" s="3" t="s">
        <v>292</v>
      </c>
    </row>
    <row r="99" spans="1:3">
      <c r="A99" s="4" t="s">
        <v>505</v>
      </c>
      <c r="B99" s="6" t="n">
        <v>4</v>
      </c>
      <c r="C99" s="6" t="n">
        <v>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29</v>
      </c>
      <c r="B1" s="2" t="s">
        <v>1</v>
      </c>
    </row>
    <row r="2" spans="1:4">
      <c r="B2" s="2" t="s">
        <v>2</v>
      </c>
      <c r="C2" s="2" t="s">
        <v>89</v>
      </c>
      <c r="D2" s="2" t="s">
        <v>33</v>
      </c>
    </row>
    <row r="3" spans="1:4">
      <c r="A3" s="3" t="s">
        <v>530</v>
      </c>
    </row>
    <row r="4" spans="1:4">
      <c r="A4" s="4" t="s">
        <v>531</v>
      </c>
      <c r="B4" s="6" t="n">
        <v>29920000</v>
      </c>
      <c r="D4" s="6" t="n">
        <v>28889000</v>
      </c>
    </row>
    <row r="5" spans="1:4">
      <c r="A5" s="4" t="s">
        <v>532</v>
      </c>
      <c r="B5" s="5" t="n">
        <v>15167000</v>
      </c>
      <c r="D5" s="5" t="n">
        <v>15991000</v>
      </c>
    </row>
    <row r="6" spans="1:4">
      <c r="A6" s="4" t="s">
        <v>533</v>
      </c>
      <c r="B6" s="5" t="n">
        <v>45087000</v>
      </c>
      <c r="D6" s="5" t="n">
        <v>44880000</v>
      </c>
    </row>
    <row r="7" spans="1:4">
      <c r="A7" s="3" t="s">
        <v>534</v>
      </c>
    </row>
    <row r="8" spans="1:4">
      <c r="A8" s="4" t="s">
        <v>531</v>
      </c>
      <c r="B8" s="5" t="n">
        <v>32926000</v>
      </c>
      <c r="D8" s="5" t="n">
        <v>30815000</v>
      </c>
    </row>
    <row r="9" spans="1:4">
      <c r="A9" s="4" t="s">
        <v>532</v>
      </c>
      <c r="B9" s="5" t="n">
        <v>15854000</v>
      </c>
      <c r="D9" s="5" t="n">
        <v>16544000</v>
      </c>
    </row>
    <row r="10" spans="1:4">
      <c r="A10" s="4" t="s">
        <v>533</v>
      </c>
      <c r="B10" s="5" t="n">
        <v>48780000</v>
      </c>
      <c r="D10" s="5" t="n">
        <v>47359000</v>
      </c>
    </row>
    <row r="11" spans="1:4">
      <c r="A11" s="3" t="s">
        <v>481</v>
      </c>
    </row>
    <row r="12" spans="1:4">
      <c r="A12" s="4" t="s">
        <v>535</v>
      </c>
      <c r="B12" s="5" t="n">
        <v>981000</v>
      </c>
      <c r="D12" s="5" t="n">
        <v>1161000</v>
      </c>
    </row>
    <row r="13" spans="1:4">
      <c r="A13" s="3" t="s">
        <v>488</v>
      </c>
    </row>
    <row r="14" spans="1:4">
      <c r="A14" s="4" t="s">
        <v>536</v>
      </c>
      <c r="B14" s="5" t="n">
        <v>44985000</v>
      </c>
      <c r="C14" s="6" t="n">
        <v>38129000</v>
      </c>
    </row>
    <row r="15" spans="1:4">
      <c r="A15" s="4" t="s">
        <v>537</v>
      </c>
      <c r="B15" s="5" t="n">
        <v>329000</v>
      </c>
      <c r="C15" s="5" t="n">
        <v>552000</v>
      </c>
    </row>
    <row r="16" spans="1:4">
      <c r="A16" s="4" t="s">
        <v>538</v>
      </c>
      <c r="B16" s="5" t="n">
        <v>252000</v>
      </c>
      <c r="C16" s="5" t="n">
        <v>457000</v>
      </c>
    </row>
    <row r="17" spans="1:4">
      <c r="A17" s="4" t="s">
        <v>539</v>
      </c>
      <c r="B17" s="5" t="n">
        <v>0</v>
      </c>
      <c r="C17" s="5" t="n">
        <v>0</v>
      </c>
    </row>
    <row r="18" spans="1:4">
      <c r="A18" s="4" t="s">
        <v>455</v>
      </c>
    </row>
    <row r="19" spans="1:4">
      <c r="A19" s="3" t="s">
        <v>530</v>
      </c>
    </row>
    <row r="20" spans="1:4">
      <c r="A20" s="4" t="s">
        <v>531</v>
      </c>
      <c r="B20" s="5" t="n">
        <v>10300000</v>
      </c>
      <c r="D20" s="5" t="n">
        <v>11610000</v>
      </c>
    </row>
    <row r="21" spans="1:4">
      <c r="A21" s="4" t="s">
        <v>532</v>
      </c>
      <c r="B21" s="5" t="n">
        <v>15159000</v>
      </c>
      <c r="D21" s="5" t="n">
        <v>15665000</v>
      </c>
    </row>
    <row r="22" spans="1:4">
      <c r="A22" s="3" t="s">
        <v>534</v>
      </c>
    </row>
    <row r="23" spans="1:4">
      <c r="A23" s="4" t="s">
        <v>531</v>
      </c>
      <c r="B23" s="5" t="n">
        <v>10819000</v>
      </c>
      <c r="D23" s="5" t="n">
        <v>12140000</v>
      </c>
    </row>
    <row r="24" spans="1:4">
      <c r="A24" s="4" t="s">
        <v>532</v>
      </c>
      <c r="B24" s="5" t="n">
        <v>15846000</v>
      </c>
      <c r="D24" s="5" t="n">
        <v>16218000</v>
      </c>
    </row>
    <row r="25" spans="1:4">
      <c r="A25" s="3" t="s">
        <v>481</v>
      </c>
    </row>
    <row r="26" spans="1:4">
      <c r="A26" s="4" t="s">
        <v>535</v>
      </c>
      <c r="B26" s="5" t="n">
        <v>973000</v>
      </c>
      <c r="D26" s="5" t="n">
        <v>985000</v>
      </c>
    </row>
    <row r="27" spans="1:4">
      <c r="A27" s="3" t="s">
        <v>488</v>
      </c>
    </row>
    <row r="28" spans="1:4">
      <c r="A28" s="4" t="s">
        <v>536</v>
      </c>
      <c r="B28" s="5" t="n">
        <v>26367000</v>
      </c>
      <c r="C28" s="5" t="n">
        <v>31258000</v>
      </c>
    </row>
    <row r="29" spans="1:4">
      <c r="A29" s="4" t="s">
        <v>537</v>
      </c>
      <c r="B29" s="5" t="n">
        <v>322000</v>
      </c>
      <c r="C29" s="5" t="n">
        <v>539000</v>
      </c>
    </row>
    <row r="30" spans="1:4">
      <c r="A30" s="4" t="s">
        <v>538</v>
      </c>
      <c r="B30" s="5" t="n">
        <v>245000</v>
      </c>
      <c r="C30" s="5" t="n">
        <v>444000</v>
      </c>
    </row>
    <row r="31" spans="1:4">
      <c r="A31" s="4" t="s">
        <v>495</v>
      </c>
    </row>
    <row r="32" spans="1:4">
      <c r="A32" s="3" t="s">
        <v>530</v>
      </c>
    </row>
    <row r="33" spans="1:4">
      <c r="A33" s="4" t="s">
        <v>531</v>
      </c>
      <c r="B33" s="5" t="n">
        <v>3705000</v>
      </c>
      <c r="D33" s="5" t="n">
        <v>530000</v>
      </c>
    </row>
    <row r="34" spans="1:4">
      <c r="A34" s="3" t="s">
        <v>534</v>
      </c>
    </row>
    <row r="35" spans="1:4">
      <c r="A35" s="4" t="s">
        <v>531</v>
      </c>
      <c r="B35" s="5" t="n">
        <v>4794000</v>
      </c>
      <c r="D35" s="5" t="n">
        <v>530000</v>
      </c>
    </row>
    <row r="36" spans="1:4">
      <c r="A36" s="3" t="s">
        <v>488</v>
      </c>
    </row>
    <row r="37" spans="1:4">
      <c r="A37" s="4" t="s">
        <v>536</v>
      </c>
      <c r="B37" s="5" t="n">
        <v>2118000</v>
      </c>
      <c r="C37" s="5" t="n">
        <v>1343000</v>
      </c>
    </row>
    <row r="38" spans="1:4">
      <c r="A38" s="4" t="s">
        <v>498</v>
      </c>
    </row>
    <row r="39" spans="1:4">
      <c r="A39" s="3" t="s">
        <v>530</v>
      </c>
    </row>
    <row r="40" spans="1:4">
      <c r="A40" s="4" t="s">
        <v>531</v>
      </c>
      <c r="B40" s="5" t="n">
        <v>10971000</v>
      </c>
      <c r="D40" s="5" t="n">
        <v>11244000</v>
      </c>
    </row>
    <row r="41" spans="1:4">
      <c r="A41" s="3" t="s">
        <v>534</v>
      </c>
    </row>
    <row r="42" spans="1:4">
      <c r="A42" s="4" t="s">
        <v>531</v>
      </c>
      <c r="B42" s="5" t="n">
        <v>10971000</v>
      </c>
      <c r="D42" s="5" t="n">
        <v>11244000</v>
      </c>
    </row>
    <row r="43" spans="1:4">
      <c r="A43" s="3" t="s">
        <v>488</v>
      </c>
    </row>
    <row r="44" spans="1:4">
      <c r="A44" s="4" t="s">
        <v>536</v>
      </c>
      <c r="B44" s="5" t="n">
        <v>11108000</v>
      </c>
    </row>
    <row r="45" spans="1:4">
      <c r="A45" s="4" t="s">
        <v>501</v>
      </c>
    </row>
    <row r="46" spans="1:4">
      <c r="A46" s="3" t="s">
        <v>530</v>
      </c>
    </row>
    <row r="47" spans="1:4">
      <c r="A47" s="4" t="s">
        <v>531</v>
      </c>
      <c r="B47" s="5" t="n">
        <v>4944000</v>
      </c>
      <c r="D47" s="5" t="n">
        <v>5505000</v>
      </c>
    </row>
    <row r="48" spans="1:4">
      <c r="A48" s="4" t="s">
        <v>532</v>
      </c>
      <c r="B48" s="5" t="n">
        <v>8000</v>
      </c>
      <c r="D48" s="5" t="n">
        <v>326000</v>
      </c>
    </row>
    <row r="49" spans="1:4">
      <c r="A49" s="3" t="s">
        <v>534</v>
      </c>
    </row>
    <row r="50" spans="1:4">
      <c r="A50" s="4" t="s">
        <v>531</v>
      </c>
      <c r="B50" s="5" t="n">
        <v>6342000</v>
      </c>
      <c r="D50" s="5" t="n">
        <v>6901000</v>
      </c>
    </row>
    <row r="51" spans="1:4">
      <c r="A51" s="4" t="s">
        <v>532</v>
      </c>
      <c r="B51" s="5" t="n">
        <v>8000</v>
      </c>
      <c r="D51" s="5" t="n">
        <v>326000</v>
      </c>
    </row>
    <row r="52" spans="1:4">
      <c r="A52" s="3" t="s">
        <v>481</v>
      </c>
    </row>
    <row r="53" spans="1:4">
      <c r="A53" s="4" t="s">
        <v>535</v>
      </c>
      <c r="B53" s="5" t="n">
        <v>8000</v>
      </c>
      <c r="D53" s="6" t="n">
        <v>176000</v>
      </c>
    </row>
    <row r="54" spans="1:4">
      <c r="A54" s="3" t="s">
        <v>488</v>
      </c>
    </row>
    <row r="55" spans="1:4">
      <c r="A55" s="4" t="s">
        <v>536</v>
      </c>
      <c r="B55" s="5" t="n">
        <v>5392000</v>
      </c>
      <c r="C55" s="5" t="n">
        <v>5528000</v>
      </c>
    </row>
    <row r="56" spans="1:4">
      <c r="A56" s="4" t="s">
        <v>537</v>
      </c>
      <c r="B56" s="5" t="n">
        <v>7000</v>
      </c>
      <c r="C56" s="5" t="n">
        <v>13000</v>
      </c>
    </row>
    <row r="57" spans="1:4">
      <c r="A57" s="4" t="s">
        <v>538</v>
      </c>
      <c r="B57" s="6" t="n">
        <v>7000</v>
      </c>
      <c r="C57" s="6" t="n">
        <v>1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1"/>
  </cols>
  <sheetData>
    <row r="1" spans="1:4">
      <c r="A1" s="1" t="s">
        <v>540</v>
      </c>
      <c r="B1" s="2" t="s">
        <v>1</v>
      </c>
    </row>
    <row r="2" spans="1:4">
      <c r="B2" s="2" t="s">
        <v>541</v>
      </c>
      <c r="C2" s="2" t="s">
        <v>542</v>
      </c>
      <c r="D2" s="2" t="s">
        <v>432</v>
      </c>
    </row>
    <row r="3" spans="1:4">
      <c r="A3" s="3" t="s">
        <v>543</v>
      </c>
    </row>
    <row r="4" spans="1:4">
      <c r="A4" s="4" t="s">
        <v>544</v>
      </c>
      <c r="B4" s="6" t="n">
        <v>0</v>
      </c>
      <c r="C4" s="6" t="n">
        <v>0</v>
      </c>
    </row>
    <row r="5" spans="1:4">
      <c r="A5" s="4" t="s">
        <v>545</v>
      </c>
      <c r="B5" s="5" t="n">
        <v>18600</v>
      </c>
      <c r="D5" s="6" t="n">
        <v>20000</v>
      </c>
    </row>
    <row r="6" spans="1:4">
      <c r="A6" s="4" t="s">
        <v>546</v>
      </c>
      <c r="B6" s="6" t="n">
        <v>4300</v>
      </c>
      <c r="D6" s="5" t="n">
        <v>5000</v>
      </c>
    </row>
    <row r="7" spans="1:4">
      <c r="A7" s="4" t="s">
        <v>547</v>
      </c>
      <c r="B7" s="5" t="n">
        <v>0</v>
      </c>
      <c r="C7" s="5" t="n">
        <v>0</v>
      </c>
    </row>
    <row r="8" spans="1:4">
      <c r="A8" s="4" t="s">
        <v>459</v>
      </c>
    </row>
    <row r="9" spans="1:4">
      <c r="A9" s="3" t="s">
        <v>543</v>
      </c>
    </row>
    <row r="10" spans="1:4">
      <c r="A10" s="4" t="s">
        <v>545</v>
      </c>
      <c r="B10" s="6" t="n">
        <v>3200</v>
      </c>
      <c r="D10" s="5" t="n">
        <v>3000</v>
      </c>
    </row>
    <row r="11" spans="1:4">
      <c r="A11" s="4" t="s">
        <v>546</v>
      </c>
      <c r="B11" s="6" t="n">
        <v>3200</v>
      </c>
      <c r="D11" s="6" t="n">
        <v>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2"/>
    <col customWidth="1" max="2" min="2" width="26"/>
    <col customWidth="1" max="3" min="3" width="21"/>
  </cols>
  <sheetData>
    <row r="1" spans="1:3">
      <c r="A1" s="1" t="s">
        <v>548</v>
      </c>
      <c r="B1" s="2" t="s">
        <v>1</v>
      </c>
    </row>
    <row r="2" spans="1:3">
      <c r="B2" s="2" t="s">
        <v>549</v>
      </c>
      <c r="C2" s="2" t="s">
        <v>432</v>
      </c>
    </row>
    <row r="3" spans="1:3">
      <c r="A3" s="3" t="s">
        <v>550</v>
      </c>
    </row>
    <row r="4" spans="1:3">
      <c r="A4" s="4" t="s">
        <v>551</v>
      </c>
      <c r="B4" s="5" t="n">
        <v>10</v>
      </c>
    </row>
    <row r="5" spans="1:3">
      <c r="A5" s="4" t="s">
        <v>454</v>
      </c>
      <c r="B5" s="6" t="n">
        <v>3183870</v>
      </c>
      <c r="C5" s="6" t="n">
        <v>3171558</v>
      </c>
    </row>
    <row r="6" spans="1:3">
      <c r="A6" s="4" t="s">
        <v>459</v>
      </c>
    </row>
    <row r="7" spans="1:3">
      <c r="A7" s="3" t="s">
        <v>550</v>
      </c>
    </row>
    <row r="8" spans="1:3">
      <c r="A8" s="4" t="s">
        <v>454</v>
      </c>
      <c r="B8" s="5" t="n">
        <v>1691086</v>
      </c>
      <c r="C8" s="5" t="n">
        <v>1630112</v>
      </c>
    </row>
    <row r="9" spans="1:3">
      <c r="A9" s="4" t="s">
        <v>495</v>
      </c>
    </row>
    <row r="10" spans="1:3">
      <c r="A10" s="3" t="s">
        <v>550</v>
      </c>
    </row>
    <row r="11" spans="1:3">
      <c r="A11" s="4" t="s">
        <v>454</v>
      </c>
      <c r="B11" s="5" t="n">
        <v>1212534</v>
      </c>
      <c r="C11" s="5" t="n">
        <v>1169923</v>
      </c>
    </row>
    <row r="12" spans="1:3">
      <c r="A12" s="4" t="s">
        <v>552</v>
      </c>
    </row>
    <row r="13" spans="1:3">
      <c r="A13" s="3" t="s">
        <v>550</v>
      </c>
    </row>
    <row r="14" spans="1:3">
      <c r="A14" s="4" t="s">
        <v>454</v>
      </c>
      <c r="B14" s="5" t="n">
        <v>1207443</v>
      </c>
      <c r="C14" s="5" t="n">
        <v>1163342</v>
      </c>
    </row>
    <row r="15" spans="1:3">
      <c r="A15" s="4" t="s">
        <v>553</v>
      </c>
    </row>
    <row r="16" spans="1:3">
      <c r="A16" s="3" t="s">
        <v>550</v>
      </c>
    </row>
    <row r="17" spans="1:3">
      <c r="A17" s="4" t="s">
        <v>454</v>
      </c>
      <c r="B17" s="5" t="n">
        <v>259</v>
      </c>
      <c r="C17" s="5" t="n">
        <v>4539</v>
      </c>
    </row>
    <row r="18" spans="1:3">
      <c r="A18" s="4" t="s">
        <v>554</v>
      </c>
    </row>
    <row r="19" spans="1:3">
      <c r="A19" s="3" t="s">
        <v>550</v>
      </c>
    </row>
    <row r="20" spans="1:3">
      <c r="A20" s="4" t="s">
        <v>454</v>
      </c>
      <c r="B20" s="5" t="n">
        <v>524</v>
      </c>
      <c r="C20" s="5" t="n">
        <v>530</v>
      </c>
    </row>
    <row r="21" spans="1:3">
      <c r="A21" s="4" t="s">
        <v>555</v>
      </c>
    </row>
    <row r="22" spans="1:3">
      <c r="A22" s="3" t="s">
        <v>550</v>
      </c>
    </row>
    <row r="23" spans="1:3">
      <c r="A23" s="4" t="s">
        <v>454</v>
      </c>
      <c r="B23" s="5" t="n">
        <v>3208</v>
      </c>
    </row>
    <row r="24" spans="1:3">
      <c r="A24" s="4" t="s">
        <v>556</v>
      </c>
    </row>
    <row r="25" spans="1:3">
      <c r="A25" s="3" t="s">
        <v>550</v>
      </c>
    </row>
    <row r="26" spans="1:3">
      <c r="A26" s="4" t="s">
        <v>454</v>
      </c>
      <c r="B26" s="5" t="n">
        <v>1100</v>
      </c>
      <c r="C26" s="5" t="n">
        <v>1512</v>
      </c>
    </row>
    <row r="27" spans="1:3">
      <c r="A27" s="4" t="s">
        <v>498</v>
      </c>
    </row>
    <row r="28" spans="1:3">
      <c r="A28" s="3" t="s">
        <v>550</v>
      </c>
    </row>
    <row r="29" spans="1:3">
      <c r="A29" s="4" t="s">
        <v>454</v>
      </c>
      <c r="B29" s="5" t="n">
        <v>160993</v>
      </c>
      <c r="C29" s="5" t="n">
        <v>153907</v>
      </c>
    </row>
    <row r="30" spans="1:3">
      <c r="A30" s="4" t="s">
        <v>557</v>
      </c>
    </row>
    <row r="31" spans="1:3">
      <c r="A31" s="3" t="s">
        <v>550</v>
      </c>
    </row>
    <row r="32" spans="1:3">
      <c r="A32" s="4" t="s">
        <v>454</v>
      </c>
      <c r="B32" s="5" t="n">
        <v>135422</v>
      </c>
      <c r="C32" s="5" t="n">
        <v>127962</v>
      </c>
    </row>
    <row r="33" spans="1:3">
      <c r="A33" s="4" t="s">
        <v>558</v>
      </c>
    </row>
    <row r="34" spans="1:3">
      <c r="A34" s="3" t="s">
        <v>550</v>
      </c>
    </row>
    <row r="35" spans="1:3">
      <c r="A35" s="4" t="s">
        <v>454</v>
      </c>
      <c r="B35" s="5" t="n">
        <v>14632</v>
      </c>
      <c r="C35" s="5" t="n">
        <v>14701</v>
      </c>
    </row>
    <row r="36" spans="1:3">
      <c r="A36" s="4" t="s">
        <v>559</v>
      </c>
    </row>
    <row r="37" spans="1:3">
      <c r="A37" s="3" t="s">
        <v>550</v>
      </c>
    </row>
    <row r="38" spans="1:3">
      <c r="A38" s="4" t="s">
        <v>454</v>
      </c>
      <c r="B38" s="5" t="n">
        <v>10939</v>
      </c>
      <c r="C38" s="5" t="n">
        <v>11244</v>
      </c>
    </row>
    <row r="39" spans="1:3">
      <c r="A39" s="4" t="s">
        <v>501</v>
      </c>
    </row>
    <row r="40" spans="1:3">
      <c r="A40" s="3" t="s">
        <v>550</v>
      </c>
    </row>
    <row r="41" spans="1:3">
      <c r="A41" s="4" t="s">
        <v>454</v>
      </c>
      <c r="B41" s="5" t="n">
        <v>317559</v>
      </c>
      <c r="C41" s="5" t="n">
        <v>306282</v>
      </c>
    </row>
    <row r="42" spans="1:3">
      <c r="A42" s="4" t="s">
        <v>560</v>
      </c>
    </row>
    <row r="43" spans="1:3">
      <c r="A43" s="3" t="s">
        <v>550</v>
      </c>
    </row>
    <row r="44" spans="1:3">
      <c r="A44" s="4" t="s">
        <v>454</v>
      </c>
      <c r="B44" s="5" t="n">
        <v>306142</v>
      </c>
      <c r="C44" s="5" t="n">
        <v>294507</v>
      </c>
    </row>
    <row r="45" spans="1:3">
      <c r="A45" s="4" t="s">
        <v>561</v>
      </c>
    </row>
    <row r="46" spans="1:3">
      <c r="A46" s="3" t="s">
        <v>550</v>
      </c>
    </row>
    <row r="47" spans="1:3">
      <c r="A47" s="4" t="s">
        <v>454</v>
      </c>
      <c r="B47" s="5" t="n">
        <v>6460</v>
      </c>
      <c r="C47" s="5" t="n">
        <v>6117</v>
      </c>
    </row>
    <row r="48" spans="1:3">
      <c r="A48" s="4" t="s">
        <v>562</v>
      </c>
    </row>
    <row r="49" spans="1:3">
      <c r="A49" s="3" t="s">
        <v>550</v>
      </c>
    </row>
    <row r="50" spans="1:3">
      <c r="A50" s="4" t="s">
        <v>454</v>
      </c>
      <c r="B50" s="5" t="n">
        <v>2699</v>
      </c>
      <c r="C50" s="5" t="n">
        <v>3223</v>
      </c>
    </row>
    <row r="51" spans="1:3">
      <c r="A51" s="4" t="s">
        <v>563</v>
      </c>
    </row>
    <row r="52" spans="1:3">
      <c r="A52" s="3" t="s">
        <v>550</v>
      </c>
    </row>
    <row r="53" spans="1:3">
      <c r="A53" s="4" t="s">
        <v>454</v>
      </c>
      <c r="B53" s="6" t="n">
        <v>2258</v>
      </c>
      <c r="C53" s="6" t="n">
        <v>24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64</v>
      </c>
      <c r="B1" s="2" t="s">
        <v>1</v>
      </c>
      <c r="C1" s="2" t="s">
        <v>565</v>
      </c>
    </row>
    <row r="2" spans="1:3">
      <c r="B2" s="2" t="s">
        <v>2</v>
      </c>
      <c r="C2" s="2" t="s">
        <v>33</v>
      </c>
    </row>
    <row r="3" spans="1:3">
      <c r="A3" s="3" t="s">
        <v>534</v>
      </c>
    </row>
    <row r="4" spans="1:3">
      <c r="A4" s="4" t="s">
        <v>566</v>
      </c>
      <c r="B4" s="6" t="n">
        <v>1820</v>
      </c>
      <c r="C4" s="6" t="n">
        <v>1830</v>
      </c>
    </row>
    <row r="5" spans="1:3">
      <c r="A5" s="4" t="s">
        <v>567</v>
      </c>
      <c r="B5" s="4" t="s">
        <v>568</v>
      </c>
      <c r="C5" s="4" t="s">
        <v>569</v>
      </c>
    </row>
    <row r="6" spans="1:3">
      <c r="A6" s="4" t="s">
        <v>570</v>
      </c>
      <c r="B6" s="4" t="s">
        <v>571</v>
      </c>
      <c r="C6" s="4" t="s">
        <v>571</v>
      </c>
    </row>
    <row r="7" spans="1:3">
      <c r="A7" s="4" t="s">
        <v>572</v>
      </c>
      <c r="B7" s="4" t="s">
        <v>573</v>
      </c>
      <c r="C7" s="4" t="s">
        <v>5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75</v>
      </c>
      <c r="B1" s="2" t="s">
        <v>1</v>
      </c>
    </row>
    <row r="2" spans="1:3">
      <c r="B2" s="2" t="s">
        <v>2</v>
      </c>
      <c r="C2" s="2" t="s">
        <v>89</v>
      </c>
    </row>
    <row r="3" spans="1:3">
      <c r="A3" s="3" t="s">
        <v>576</v>
      </c>
    </row>
    <row r="4" spans="1:3">
      <c r="A4" s="4" t="s">
        <v>577</v>
      </c>
      <c r="B4" s="6" t="n">
        <v>17150</v>
      </c>
      <c r="C4" s="6" t="n">
        <v>22217</v>
      </c>
    </row>
    <row r="5" spans="1:3">
      <c r="A5" s="4" t="s">
        <v>578</v>
      </c>
      <c r="B5" s="5" t="n">
        <v>444</v>
      </c>
      <c r="C5" s="5" t="n">
        <v>165</v>
      </c>
    </row>
    <row r="6" spans="1:3">
      <c r="A6" s="3" t="s">
        <v>579</v>
      </c>
    </row>
    <row r="7" spans="1:3">
      <c r="A7" s="4" t="s">
        <v>580</v>
      </c>
      <c r="B7" s="5" t="n">
        <v>-576</v>
      </c>
      <c r="C7" s="5" t="n">
        <v>-319</v>
      </c>
    </row>
    <row r="8" spans="1:3">
      <c r="A8" s="4" t="s">
        <v>581</v>
      </c>
      <c r="B8" s="5" t="n">
        <v>-3811</v>
      </c>
      <c r="C8" s="5" t="n">
        <v>-1832</v>
      </c>
    </row>
    <row r="9" spans="1:3">
      <c r="A9" s="4" t="s">
        <v>582</v>
      </c>
      <c r="B9" s="5" t="n">
        <v>13207</v>
      </c>
      <c r="C9" s="5" t="n">
        <v>20231</v>
      </c>
    </row>
    <row r="10" spans="1:3">
      <c r="A10" s="4" t="s">
        <v>583</v>
      </c>
      <c r="B10" s="6" t="n">
        <v>1300</v>
      </c>
      <c r="C10" s="6" t="n">
        <v>1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4</v>
      </c>
      <c r="B1" s="2" t="s">
        <v>2</v>
      </c>
      <c r="C1" s="2" t="s">
        <v>33</v>
      </c>
    </row>
    <row r="2" spans="1:3">
      <c r="A2" s="3" t="s">
        <v>232</v>
      </c>
    </row>
    <row r="3" spans="1:3">
      <c r="A3" s="4" t="s">
        <v>585</v>
      </c>
      <c r="B3" s="6" t="n">
        <v>614764</v>
      </c>
      <c r="C3" s="6" t="n">
        <v>572280</v>
      </c>
    </row>
    <row r="4" spans="1:3">
      <c r="A4" s="4" t="s">
        <v>60</v>
      </c>
      <c r="B4" s="5" t="n">
        <v>744564</v>
      </c>
      <c r="C4" s="5" t="n">
        <v>626685</v>
      </c>
    </row>
    <row r="5" spans="1:3">
      <c r="A5" s="4" t="s">
        <v>61</v>
      </c>
      <c r="B5" s="5" t="n">
        <v>809622</v>
      </c>
      <c r="C5" s="5" t="n">
        <v>856830</v>
      </c>
    </row>
    <row r="6" spans="1:3">
      <c r="A6" s="4" t="s">
        <v>586</v>
      </c>
      <c r="B6" s="5" t="n">
        <v>2168950</v>
      </c>
      <c r="C6" s="5" t="n">
        <v>2055795</v>
      </c>
    </row>
    <row r="7" spans="1:3">
      <c r="A7" s="4" t="s">
        <v>587</v>
      </c>
      <c r="B7" s="5" t="n">
        <v>168372</v>
      </c>
      <c r="C7" s="5" t="n">
        <v>169595</v>
      </c>
    </row>
    <row r="8" spans="1:3">
      <c r="A8" s="4" t="s">
        <v>588</v>
      </c>
      <c r="B8" s="5" t="n">
        <v>598473</v>
      </c>
      <c r="C8" s="5" t="n">
        <v>636343</v>
      </c>
    </row>
    <row r="9" spans="1:3">
      <c r="A9" s="4" t="s">
        <v>589</v>
      </c>
      <c r="B9" s="5" t="n">
        <v>85429</v>
      </c>
      <c r="C9" s="5" t="n">
        <v>81140</v>
      </c>
    </row>
    <row r="10" spans="1:3">
      <c r="A10" s="4" t="s">
        <v>590</v>
      </c>
      <c r="B10" s="5" t="n">
        <v>852274</v>
      </c>
      <c r="C10" s="5" t="n">
        <v>887078</v>
      </c>
    </row>
    <row r="11" spans="1:3">
      <c r="A11" s="4" t="s">
        <v>63</v>
      </c>
      <c r="B11" s="5" t="n">
        <v>3021224</v>
      </c>
      <c r="C11" s="5" t="n">
        <v>2942873</v>
      </c>
    </row>
    <row r="12" spans="1:3">
      <c r="A12" s="4" t="s">
        <v>591</v>
      </c>
      <c r="B12" s="6" t="n">
        <v>249900</v>
      </c>
      <c r="C12" s="6" t="n">
        <v>277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92</v>
      </c>
      <c r="B1" s="2" t="s">
        <v>1</v>
      </c>
    </row>
    <row r="2" spans="1:3">
      <c r="B2" s="2" t="s">
        <v>2</v>
      </c>
      <c r="C2" s="2" t="s">
        <v>33</v>
      </c>
    </row>
    <row r="3" spans="1:3">
      <c r="A3" s="3" t="s">
        <v>310</v>
      </c>
    </row>
    <row r="4" spans="1:3">
      <c r="A4" s="4" t="s">
        <v>593</v>
      </c>
      <c r="B4" s="6" t="n">
        <v>746517</v>
      </c>
    </row>
    <row r="5" spans="1:3">
      <c r="A5" s="4" t="s">
        <v>594</v>
      </c>
      <c r="B5" s="5" t="n">
        <v>80034</v>
      </c>
    </row>
    <row r="6" spans="1:3">
      <c r="A6" s="4" t="s">
        <v>595</v>
      </c>
      <c r="B6" s="5" t="n">
        <v>21473</v>
      </c>
    </row>
    <row r="7" spans="1:3">
      <c r="A7" s="4" t="s">
        <v>596</v>
      </c>
      <c r="B7" s="5" t="n">
        <v>4122</v>
      </c>
    </row>
    <row r="8" spans="1:3">
      <c r="A8" s="4" t="s">
        <v>597</v>
      </c>
      <c r="B8" s="5" t="n">
        <v>1305</v>
      </c>
    </row>
    <row r="9" spans="1:3">
      <c r="A9" s="4" t="s">
        <v>598</v>
      </c>
      <c r="B9" s="5" t="n">
        <v>853451</v>
      </c>
    </row>
    <row r="10" spans="1:3">
      <c r="A10" s="4" t="s">
        <v>599</v>
      </c>
      <c r="B10" s="5" t="n">
        <v>-1177</v>
      </c>
    </row>
    <row r="11" spans="1:3">
      <c r="A11" s="4" t="s">
        <v>590</v>
      </c>
      <c r="B11" s="6" t="n">
        <v>852274</v>
      </c>
      <c r="C11" s="6" t="n">
        <v>887078</v>
      </c>
    </row>
    <row r="12" spans="1:3">
      <c r="A12" s="3" t="s">
        <v>310</v>
      </c>
    </row>
    <row r="13" spans="1:3">
      <c r="A13" s="4" t="s">
        <v>593</v>
      </c>
      <c r="B13" s="4" t="s">
        <v>600</v>
      </c>
    </row>
    <row r="14" spans="1:3">
      <c r="A14" s="4" t="s">
        <v>594</v>
      </c>
      <c r="B14" s="4" t="s">
        <v>601</v>
      </c>
    </row>
    <row r="15" spans="1:3">
      <c r="A15" s="4" t="s">
        <v>595</v>
      </c>
      <c r="B15" s="4" t="s">
        <v>602</v>
      </c>
    </row>
    <row r="16" spans="1:3">
      <c r="A16" s="4" t="s">
        <v>596</v>
      </c>
      <c r="B16" s="4" t="s">
        <v>603</v>
      </c>
    </row>
    <row r="17" spans="1:3">
      <c r="A17" s="4" t="s">
        <v>597</v>
      </c>
      <c r="B17" s="4" t="s">
        <v>604</v>
      </c>
    </row>
    <row r="18" spans="1:3">
      <c r="A18" s="4" t="s">
        <v>605</v>
      </c>
      <c r="B18" s="4" t="s">
        <v>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9</v>
      </c>
    </row>
    <row r="3" spans="1:3">
      <c r="A3" s="3" t="s">
        <v>142</v>
      </c>
    </row>
    <row r="4" spans="1:3">
      <c r="A4" s="4" t="s">
        <v>130</v>
      </c>
      <c r="B4" s="6" t="n">
        <v>4724</v>
      </c>
      <c r="C4" s="6" t="n">
        <v>2067</v>
      </c>
    </row>
    <row r="5" spans="1:3">
      <c r="A5" s="3" t="s">
        <v>143</v>
      </c>
    </row>
    <row r="6" spans="1:3">
      <c r="A6" s="4" t="s">
        <v>144</v>
      </c>
      <c r="B6" s="5" t="n">
        <v>6018</v>
      </c>
      <c r="C6" s="5" t="n">
        <v>3191</v>
      </c>
    </row>
    <row r="7" spans="1:3">
      <c r="A7" s="4" t="s">
        <v>145</v>
      </c>
      <c r="B7" s="5" t="n">
        <v>522</v>
      </c>
    </row>
    <row r="8" spans="1:3">
      <c r="A8" s="4" t="s">
        <v>146</v>
      </c>
      <c r="B8" s="5" t="n">
        <v>-2525</v>
      </c>
    </row>
    <row r="9" spans="1:3">
      <c r="A9" s="4" t="s">
        <v>147</v>
      </c>
      <c r="B9" s="5" t="n">
        <v>4015</v>
      </c>
      <c r="C9" s="5" t="n">
        <v>3191</v>
      </c>
    </row>
    <row r="10" spans="1:3">
      <c r="A10" s="4" t="s">
        <v>148</v>
      </c>
      <c r="B10" s="5" t="n">
        <v>-1237</v>
      </c>
      <c r="C10" s="5" t="n">
        <v>-703</v>
      </c>
    </row>
    <row r="11" spans="1:3">
      <c r="A11" s="4" t="s">
        <v>149</v>
      </c>
      <c r="B11" s="5" t="n">
        <v>2778</v>
      </c>
      <c r="C11" s="5" t="n">
        <v>2488</v>
      </c>
    </row>
    <row r="12" spans="1:3">
      <c r="A12" s="4" t="s">
        <v>150</v>
      </c>
      <c r="B12" s="6" t="n">
        <v>7502</v>
      </c>
      <c r="C12" s="6" t="n">
        <v>45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6</v>
      </c>
      <c r="B1" s="2" t="s">
        <v>2</v>
      </c>
      <c r="C1" s="2" t="s">
        <v>33</v>
      </c>
    </row>
    <row r="2" spans="1:3">
      <c r="A2" s="4" t="s">
        <v>64</v>
      </c>
      <c r="B2" s="6" t="n">
        <v>104000</v>
      </c>
      <c r="C2" s="6" t="n">
        <v>183000</v>
      </c>
    </row>
    <row r="3" spans="1:3">
      <c r="A3" s="3" t="s">
        <v>607</v>
      </c>
    </row>
    <row r="4" spans="1:3">
      <c r="A4" s="4" t="s">
        <v>28</v>
      </c>
      <c r="B4" s="5" t="n">
        <v>67000</v>
      </c>
    </row>
    <row r="5" spans="1:3">
      <c r="A5" s="4" t="s">
        <v>28</v>
      </c>
      <c r="C5" s="5" t="n">
        <v>87000</v>
      </c>
    </row>
    <row r="6" spans="1:3">
      <c r="A6" s="4" t="s">
        <v>608</v>
      </c>
      <c r="B6" s="5" t="n">
        <v>41750</v>
      </c>
      <c r="C6" s="5" t="n">
        <v>41750</v>
      </c>
    </row>
    <row r="7" spans="1:3">
      <c r="A7" s="4" t="s">
        <v>609</v>
      </c>
      <c r="C7" s="5" t="n">
        <v>10000</v>
      </c>
    </row>
    <row r="8" spans="1:3">
      <c r="A8" s="4" t="s">
        <v>610</v>
      </c>
      <c r="B8" s="5" t="n">
        <v>20194</v>
      </c>
      <c r="C8" s="5" t="n">
        <v>20195</v>
      </c>
    </row>
    <row r="9" spans="1:3">
      <c r="A9" s="4" t="s">
        <v>611</v>
      </c>
      <c r="B9" s="5" t="n">
        <v>10000</v>
      </c>
      <c r="C9" s="5" t="n">
        <v>10000</v>
      </c>
    </row>
    <row r="10" spans="1:3">
      <c r="A10" s="4" t="s">
        <v>612</v>
      </c>
      <c r="B10" s="5" t="n">
        <v>42179</v>
      </c>
      <c r="C10" s="5" t="n">
        <v>2187</v>
      </c>
    </row>
    <row r="11" spans="1:3">
      <c r="A11" s="4" t="s">
        <v>158</v>
      </c>
      <c r="B11" s="5" t="n">
        <v>181123</v>
      </c>
      <c r="C11" s="5" t="n">
        <v>171132</v>
      </c>
    </row>
    <row r="12" spans="1:3">
      <c r="A12" s="3" t="s">
        <v>613</v>
      </c>
    </row>
    <row r="13" spans="1:3">
      <c r="A13" s="4" t="s">
        <v>28</v>
      </c>
      <c r="B13" s="5" t="n">
        <v>147000</v>
      </c>
    </row>
    <row r="14" spans="1:3">
      <c r="A14" s="4" t="s">
        <v>28</v>
      </c>
      <c r="C14" s="5" t="n">
        <v>137000</v>
      </c>
    </row>
    <row r="15" spans="1:3">
      <c r="A15" s="4" t="s">
        <v>608</v>
      </c>
      <c r="B15" s="5" t="n">
        <v>21750</v>
      </c>
      <c r="C15" s="5" t="n">
        <v>21750</v>
      </c>
    </row>
    <row r="16" spans="1:3">
      <c r="A16" s="4" t="s">
        <v>610</v>
      </c>
      <c r="B16" s="5" t="n">
        <v>194</v>
      </c>
      <c r="C16" s="5" t="n">
        <v>195</v>
      </c>
    </row>
    <row r="17" spans="1:3">
      <c r="A17" s="4" t="s">
        <v>611</v>
      </c>
      <c r="B17" s="5" t="n">
        <v>10000</v>
      </c>
      <c r="C17" s="5" t="n">
        <v>10000</v>
      </c>
    </row>
    <row r="18" spans="1:3">
      <c r="A18" s="4" t="s">
        <v>612</v>
      </c>
      <c r="B18" s="5" t="n">
        <v>2179</v>
      </c>
      <c r="C18" s="5" t="n">
        <v>2187</v>
      </c>
    </row>
    <row r="19" spans="1:3">
      <c r="A19" s="4" t="s">
        <v>158</v>
      </c>
      <c r="B19" s="6" t="n">
        <v>181123</v>
      </c>
      <c r="C19" s="6" t="n">
        <v>171132</v>
      </c>
    </row>
    <row r="20" spans="1:3">
      <c r="A20" s="3" t="s">
        <v>614</v>
      </c>
    </row>
    <row r="21" spans="1:3">
      <c r="A21" s="4" t="s">
        <v>28</v>
      </c>
      <c r="B21" s="4" t="s">
        <v>615</v>
      </c>
    </row>
    <row r="22" spans="1:3">
      <c r="A22" s="4" t="s">
        <v>28</v>
      </c>
      <c r="C22" s="4" t="s">
        <v>616</v>
      </c>
    </row>
    <row r="23" spans="1:3">
      <c r="A23" s="4" t="s">
        <v>608</v>
      </c>
      <c r="B23" s="4" t="s">
        <v>617</v>
      </c>
      <c r="C23" s="4" t="s">
        <v>617</v>
      </c>
    </row>
    <row r="24" spans="1:3">
      <c r="A24" s="4" t="s">
        <v>609</v>
      </c>
      <c r="C24" s="4" t="s">
        <v>618</v>
      </c>
    </row>
    <row r="25" spans="1:3">
      <c r="A25" s="4" t="s">
        <v>610</v>
      </c>
      <c r="B25" s="4" t="s">
        <v>619</v>
      </c>
      <c r="C25" s="4" t="s">
        <v>620</v>
      </c>
    </row>
    <row r="26" spans="1:3">
      <c r="A26" s="4" t="s">
        <v>611</v>
      </c>
      <c r="B26" s="4" t="s">
        <v>621</v>
      </c>
      <c r="C26" s="4" t="s">
        <v>621</v>
      </c>
    </row>
    <row r="27" spans="1:3">
      <c r="A27" s="4" t="s">
        <v>612</v>
      </c>
      <c r="B27" s="4" t="s">
        <v>622</v>
      </c>
      <c r="C27" s="4" t="s">
        <v>623</v>
      </c>
    </row>
    <row r="28" spans="1:3">
      <c r="A28" s="4" t="s">
        <v>158</v>
      </c>
      <c r="B28" s="4" t="s">
        <v>624</v>
      </c>
      <c r="C28" s="4" t="s">
        <v>625</v>
      </c>
    </row>
    <row r="29" spans="1:3">
      <c r="A29" s="4" t="s">
        <v>614</v>
      </c>
    </row>
    <row r="30" spans="1:3">
      <c r="A30" s="4" t="s">
        <v>626</v>
      </c>
      <c r="B30" s="4" t="s">
        <v>627</v>
      </c>
      <c r="C30" s="4" t="s">
        <v>6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29</v>
      </c>
      <c r="B1" s="2" t="s">
        <v>1</v>
      </c>
    </row>
    <row r="2" spans="1:3">
      <c r="B2" s="2" t="s">
        <v>2</v>
      </c>
      <c r="C2" s="2" t="s">
        <v>33</v>
      </c>
    </row>
    <row r="3" spans="1:3">
      <c r="A3" s="3" t="s">
        <v>630</v>
      </c>
    </row>
    <row r="4" spans="1:3">
      <c r="A4" s="4" t="s">
        <v>631</v>
      </c>
      <c r="B4" s="6" t="n">
        <v>0</v>
      </c>
      <c r="C4" s="6" t="n">
        <v>0</v>
      </c>
    </row>
    <row r="5" spans="1:3">
      <c r="A5" s="4" t="s">
        <v>632</v>
      </c>
    </row>
    <row r="6" spans="1:3">
      <c r="A6" s="3" t="s">
        <v>630</v>
      </c>
    </row>
    <row r="7" spans="1:3">
      <c r="A7" s="4" t="s">
        <v>633</v>
      </c>
      <c r="B7" s="4" t="s">
        <v>634</v>
      </c>
    </row>
    <row r="8" spans="1:3">
      <c r="A8" s="4" t="s">
        <v>635</v>
      </c>
      <c r="B8" s="9" t="n">
        <v>39.8</v>
      </c>
      <c r="C8" s="10" t="n">
        <v>46.9</v>
      </c>
    </row>
    <row r="9" spans="1:3">
      <c r="A9" s="4" t="s">
        <v>636</v>
      </c>
    </row>
    <row r="10" spans="1:3">
      <c r="A10" s="3" t="s">
        <v>630</v>
      </c>
    </row>
    <row r="11" spans="1:3">
      <c r="A11" s="4" t="s">
        <v>637</v>
      </c>
      <c r="B11" s="5" t="n">
        <v>981</v>
      </c>
      <c r="C11" s="6" t="n">
        <v>1060</v>
      </c>
    </row>
    <row r="12" spans="1:3">
      <c r="A12" s="4" t="s">
        <v>638</v>
      </c>
      <c r="B12" s="10" t="n">
        <v>382.3</v>
      </c>
    </row>
    <row r="13" spans="1:3">
      <c r="A13" s="4" t="s">
        <v>639</v>
      </c>
    </row>
    <row r="14" spans="1:3">
      <c r="A14" s="3" t="s">
        <v>630</v>
      </c>
    </row>
    <row r="15" spans="1:3">
      <c r="A15" s="4" t="s">
        <v>640</v>
      </c>
      <c r="B15" s="6" t="n">
        <v>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1</v>
      </c>
      <c r="B1" s="2" t="s">
        <v>2</v>
      </c>
      <c r="C1" s="2" t="s">
        <v>33</v>
      </c>
    </row>
    <row r="2" spans="1:3">
      <c r="A2" s="4" t="s">
        <v>642</v>
      </c>
    </row>
    <row r="3" spans="1:3">
      <c r="A3" s="3" t="s">
        <v>236</v>
      </c>
    </row>
    <row r="4" spans="1:3">
      <c r="A4" s="4" t="s">
        <v>643</v>
      </c>
      <c r="B4" s="6" t="n">
        <v>289623</v>
      </c>
      <c r="C4" s="6" t="n">
        <v>98866</v>
      </c>
    </row>
    <row r="5" spans="1:3">
      <c r="A5" s="4" t="s">
        <v>644</v>
      </c>
    </row>
    <row r="6" spans="1:3">
      <c r="A6" s="3" t="s">
        <v>236</v>
      </c>
    </row>
    <row r="7" spans="1:3">
      <c r="A7" s="4" t="s">
        <v>643</v>
      </c>
      <c r="B7" s="5" t="n">
        <v>164169</v>
      </c>
      <c r="C7" s="5" t="n">
        <v>157867</v>
      </c>
    </row>
    <row r="8" spans="1:3">
      <c r="A8" s="4" t="s">
        <v>645</v>
      </c>
    </row>
    <row r="9" spans="1:3">
      <c r="A9" s="3" t="s">
        <v>236</v>
      </c>
    </row>
    <row r="10" spans="1:3">
      <c r="A10" s="4" t="s">
        <v>643</v>
      </c>
      <c r="B10" s="5" t="n">
        <v>152251</v>
      </c>
      <c r="C10" s="5" t="n">
        <v>147047</v>
      </c>
    </row>
    <row r="11" spans="1:3">
      <c r="A11" s="4" t="s">
        <v>646</v>
      </c>
    </row>
    <row r="12" spans="1:3">
      <c r="A12" s="3" t="s">
        <v>236</v>
      </c>
    </row>
    <row r="13" spans="1:3">
      <c r="A13" s="4" t="s">
        <v>643</v>
      </c>
      <c r="B13" s="6" t="n">
        <v>98947</v>
      </c>
      <c r="C13" s="6" t="n">
        <v>1121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7</v>
      </c>
      <c r="B1" s="2" t="s">
        <v>1</v>
      </c>
    </row>
    <row r="2" spans="1:4">
      <c r="B2" s="2" t="s">
        <v>2</v>
      </c>
      <c r="C2" s="2" t="s">
        <v>89</v>
      </c>
      <c r="D2" s="2" t="s">
        <v>33</v>
      </c>
    </row>
    <row r="3" spans="1:4">
      <c r="A3" s="3" t="s">
        <v>648</v>
      </c>
    </row>
    <row r="4" spans="1:4">
      <c r="A4" s="4" t="s">
        <v>396</v>
      </c>
      <c r="B4" s="6" t="n">
        <v>46300</v>
      </c>
    </row>
    <row r="5" spans="1:4">
      <c r="A5" s="4" t="s">
        <v>649</v>
      </c>
      <c r="B5" s="5" t="n">
        <v>1519</v>
      </c>
      <c r="C5" s="6" t="n">
        <v>562</v>
      </c>
    </row>
    <row r="6" spans="1:4">
      <c r="A6" s="4" t="s">
        <v>650</v>
      </c>
    </row>
    <row r="7" spans="1:4">
      <c r="A7" s="3" t="s">
        <v>648</v>
      </c>
    </row>
    <row r="8" spans="1:4">
      <c r="A8" s="4" t="s">
        <v>651</v>
      </c>
      <c r="B8" s="5" t="n">
        <v>51356</v>
      </c>
      <c r="D8" s="6" t="n">
        <v>16503</v>
      </c>
    </row>
    <row r="9" spans="1:4">
      <c r="A9" s="4" t="s">
        <v>652</v>
      </c>
    </row>
    <row r="10" spans="1:4">
      <c r="A10" s="3" t="s">
        <v>648</v>
      </c>
    </row>
    <row r="11" spans="1:4">
      <c r="A11" s="4" t="s">
        <v>653</v>
      </c>
      <c r="B11" s="6" t="n">
        <v>48758</v>
      </c>
      <c r="D11" s="5" t="n">
        <v>15424</v>
      </c>
    </row>
    <row r="12" spans="1:4">
      <c r="A12" s="4" t="s">
        <v>654</v>
      </c>
    </row>
    <row r="13" spans="1:4">
      <c r="A13" s="3" t="s">
        <v>648</v>
      </c>
    </row>
    <row r="14" spans="1:4">
      <c r="A14" s="4" t="s">
        <v>655</v>
      </c>
      <c r="B14" s="4" t="s">
        <v>656</v>
      </c>
    </row>
    <row r="15" spans="1:4">
      <c r="A15" s="4" t="s">
        <v>657</v>
      </c>
    </row>
    <row r="16" spans="1:4">
      <c r="A16" s="3" t="s">
        <v>648</v>
      </c>
    </row>
    <row r="17" spans="1:4">
      <c r="A17" s="4" t="s">
        <v>649</v>
      </c>
      <c r="B17" s="6" t="n">
        <v>5191</v>
      </c>
      <c r="C17" s="5" t="n">
        <v>544</v>
      </c>
    </row>
    <row r="18" spans="1:4">
      <c r="A18" s="4" t="s">
        <v>658</v>
      </c>
    </row>
    <row r="19" spans="1:4">
      <c r="A19" s="3" t="s">
        <v>648</v>
      </c>
    </row>
    <row r="20" spans="1:4">
      <c r="A20" s="4" t="s">
        <v>659</v>
      </c>
      <c r="B20" s="5" t="n">
        <v>433743</v>
      </c>
      <c r="D20" s="5" t="n">
        <v>100938</v>
      </c>
    </row>
    <row r="21" spans="1:4">
      <c r="A21" s="4" t="s">
        <v>660</v>
      </c>
    </row>
    <row r="22" spans="1:4">
      <c r="A22" s="3" t="s">
        <v>648</v>
      </c>
    </row>
    <row r="23" spans="1:4">
      <c r="A23" s="4" t="s">
        <v>651</v>
      </c>
      <c r="B23" s="5" t="n">
        <v>8065</v>
      </c>
      <c r="D23" s="5" t="n">
        <v>1385</v>
      </c>
    </row>
    <row r="24" spans="1:4">
      <c r="A24" s="4" t="s">
        <v>661</v>
      </c>
    </row>
    <row r="25" spans="1:4">
      <c r="A25" s="3" t="s">
        <v>648</v>
      </c>
    </row>
    <row r="26" spans="1:4">
      <c r="A26" s="4" t="s">
        <v>653</v>
      </c>
      <c r="B26" s="5" t="n">
        <v>1663</v>
      </c>
      <c r="D26" s="5" t="n">
        <v>174</v>
      </c>
    </row>
    <row r="27" spans="1:4">
      <c r="A27" s="4" t="s">
        <v>662</v>
      </c>
    </row>
    <row r="28" spans="1:4">
      <c r="A28" s="3" t="s">
        <v>648</v>
      </c>
    </row>
    <row r="29" spans="1:4">
      <c r="A29" s="4" t="s">
        <v>649</v>
      </c>
      <c r="B29" s="5" t="n">
        <v>-3672</v>
      </c>
      <c r="C29" s="6" t="n">
        <v>18</v>
      </c>
    </row>
    <row r="30" spans="1:4">
      <c r="A30" s="4" t="s">
        <v>663</v>
      </c>
    </row>
    <row r="31" spans="1:4">
      <c r="A31" s="3" t="s">
        <v>648</v>
      </c>
    </row>
    <row r="32" spans="1:4">
      <c r="A32" s="4" t="s">
        <v>659</v>
      </c>
      <c r="B32" s="5" t="n">
        <v>201711</v>
      </c>
      <c r="D32" s="5" t="n">
        <v>88000</v>
      </c>
    </row>
    <row r="33" spans="1:4">
      <c r="A33" s="4" t="s">
        <v>664</v>
      </c>
    </row>
    <row r="34" spans="1:4">
      <c r="A34" s="3" t="s">
        <v>648</v>
      </c>
    </row>
    <row r="35" spans="1:4">
      <c r="A35" s="4" t="s">
        <v>651</v>
      </c>
      <c r="B35" s="5" t="n">
        <v>13</v>
      </c>
      <c r="D35" s="5" t="n">
        <v>26</v>
      </c>
    </row>
    <row r="36" spans="1:4">
      <c r="A36" s="4" t="s">
        <v>665</v>
      </c>
    </row>
    <row r="37" spans="1:4">
      <c r="A37" s="3" t="s">
        <v>648</v>
      </c>
    </row>
    <row r="38" spans="1:4">
      <c r="A38" s="4" t="s">
        <v>653</v>
      </c>
      <c r="B38" s="5" t="n">
        <v>3817</v>
      </c>
      <c r="D38" s="5" t="n">
        <v>158</v>
      </c>
    </row>
    <row r="39" spans="1:4">
      <c r="A39" s="4" t="s">
        <v>666</v>
      </c>
    </row>
    <row r="40" spans="1:4">
      <c r="A40" s="3" t="s">
        <v>648</v>
      </c>
    </row>
    <row r="41" spans="1:4">
      <c r="A41" s="4" t="s">
        <v>659</v>
      </c>
      <c r="B41" s="5" t="n">
        <v>783888</v>
      </c>
      <c r="D41" s="5" t="n">
        <v>725332</v>
      </c>
    </row>
    <row r="42" spans="1:4">
      <c r="A42" s="4" t="s">
        <v>667</v>
      </c>
    </row>
    <row r="43" spans="1:4">
      <c r="A43" s="3" t="s">
        <v>648</v>
      </c>
    </row>
    <row r="44" spans="1:4">
      <c r="A44" s="4" t="s">
        <v>651</v>
      </c>
      <c r="B44" s="5" t="n">
        <v>43278</v>
      </c>
      <c r="D44" s="5" t="n">
        <v>15092</v>
      </c>
    </row>
    <row r="45" spans="1:4">
      <c r="A45" s="4" t="s">
        <v>668</v>
      </c>
    </row>
    <row r="46" spans="1:4">
      <c r="A46" s="3" t="s">
        <v>648</v>
      </c>
    </row>
    <row r="47" spans="1:4">
      <c r="A47" s="4" t="s">
        <v>653</v>
      </c>
      <c r="B47" s="5" t="n">
        <v>43278</v>
      </c>
      <c r="D47" s="5" t="n">
        <v>15092</v>
      </c>
    </row>
    <row r="48" spans="1:4">
      <c r="A48" s="4" t="s">
        <v>669</v>
      </c>
    </row>
    <row r="49" spans="1:4">
      <c r="A49" s="3" t="s">
        <v>648</v>
      </c>
    </row>
    <row r="50" spans="1:4">
      <c r="A50" s="4" t="s">
        <v>659</v>
      </c>
      <c r="B50" s="6" t="n">
        <v>127478</v>
      </c>
      <c r="D50" s="6" t="n">
        <v>1343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4"/>
    <col customWidth="1" max="3" min="3" width="21"/>
    <col customWidth="1" max="4" min="4" width="21"/>
  </cols>
  <sheetData>
    <row r="1" spans="1:4">
      <c r="A1" s="1" t="s">
        <v>670</v>
      </c>
      <c r="B1" s="2" t="s">
        <v>138</v>
      </c>
      <c r="C1" s="2" t="s">
        <v>671</v>
      </c>
      <c r="D1" s="2" t="s">
        <v>393</v>
      </c>
    </row>
    <row r="2" spans="1:4">
      <c r="A2" s="3" t="s">
        <v>240</v>
      </c>
    </row>
    <row r="3" spans="1:4">
      <c r="A3" s="4" t="s">
        <v>672</v>
      </c>
      <c r="C3" s="9" t="n">
        <v>1.3</v>
      </c>
      <c r="D3" s="9" t="n">
        <v>1.1</v>
      </c>
    </row>
    <row r="4" spans="1:4">
      <c r="A4" s="4" t="s">
        <v>140</v>
      </c>
      <c r="B4" s="8" t="n">
        <v>1.795431</v>
      </c>
      <c r="C4" s="8" t="n">
        <v>1.795431</v>
      </c>
      <c r="D4" s="8" t="n">
        <v>1.7954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37"/>
  </cols>
  <sheetData>
    <row r="1" spans="1:2">
      <c r="A1" s="1" t="s">
        <v>673</v>
      </c>
      <c r="B1" s="2" t="s">
        <v>1</v>
      </c>
    </row>
    <row r="2" spans="1:2">
      <c r="B2" s="2" t="s">
        <v>674</v>
      </c>
    </row>
    <row r="3" spans="1:2">
      <c r="A3" s="3" t="s">
        <v>675</v>
      </c>
    </row>
    <row r="4" spans="1:2">
      <c r="A4" s="4" t="s">
        <v>676</v>
      </c>
      <c r="B4" s="5" t="n">
        <v>2169243</v>
      </c>
    </row>
    <row r="5" spans="1:2">
      <c r="A5" s="4" t="s">
        <v>677</v>
      </c>
      <c r="B5" s="5" t="n">
        <v>2169243</v>
      </c>
    </row>
    <row r="6" spans="1:2">
      <c r="A6" s="4" t="s">
        <v>678</v>
      </c>
      <c r="B6" s="5" t="n">
        <v>1148859</v>
      </c>
    </row>
    <row r="7" spans="1:2">
      <c r="A7" s="4" t="s">
        <v>679</v>
      </c>
      <c r="B7" s="6" t="n">
        <v>1829000</v>
      </c>
    </row>
    <row r="8" spans="1:2">
      <c r="A8" s="4" t="s">
        <v>680</v>
      </c>
      <c r="B8" s="4" t="s">
        <v>681</v>
      </c>
    </row>
    <row r="9" spans="1:2">
      <c r="A9" s="3" t="s">
        <v>682</v>
      </c>
    </row>
    <row r="10" spans="1:2">
      <c r="A10" s="4" t="s">
        <v>683</v>
      </c>
      <c r="B10" s="7" t="n">
        <v>9.869999999999999</v>
      </c>
    </row>
    <row r="11" spans="1:2">
      <c r="A11" s="4" t="s">
        <v>684</v>
      </c>
      <c r="B11" s="11" t="n">
        <v>9.869999999999999</v>
      </c>
    </row>
    <row r="12" spans="1:2">
      <c r="A12" s="4" t="s">
        <v>685</v>
      </c>
      <c r="B12" s="7" t="n">
        <v>10.01</v>
      </c>
    </row>
    <row r="13" spans="1:2">
      <c r="A13" s="3" t="s">
        <v>686</v>
      </c>
    </row>
    <row r="14" spans="1:2">
      <c r="A14" s="4" t="s">
        <v>687</v>
      </c>
      <c r="B14" s="4" t="s">
        <v>430</v>
      </c>
    </row>
    <row r="15" spans="1:2">
      <c r="A15" s="4" t="s">
        <v>688</v>
      </c>
      <c r="B15" s="4" t="s">
        <v>689</v>
      </c>
    </row>
    <row r="16" spans="1:2">
      <c r="A16" s="3" t="s">
        <v>690</v>
      </c>
    </row>
    <row r="17" spans="1:2">
      <c r="A17" s="4" t="s">
        <v>676</v>
      </c>
      <c r="B17" s="5" t="n">
        <v>1196545</v>
      </c>
    </row>
    <row r="18" spans="1:2">
      <c r="A18" s="4" t="s">
        <v>691</v>
      </c>
      <c r="B18" s="5" t="n">
        <v>-176161</v>
      </c>
    </row>
    <row r="19" spans="1:2">
      <c r="A19" s="4" t="s">
        <v>677</v>
      </c>
      <c r="B19" s="5" t="n">
        <v>1020384</v>
      </c>
    </row>
    <row r="20" spans="1:2">
      <c r="A20" s="3" t="s">
        <v>692</v>
      </c>
    </row>
    <row r="21" spans="1:2">
      <c r="A21" s="4" t="s">
        <v>683</v>
      </c>
      <c r="B21" s="7" t="n">
        <v>2.66</v>
      </c>
    </row>
    <row r="22" spans="1:2">
      <c r="A22" s="4" t="s">
        <v>693</v>
      </c>
      <c r="B22" s="11" t="n">
        <v>2.47</v>
      </c>
    </row>
    <row r="23" spans="1:2">
      <c r="A23" s="4" t="s">
        <v>684</v>
      </c>
      <c r="B23" s="7" t="n">
        <v>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37"/>
  </cols>
  <sheetData>
    <row r="1" spans="1:2">
      <c r="A1" s="1" t="s">
        <v>694</v>
      </c>
      <c r="B1" s="2" t="s">
        <v>1</v>
      </c>
    </row>
    <row r="2" spans="1:2">
      <c r="B2" s="2" t="s">
        <v>674</v>
      </c>
    </row>
    <row r="3" spans="1:2">
      <c r="A3" s="3" t="s">
        <v>695</v>
      </c>
    </row>
    <row r="4" spans="1:2">
      <c r="A4" s="4" t="s">
        <v>696</v>
      </c>
      <c r="B4" s="5" t="n">
        <v>333766</v>
      </c>
    </row>
    <row r="5" spans="1:2">
      <c r="A5" s="4" t="s">
        <v>691</v>
      </c>
      <c r="B5" s="5" t="n">
        <v>-3780</v>
      </c>
    </row>
    <row r="6" spans="1:2">
      <c r="A6" s="4" t="s">
        <v>697</v>
      </c>
      <c r="B6" s="5" t="n">
        <v>329986</v>
      </c>
    </row>
    <row r="7" spans="1:2">
      <c r="A7" s="4" t="s">
        <v>679</v>
      </c>
      <c r="B7" s="6" t="n">
        <v>1445000</v>
      </c>
    </row>
    <row r="8" spans="1:2">
      <c r="A8" s="4" t="s">
        <v>680</v>
      </c>
      <c r="B8" s="4" t="s">
        <v>698</v>
      </c>
    </row>
    <row r="9" spans="1:2">
      <c r="A9" s="3" t="s">
        <v>699</v>
      </c>
    </row>
    <row r="10" spans="1:2">
      <c r="A10" s="4" t="s">
        <v>700</v>
      </c>
      <c r="B10" s="7" t="n">
        <v>10.2</v>
      </c>
    </row>
    <row r="11" spans="1:2">
      <c r="A11" s="4" t="s">
        <v>693</v>
      </c>
      <c r="B11" s="11" t="n">
        <v>8.82</v>
      </c>
    </row>
    <row r="12" spans="1:2">
      <c r="A12" s="4" t="s">
        <v>701</v>
      </c>
      <c r="B12" s="7" t="n">
        <v>10.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33</v>
      </c>
    </row>
    <row r="3" spans="1:3">
      <c r="A3" s="3" t="s">
        <v>703</v>
      </c>
    </row>
    <row r="4" spans="1:3">
      <c r="A4" s="4" t="s">
        <v>704</v>
      </c>
      <c r="B4" s="4" t="s">
        <v>705</v>
      </c>
    </row>
    <row r="5" spans="1:3">
      <c r="A5" s="4" t="s">
        <v>706</v>
      </c>
      <c r="B5" s="4" t="s">
        <v>705</v>
      </c>
    </row>
    <row r="6" spans="1:3">
      <c r="A6" s="3" t="s">
        <v>707</v>
      </c>
    </row>
    <row r="7" spans="1:3">
      <c r="A7" s="4" t="s">
        <v>708</v>
      </c>
      <c r="B7" s="6" t="n">
        <v>596997</v>
      </c>
      <c r="C7" s="6" t="n">
        <v>590122</v>
      </c>
    </row>
    <row r="8" spans="1:3">
      <c r="A8" s="4" t="s">
        <v>709</v>
      </c>
      <c r="B8" s="4" t="s">
        <v>710</v>
      </c>
      <c r="C8" s="4" t="s">
        <v>711</v>
      </c>
    </row>
    <row r="9" spans="1:3">
      <c r="A9" s="4" t="s">
        <v>712</v>
      </c>
      <c r="B9" s="6" t="n">
        <v>145224</v>
      </c>
      <c r="C9" s="6" t="n">
        <v>142048</v>
      </c>
    </row>
    <row r="10" spans="1:3">
      <c r="A10" s="4" t="s">
        <v>713</v>
      </c>
      <c r="B10" s="4" t="s">
        <v>714</v>
      </c>
      <c r="C10" s="4" t="s">
        <v>714</v>
      </c>
    </row>
    <row r="11" spans="1:3">
      <c r="A11" s="3" t="s">
        <v>715</v>
      </c>
    </row>
    <row r="12" spans="1:3">
      <c r="A12" s="4" t="s">
        <v>708</v>
      </c>
      <c r="B12" s="6" t="n">
        <v>596997</v>
      </c>
      <c r="C12" s="6" t="n">
        <v>590122</v>
      </c>
    </row>
    <row r="13" spans="1:3">
      <c r="A13" s="4" t="s">
        <v>709</v>
      </c>
      <c r="B13" s="4" t="s">
        <v>710</v>
      </c>
      <c r="C13" s="4" t="s">
        <v>711</v>
      </c>
    </row>
    <row r="14" spans="1:3">
      <c r="A14" s="4" t="s">
        <v>712</v>
      </c>
      <c r="B14" s="6" t="n">
        <v>193633</v>
      </c>
      <c r="C14" s="6" t="n">
        <v>189397</v>
      </c>
    </row>
    <row r="15" spans="1:3">
      <c r="A15" s="4" t="s">
        <v>713</v>
      </c>
      <c r="B15" s="4" t="s">
        <v>716</v>
      </c>
      <c r="C15" s="4" t="s">
        <v>716</v>
      </c>
    </row>
    <row r="16" spans="1:3">
      <c r="A16" s="3" t="s">
        <v>717</v>
      </c>
    </row>
    <row r="17" spans="1:3">
      <c r="A17" s="4" t="s">
        <v>708</v>
      </c>
      <c r="B17" s="6" t="n">
        <v>658387</v>
      </c>
      <c r="C17" s="6" t="n">
        <v>649182</v>
      </c>
    </row>
    <row r="18" spans="1:3">
      <c r="A18" s="4" t="s">
        <v>709</v>
      </c>
      <c r="B18" s="4" t="s">
        <v>718</v>
      </c>
      <c r="C18" s="4" t="s">
        <v>719</v>
      </c>
    </row>
    <row r="19" spans="1:3">
      <c r="A19" s="4" t="s">
        <v>712</v>
      </c>
      <c r="B19" s="6" t="n">
        <v>258177</v>
      </c>
      <c r="C19" s="6" t="n">
        <v>252529</v>
      </c>
    </row>
    <row r="20" spans="1:3">
      <c r="A20" s="4" t="s">
        <v>713</v>
      </c>
      <c r="B20" s="4" t="s">
        <v>720</v>
      </c>
      <c r="C20" s="4" t="s">
        <v>720</v>
      </c>
    </row>
    <row r="21" spans="1:3">
      <c r="A21" s="3" t="s">
        <v>721</v>
      </c>
    </row>
    <row r="22" spans="1:3">
      <c r="A22" s="4" t="s">
        <v>708</v>
      </c>
      <c r="B22" s="6" t="n">
        <v>596997</v>
      </c>
      <c r="C22" s="6" t="n">
        <v>590122</v>
      </c>
    </row>
    <row r="23" spans="1:3">
      <c r="A23" s="4" t="s">
        <v>709</v>
      </c>
      <c r="B23" s="4" t="s">
        <v>722</v>
      </c>
      <c r="C23" s="4" t="s">
        <v>723</v>
      </c>
    </row>
    <row r="24" spans="1:3">
      <c r="A24" s="4" t="s">
        <v>712</v>
      </c>
      <c r="B24" s="6" t="n">
        <v>157143</v>
      </c>
      <c r="C24" s="6" t="n">
        <v>154659</v>
      </c>
    </row>
    <row r="25" spans="1:3">
      <c r="A25" s="4" t="s">
        <v>713</v>
      </c>
      <c r="B25" s="4" t="s">
        <v>724</v>
      </c>
      <c r="C25" s="4" t="s">
        <v>724</v>
      </c>
    </row>
    <row r="26" spans="1:3">
      <c r="A26" s="4" t="s">
        <v>366</v>
      </c>
    </row>
    <row r="27" spans="1:3">
      <c r="A27" s="3" t="s">
        <v>707</v>
      </c>
    </row>
    <row r="28" spans="1:3">
      <c r="A28" s="4" t="s">
        <v>708</v>
      </c>
      <c r="B28" s="6" t="n">
        <v>460475</v>
      </c>
      <c r="C28" s="6" t="n">
        <v>453707</v>
      </c>
    </row>
    <row r="29" spans="1:3">
      <c r="A29" s="4" t="s">
        <v>709</v>
      </c>
      <c r="B29" s="4" t="s">
        <v>725</v>
      </c>
      <c r="C29" s="4" t="s">
        <v>725</v>
      </c>
    </row>
    <row r="30" spans="1:3">
      <c r="A30" s="4" t="s">
        <v>712</v>
      </c>
      <c r="B30" s="6" t="n">
        <v>144082</v>
      </c>
      <c r="C30" s="6" t="n">
        <v>142053</v>
      </c>
    </row>
    <row r="31" spans="1:3">
      <c r="A31" s="4" t="s">
        <v>713</v>
      </c>
      <c r="B31" s="4" t="s">
        <v>714</v>
      </c>
      <c r="C31" s="4" t="s">
        <v>714</v>
      </c>
    </row>
    <row r="32" spans="1:3">
      <c r="A32" s="4" t="s">
        <v>726</v>
      </c>
      <c r="B32" s="6" t="n">
        <v>208118</v>
      </c>
      <c r="C32" s="6" t="n">
        <v>205188</v>
      </c>
    </row>
    <row r="33" spans="1:3">
      <c r="A33" s="4" t="s">
        <v>727</v>
      </c>
      <c r="B33" s="4" t="s">
        <v>728</v>
      </c>
      <c r="C33" s="4" t="s">
        <v>728</v>
      </c>
    </row>
    <row r="34" spans="1:3">
      <c r="A34" s="3" t="s">
        <v>715</v>
      </c>
    </row>
    <row r="35" spans="1:3">
      <c r="A35" s="4" t="s">
        <v>708</v>
      </c>
      <c r="B35" s="6" t="n">
        <v>460475</v>
      </c>
      <c r="C35" s="6" t="n">
        <v>453707</v>
      </c>
    </row>
    <row r="36" spans="1:3">
      <c r="A36" s="4" t="s">
        <v>709</v>
      </c>
      <c r="B36" s="4" t="s">
        <v>725</v>
      </c>
      <c r="C36" s="4" t="s">
        <v>725</v>
      </c>
    </row>
    <row r="37" spans="1:3">
      <c r="A37" s="4" t="s">
        <v>712</v>
      </c>
      <c r="B37" s="6" t="n">
        <v>192109</v>
      </c>
      <c r="C37" s="6" t="n">
        <v>189404</v>
      </c>
    </row>
    <row r="38" spans="1:3">
      <c r="A38" s="4" t="s">
        <v>713</v>
      </c>
      <c r="B38" s="4" t="s">
        <v>716</v>
      </c>
      <c r="C38" s="4" t="s">
        <v>716</v>
      </c>
    </row>
    <row r="39" spans="1:3">
      <c r="A39" s="4" t="s">
        <v>726</v>
      </c>
      <c r="B39" s="6" t="n">
        <v>256146</v>
      </c>
      <c r="C39" s="6" t="n">
        <v>252539</v>
      </c>
    </row>
    <row r="40" spans="1:3">
      <c r="A40" s="4" t="s">
        <v>727</v>
      </c>
      <c r="B40" s="4" t="s">
        <v>720</v>
      </c>
      <c r="C40" s="4" t="s">
        <v>720</v>
      </c>
    </row>
    <row r="41" spans="1:3">
      <c r="A41" s="3" t="s">
        <v>717</v>
      </c>
    </row>
    <row r="42" spans="1:3">
      <c r="A42" s="4" t="s">
        <v>708</v>
      </c>
      <c r="B42" s="6" t="n">
        <v>486864</v>
      </c>
      <c r="C42" s="6" t="n">
        <v>477767</v>
      </c>
    </row>
    <row r="43" spans="1:3">
      <c r="A43" s="4" t="s">
        <v>709</v>
      </c>
      <c r="B43" s="4" t="s">
        <v>722</v>
      </c>
      <c r="C43" s="4" t="s">
        <v>729</v>
      </c>
    </row>
    <row r="44" spans="1:3">
      <c r="A44" s="4" t="s">
        <v>712</v>
      </c>
      <c r="B44" s="6" t="n">
        <v>256146</v>
      </c>
      <c r="C44" s="6" t="n">
        <v>252539</v>
      </c>
    </row>
    <row r="45" spans="1:3">
      <c r="A45" s="4" t="s">
        <v>713</v>
      </c>
      <c r="B45" s="4" t="s">
        <v>720</v>
      </c>
      <c r="C45" s="4" t="s">
        <v>720</v>
      </c>
    </row>
    <row r="46" spans="1:3">
      <c r="A46" s="4" t="s">
        <v>726</v>
      </c>
      <c r="B46" s="6" t="n">
        <v>320182</v>
      </c>
      <c r="C46" s="6" t="n">
        <v>315674</v>
      </c>
    </row>
    <row r="47" spans="1:3">
      <c r="A47" s="4" t="s">
        <v>727</v>
      </c>
      <c r="B47" s="4" t="s">
        <v>730</v>
      </c>
      <c r="C47" s="4" t="s">
        <v>730</v>
      </c>
    </row>
    <row r="48" spans="1:3">
      <c r="A48" s="3" t="s">
        <v>721</v>
      </c>
    </row>
    <row r="49" spans="1:3">
      <c r="A49" s="4" t="s">
        <v>708</v>
      </c>
      <c r="B49" s="6" t="n">
        <v>460475</v>
      </c>
      <c r="C49" s="6" t="n">
        <v>453707</v>
      </c>
    </row>
    <row r="50" spans="1:3">
      <c r="A50" s="4" t="s">
        <v>709</v>
      </c>
      <c r="B50" s="4" t="s">
        <v>731</v>
      </c>
      <c r="C50" s="4" t="s">
        <v>732</v>
      </c>
    </row>
    <row r="51" spans="1:3">
      <c r="A51" s="4" t="s">
        <v>712</v>
      </c>
      <c r="B51" s="6" t="n">
        <v>151661</v>
      </c>
      <c r="C51" s="6" t="n">
        <v>149272</v>
      </c>
    </row>
    <row r="52" spans="1:3">
      <c r="A52" s="4" t="s">
        <v>713</v>
      </c>
      <c r="B52" s="4" t="s">
        <v>724</v>
      </c>
      <c r="C52" s="4" t="s">
        <v>724</v>
      </c>
    </row>
    <row r="53" spans="1:3">
      <c r="A53" s="4" t="s">
        <v>726</v>
      </c>
      <c r="B53" s="6" t="n">
        <v>189576</v>
      </c>
      <c r="C53" s="6" t="n">
        <v>186591</v>
      </c>
    </row>
    <row r="54" spans="1:3">
      <c r="A54" s="4" t="s">
        <v>727</v>
      </c>
      <c r="B54" s="4" t="s">
        <v>733</v>
      </c>
      <c r="C54" s="4" t="s">
        <v>7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4</v>
      </c>
      <c r="B1" s="2" t="s">
        <v>2</v>
      </c>
      <c r="C1" s="2" t="s">
        <v>33</v>
      </c>
    </row>
    <row r="2" spans="1:3">
      <c r="A2" s="3" t="s">
        <v>735</v>
      </c>
    </row>
    <row r="3" spans="1:3">
      <c r="A3" s="4" t="s">
        <v>736</v>
      </c>
      <c r="B3" s="6" t="n">
        <v>4258</v>
      </c>
      <c r="C3" s="6" t="n">
        <v>1480</v>
      </c>
    </row>
    <row r="4" spans="1:3">
      <c r="A4" s="4" t="s">
        <v>378</v>
      </c>
    </row>
    <row r="5" spans="1:3">
      <c r="A5" s="3" t="s">
        <v>735</v>
      </c>
    </row>
    <row r="6" spans="1:3">
      <c r="A6" s="4" t="s">
        <v>737</v>
      </c>
      <c r="B6" s="5" t="n">
        <v>5914</v>
      </c>
      <c r="C6" s="5" t="n">
        <v>1899</v>
      </c>
    </row>
    <row r="7" spans="1:3">
      <c r="A7" s="4" t="s">
        <v>148</v>
      </c>
      <c r="B7" s="5" t="n">
        <v>-1656</v>
      </c>
      <c r="C7" s="5" t="n">
        <v>-419</v>
      </c>
    </row>
    <row r="8" spans="1:3">
      <c r="A8" s="4" t="s">
        <v>736</v>
      </c>
      <c r="B8" s="6" t="n">
        <v>4258</v>
      </c>
      <c r="C8" s="6" t="n">
        <v>14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89</v>
      </c>
    </row>
    <row r="3" spans="1:3">
      <c r="A3" s="3" t="s">
        <v>739</v>
      </c>
    </row>
    <row r="4" spans="1:3">
      <c r="A4" s="4" t="s">
        <v>740</v>
      </c>
      <c r="B4" s="6" t="n">
        <v>665794</v>
      </c>
      <c r="C4" s="6" t="n">
        <v>357574</v>
      </c>
    </row>
    <row r="5" spans="1:3">
      <c r="A5" s="4" t="s">
        <v>741</v>
      </c>
      <c r="B5" s="5" t="n">
        <v>522</v>
      </c>
    </row>
    <row r="6" spans="1:3">
      <c r="A6" s="4" t="s">
        <v>479</v>
      </c>
      <c r="B6" s="5" t="n">
        <v>675139</v>
      </c>
      <c r="C6" s="5" t="n">
        <v>363448</v>
      </c>
    </row>
    <row r="7" spans="1:3">
      <c r="A7" s="4" t="s">
        <v>378</v>
      </c>
    </row>
    <row r="8" spans="1:3">
      <c r="A8" s="3" t="s">
        <v>739</v>
      </c>
    </row>
    <row r="9" spans="1:3">
      <c r="A9" s="4" t="s">
        <v>740</v>
      </c>
      <c r="B9" s="5" t="n">
        <v>1480</v>
      </c>
      <c r="C9" s="5" t="n">
        <v>-2358</v>
      </c>
    </row>
    <row r="10" spans="1:3">
      <c r="A10" s="4" t="s">
        <v>742</v>
      </c>
      <c r="B10" s="5" t="n">
        <v>6018</v>
      </c>
      <c r="C10" s="5" t="n">
        <v>3191</v>
      </c>
    </row>
    <row r="11" spans="1:3">
      <c r="A11" s="4" t="s">
        <v>741</v>
      </c>
      <c r="B11" s="5" t="n">
        <v>522</v>
      </c>
    </row>
    <row r="12" spans="1:3">
      <c r="A12" s="4" t="s">
        <v>743</v>
      </c>
      <c r="B12" s="5" t="n">
        <v>-2525</v>
      </c>
    </row>
    <row r="13" spans="1:3">
      <c r="A13" s="4" t="s">
        <v>744</v>
      </c>
      <c r="B13" s="5" t="n">
        <v>4015</v>
      </c>
      <c r="C13" s="5" t="n">
        <v>3191</v>
      </c>
    </row>
    <row r="14" spans="1:3">
      <c r="A14" s="4" t="s">
        <v>148</v>
      </c>
      <c r="B14" s="5" t="n">
        <v>-1237</v>
      </c>
      <c r="C14" s="5" t="n">
        <v>-703</v>
      </c>
    </row>
    <row r="15" spans="1:3">
      <c r="A15" s="4" t="s">
        <v>479</v>
      </c>
      <c r="B15" s="6" t="n">
        <v>4258</v>
      </c>
      <c r="C15" s="6" t="n">
        <v>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27"/>
    <col customWidth="1" max="6" min="6" width="18"/>
    <col customWidth="1" max="7" min="7" width="24"/>
    <col customWidth="1" max="8" min="8" width="46"/>
    <col customWidth="1" max="9" min="9" width="29"/>
    <col customWidth="1" max="10" min="10" width="11"/>
  </cols>
  <sheetData>
    <row r="1" spans="1:10">
      <c r="A1" s="1" t="s">
        <v>151</v>
      </c>
      <c r="C1" s="2" t="s">
        <v>152</v>
      </c>
      <c r="E1" s="2" t="s">
        <v>153</v>
      </c>
      <c r="F1" s="2" t="s">
        <v>154</v>
      </c>
      <c r="G1" s="2" t="s">
        <v>155</v>
      </c>
      <c r="H1" s="2" t="s">
        <v>156</v>
      </c>
      <c r="I1" s="2" t="s">
        <v>157</v>
      </c>
      <c r="J1" s="2" t="s">
        <v>158</v>
      </c>
    </row>
    <row r="2" spans="1:10">
      <c r="A2" s="4" t="s">
        <v>159</v>
      </c>
      <c r="C2" s="6" t="n">
        <v>327</v>
      </c>
      <c r="E2" s="6" t="n">
        <v>152156</v>
      </c>
      <c r="F2" s="6" t="n">
        <v>219088</v>
      </c>
      <c r="G2" s="6" t="n">
        <v>-1548</v>
      </c>
      <c r="H2" s="6" t="n">
        <v>-2358</v>
      </c>
      <c r="I2" s="6" t="n">
        <v>-10091</v>
      </c>
      <c r="J2" s="6" t="n">
        <v>357574</v>
      </c>
    </row>
    <row r="3" spans="1:10">
      <c r="A3" s="4" t="s">
        <v>160</v>
      </c>
      <c r="B3" s="4" t="s">
        <v>133</v>
      </c>
      <c r="C3" s="5" t="n">
        <v>58465505</v>
      </c>
    </row>
    <row r="4" spans="1:10">
      <c r="A4" s="4" t="s">
        <v>150</v>
      </c>
      <c r="F4" s="5" t="n">
        <v>2067</v>
      </c>
      <c r="H4" s="5" t="n">
        <v>2488</v>
      </c>
      <c r="J4" s="5" t="n">
        <v>4555</v>
      </c>
    </row>
    <row r="5" spans="1:10">
      <c r="A5" s="4" t="s">
        <v>161</v>
      </c>
      <c r="E5" s="5" t="n">
        <v>90</v>
      </c>
      <c r="I5" s="5" t="n">
        <v>149</v>
      </c>
      <c r="J5" s="5" t="n">
        <v>239</v>
      </c>
    </row>
    <row r="6" spans="1:10">
      <c r="A6" s="4" t="s">
        <v>162</v>
      </c>
      <c r="B6" s="4" t="s">
        <v>133</v>
      </c>
      <c r="C6" s="5" t="n">
        <v>-6012</v>
      </c>
    </row>
    <row r="7" spans="1:10">
      <c r="A7" s="4" t="s">
        <v>163</v>
      </c>
      <c r="E7" s="5" t="n">
        <v>1080</v>
      </c>
      <c r="J7" s="5" t="n">
        <v>1080</v>
      </c>
    </row>
    <row r="8" spans="1:10">
      <c r="A8" s="4" t="s">
        <v>164</v>
      </c>
      <c r="C8" s="6" t="n">
        <v>327</v>
      </c>
      <c r="E8" s="5" t="n">
        <v>153326</v>
      </c>
      <c r="F8" s="5" t="n">
        <v>221155</v>
      </c>
      <c r="G8" s="5" t="n">
        <v>-1548</v>
      </c>
      <c r="H8" s="5" t="n">
        <v>130</v>
      </c>
      <c r="I8" s="5" t="n">
        <v>-9942</v>
      </c>
      <c r="J8" s="5" t="n">
        <v>363448</v>
      </c>
    </row>
    <row r="9" spans="1:10">
      <c r="A9" s="4" t="s">
        <v>165</v>
      </c>
      <c r="B9" s="4" t="s">
        <v>133</v>
      </c>
      <c r="C9" s="5" t="n">
        <v>58459493</v>
      </c>
    </row>
    <row r="10" spans="1:10">
      <c r="A10" s="4" t="s">
        <v>166</v>
      </c>
      <c r="C10" s="6" t="n">
        <v>584</v>
      </c>
      <c r="E10" s="5" t="n">
        <v>460232</v>
      </c>
      <c r="F10" s="5" t="n">
        <v>237356</v>
      </c>
      <c r="G10" s="5" t="n">
        <v>-721</v>
      </c>
      <c r="H10" s="5" t="n">
        <v>1480</v>
      </c>
      <c r="I10" s="5" t="n">
        <v>-33137</v>
      </c>
      <c r="J10" s="6" t="n">
        <v>665794</v>
      </c>
    </row>
    <row r="11" spans="1:10">
      <c r="A11" s="4" t="s">
        <v>167</v>
      </c>
      <c r="C11" s="5" t="n">
        <v>58418021</v>
      </c>
      <c r="D11" s="4" t="s">
        <v>133</v>
      </c>
      <c r="J11" s="5" t="n">
        <v>58418021</v>
      </c>
    </row>
    <row r="12" spans="1:10">
      <c r="A12" s="4" t="s">
        <v>150</v>
      </c>
      <c r="F12" s="5" t="n">
        <v>4724</v>
      </c>
      <c r="H12" s="5" t="n">
        <v>2778</v>
      </c>
      <c r="J12" s="6" t="n">
        <v>7502</v>
      </c>
    </row>
    <row r="13" spans="1:10">
      <c r="A13" s="4" t="s">
        <v>161</v>
      </c>
      <c r="E13" s="5" t="n">
        <v>121</v>
      </c>
      <c r="I13" s="5" t="n">
        <v>459</v>
      </c>
      <c r="J13" s="5" t="n">
        <v>580</v>
      </c>
    </row>
    <row r="14" spans="1:10">
      <c r="A14" s="4" t="s">
        <v>163</v>
      </c>
      <c r="E14" s="5" t="n">
        <v>1263</v>
      </c>
      <c r="J14" s="5" t="n">
        <v>1263</v>
      </c>
    </row>
    <row r="15" spans="1:10">
      <c r="A15" s="4" t="s">
        <v>168</v>
      </c>
      <c r="C15" s="6" t="n">
        <v>584</v>
      </c>
      <c r="E15" s="6" t="n">
        <v>461616</v>
      </c>
      <c r="F15" s="6" t="n">
        <v>242080</v>
      </c>
      <c r="G15" s="6" t="n">
        <v>-721</v>
      </c>
      <c r="H15" s="6" t="n">
        <v>4258</v>
      </c>
      <c r="I15" s="6" t="n">
        <v>-32678</v>
      </c>
      <c r="J15" s="6" t="n">
        <v>675139</v>
      </c>
    </row>
    <row r="16" spans="1:10">
      <c r="A16" s="4" t="s">
        <v>169</v>
      </c>
      <c r="C16" s="5" t="n">
        <v>58418021</v>
      </c>
      <c r="D16" s="4" t="s">
        <v>133</v>
      </c>
      <c r="J16" s="5" t="n">
        <v>58418021</v>
      </c>
    </row>
    <row r="17" spans="1:10"/>
    <row r="18" spans="1:10">
      <c r="A18" s="4" t="s">
        <v>133</v>
      </c>
      <c r="B18" s="4" t="s">
        <v>136</v>
      </c>
    </row>
  </sheetData>
  <mergeCells count="4">
    <mergeCell ref="A1:B1"/>
    <mergeCell ref="C1:D1"/>
    <mergeCell ref="A17:I17"/>
    <mergeCell ref="B18:I1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5</v>
      </c>
      <c r="B1" s="2" t="s">
        <v>2</v>
      </c>
      <c r="C1" s="2" t="s">
        <v>33</v>
      </c>
    </row>
    <row r="2" spans="1:3">
      <c r="A2" s="4" t="s">
        <v>654</v>
      </c>
    </row>
    <row r="3" spans="1:3">
      <c r="A3" s="3" t="s">
        <v>746</v>
      </c>
    </row>
    <row r="4" spans="1:3">
      <c r="A4" s="4" t="s">
        <v>747</v>
      </c>
      <c r="B4" s="4" t="s">
        <v>748</v>
      </c>
      <c r="C4" s="4" t="s">
        <v>7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750</v>
      </c>
      <c r="B1" s="2" t="s">
        <v>1</v>
      </c>
      <c r="C1" s="2" t="s">
        <v>565</v>
      </c>
    </row>
    <row r="2" spans="1:5">
      <c r="B2" s="2" t="s">
        <v>751</v>
      </c>
      <c r="C2" s="2" t="s">
        <v>752</v>
      </c>
      <c r="D2" s="2" t="s">
        <v>393</v>
      </c>
      <c r="E2" s="2" t="s">
        <v>753</v>
      </c>
    </row>
    <row r="3" spans="1:5">
      <c r="A3" s="3" t="s">
        <v>746</v>
      </c>
    </row>
    <row r="4" spans="1:5">
      <c r="A4" s="4" t="s">
        <v>754</v>
      </c>
      <c r="B4" s="5" t="n">
        <v>0</v>
      </c>
      <c r="C4" s="5" t="n">
        <v>0</v>
      </c>
    </row>
    <row r="5" spans="1:5">
      <c r="A5" s="3" t="s">
        <v>34</v>
      </c>
    </row>
    <row r="6" spans="1:5">
      <c r="A6" s="4" t="s">
        <v>38</v>
      </c>
      <c r="B6" s="6" t="n">
        <v>249789</v>
      </c>
      <c r="C6" s="6" t="n">
        <v>239473</v>
      </c>
    </row>
    <row r="7" spans="1:5">
      <c r="A7" s="4" t="s">
        <v>191</v>
      </c>
      <c r="B7" s="5" t="n">
        <v>118316</v>
      </c>
      <c r="C7" s="5" t="n">
        <v>110552</v>
      </c>
    </row>
    <row r="8" spans="1:5">
      <c r="A8" s="4" t="s">
        <v>755</v>
      </c>
      <c r="B8" s="5" t="n">
        <v>13207</v>
      </c>
      <c r="C8" s="5" t="n">
        <v>17150</v>
      </c>
      <c r="D8" s="6" t="n">
        <v>20231</v>
      </c>
      <c r="E8" s="6" t="n">
        <v>22217</v>
      </c>
    </row>
    <row r="9" spans="1:5">
      <c r="A9" s="4" t="s">
        <v>756</v>
      </c>
    </row>
    <row r="10" spans="1:5">
      <c r="A10" s="3" t="s">
        <v>34</v>
      </c>
    </row>
    <row r="11" spans="1:5">
      <c r="A11" s="4" t="s">
        <v>38</v>
      </c>
      <c r="B11" s="5" t="n">
        <v>249789</v>
      </c>
      <c r="C11" s="5" t="n">
        <v>239473</v>
      </c>
    </row>
    <row r="12" spans="1:5">
      <c r="A12" s="4" t="s">
        <v>191</v>
      </c>
      <c r="B12" s="5" t="n">
        <v>118316</v>
      </c>
      <c r="C12" s="5" t="n">
        <v>110552</v>
      </c>
    </row>
    <row r="13" spans="1:5">
      <c r="A13" s="4" t="s">
        <v>755</v>
      </c>
      <c r="B13" s="5" t="n">
        <v>13207</v>
      </c>
      <c r="C13" s="5" t="n">
        <v>17150</v>
      </c>
    </row>
    <row r="14" spans="1:5">
      <c r="A14" s="4" t="s">
        <v>56</v>
      </c>
      <c r="B14" s="5" t="n">
        <v>432668</v>
      </c>
      <c r="C14" s="5" t="n">
        <v>383678</v>
      </c>
    </row>
    <row r="15" spans="1:5">
      <c r="A15" s="3" t="s">
        <v>757</v>
      </c>
    </row>
    <row r="16" spans="1:5">
      <c r="A16" s="4" t="s">
        <v>70</v>
      </c>
      <c r="B16" s="5" t="n">
        <v>48758</v>
      </c>
      <c r="C16" s="5" t="n">
        <v>15424</v>
      </c>
    </row>
    <row r="17" spans="1:5">
      <c r="A17" s="4" t="s">
        <v>758</v>
      </c>
    </row>
    <row r="18" spans="1:5">
      <c r="A18" s="3" t="s">
        <v>34</v>
      </c>
    </row>
    <row r="19" spans="1:5">
      <c r="A19" s="4" t="s">
        <v>759</v>
      </c>
      <c r="B19" s="5" t="n">
        <v>8065</v>
      </c>
      <c r="C19" s="5" t="n">
        <v>1385</v>
      </c>
    </row>
    <row r="20" spans="1:5">
      <c r="A20" s="3" t="s">
        <v>757</v>
      </c>
    </row>
    <row r="21" spans="1:5">
      <c r="A21" s="4" t="s">
        <v>760</v>
      </c>
      <c r="B21" s="5" t="n">
        <v>1663</v>
      </c>
      <c r="C21" s="5" t="n">
        <v>174</v>
      </c>
    </row>
    <row r="22" spans="1:5">
      <c r="A22" s="4" t="s">
        <v>761</v>
      </c>
    </row>
    <row r="23" spans="1:5">
      <c r="A23" s="3" t="s">
        <v>34</v>
      </c>
    </row>
    <row r="24" spans="1:5">
      <c r="A24" s="4" t="s">
        <v>759</v>
      </c>
      <c r="B24" s="5" t="n">
        <v>13</v>
      </c>
      <c r="C24" s="5" t="n">
        <v>26</v>
      </c>
    </row>
    <row r="25" spans="1:5">
      <c r="A25" s="3" t="s">
        <v>757</v>
      </c>
    </row>
    <row r="26" spans="1:5">
      <c r="A26" s="4" t="s">
        <v>760</v>
      </c>
      <c r="B26" s="5" t="n">
        <v>3817</v>
      </c>
      <c r="C26" s="5" t="n">
        <v>158</v>
      </c>
    </row>
    <row r="27" spans="1:5">
      <c r="A27" s="4" t="s">
        <v>762</v>
      </c>
    </row>
    <row r="28" spans="1:5">
      <c r="A28" s="3" t="s">
        <v>34</v>
      </c>
    </row>
    <row r="29" spans="1:5">
      <c r="A29" s="4" t="s">
        <v>759</v>
      </c>
      <c r="B29" s="5" t="n">
        <v>43278</v>
      </c>
      <c r="C29" s="5" t="n">
        <v>15092</v>
      </c>
    </row>
    <row r="30" spans="1:5">
      <c r="A30" s="3" t="s">
        <v>757</v>
      </c>
    </row>
    <row r="31" spans="1:5">
      <c r="A31" s="4" t="s">
        <v>760</v>
      </c>
      <c r="B31" s="5" t="n">
        <v>43278</v>
      </c>
      <c r="C31" s="5" t="n">
        <v>15092</v>
      </c>
    </row>
    <row r="32" spans="1:5">
      <c r="A32" s="4" t="s">
        <v>763</v>
      </c>
    </row>
    <row r="33" spans="1:5">
      <c r="A33" s="3" t="s">
        <v>34</v>
      </c>
    </row>
    <row r="34" spans="1:5">
      <c r="A34" s="4" t="s">
        <v>38</v>
      </c>
      <c r="B34" s="5" t="n">
        <v>249789</v>
      </c>
      <c r="C34" s="5" t="n">
        <v>239473</v>
      </c>
    </row>
    <row r="35" spans="1:5">
      <c r="A35" s="4" t="s">
        <v>191</v>
      </c>
      <c r="B35" s="5" t="n">
        <v>118316</v>
      </c>
      <c r="C35" s="5" t="n">
        <v>110552</v>
      </c>
    </row>
    <row r="36" spans="1:5">
      <c r="A36" s="4" t="s">
        <v>755</v>
      </c>
      <c r="B36" s="5" t="n">
        <v>13207</v>
      </c>
      <c r="C36" s="5" t="n">
        <v>17150</v>
      </c>
    </row>
    <row r="37" spans="1:5">
      <c r="A37" s="4" t="s">
        <v>56</v>
      </c>
      <c r="B37" s="5" t="n">
        <v>424590</v>
      </c>
      <c r="C37" s="5" t="n">
        <v>382267</v>
      </c>
    </row>
    <row r="38" spans="1:5">
      <c r="A38" s="3" t="s">
        <v>757</v>
      </c>
    </row>
    <row r="39" spans="1:5">
      <c r="A39" s="4" t="s">
        <v>70</v>
      </c>
      <c r="B39" s="5" t="n">
        <v>43278</v>
      </c>
      <c r="C39" s="5" t="n">
        <v>15092</v>
      </c>
    </row>
    <row r="40" spans="1:5">
      <c r="A40" s="4" t="s">
        <v>764</v>
      </c>
    </row>
    <row r="41" spans="1:5">
      <c r="A41" s="3" t="s">
        <v>34</v>
      </c>
    </row>
    <row r="42" spans="1:5">
      <c r="A42" s="4" t="s">
        <v>759</v>
      </c>
      <c r="B42" s="5" t="n">
        <v>43278</v>
      </c>
      <c r="C42" s="5" t="n">
        <v>15092</v>
      </c>
    </row>
    <row r="43" spans="1:5">
      <c r="A43" s="3" t="s">
        <v>757</v>
      </c>
    </row>
    <row r="44" spans="1:5">
      <c r="A44" s="4" t="s">
        <v>760</v>
      </c>
      <c r="B44" s="5" t="n">
        <v>43278</v>
      </c>
      <c r="C44" s="5" t="n">
        <v>15092</v>
      </c>
    </row>
    <row r="45" spans="1:5">
      <c r="A45" s="4" t="s">
        <v>765</v>
      </c>
    </row>
    <row r="46" spans="1:5">
      <c r="A46" s="3" t="s">
        <v>34</v>
      </c>
    </row>
    <row r="47" spans="1:5">
      <c r="A47" s="4" t="s">
        <v>56</v>
      </c>
      <c r="B47" s="5" t="n">
        <v>8078</v>
      </c>
      <c r="C47" s="5" t="n">
        <v>1411</v>
      </c>
    </row>
    <row r="48" spans="1:5">
      <c r="A48" s="3" t="s">
        <v>757</v>
      </c>
    </row>
    <row r="49" spans="1:5">
      <c r="A49" s="4" t="s">
        <v>70</v>
      </c>
      <c r="B49" s="5" t="n">
        <v>5480</v>
      </c>
      <c r="C49" s="5" t="n">
        <v>332</v>
      </c>
    </row>
    <row r="50" spans="1:5">
      <c r="A50" s="4" t="s">
        <v>766</v>
      </c>
    </row>
    <row r="51" spans="1:5">
      <c r="A51" s="3" t="s">
        <v>34</v>
      </c>
    </row>
    <row r="52" spans="1:5">
      <c r="A52" s="4" t="s">
        <v>759</v>
      </c>
      <c r="B52" s="5" t="n">
        <v>8065</v>
      </c>
      <c r="C52" s="5" t="n">
        <v>1385</v>
      </c>
    </row>
    <row r="53" spans="1:5">
      <c r="A53" s="3" t="s">
        <v>757</v>
      </c>
    </row>
    <row r="54" spans="1:5">
      <c r="A54" s="4" t="s">
        <v>760</v>
      </c>
      <c r="B54" s="5" t="n">
        <v>1663</v>
      </c>
      <c r="C54" s="5" t="n">
        <v>174</v>
      </c>
    </row>
    <row r="55" spans="1:5">
      <c r="A55" s="4" t="s">
        <v>767</v>
      </c>
    </row>
    <row r="56" spans="1:5">
      <c r="A56" s="3" t="s">
        <v>34</v>
      </c>
    </row>
    <row r="57" spans="1:5">
      <c r="A57" s="4" t="s">
        <v>759</v>
      </c>
      <c r="B57" s="5" t="n">
        <v>13</v>
      </c>
      <c r="C57" s="5" t="n">
        <v>26</v>
      </c>
    </row>
    <row r="58" spans="1:5">
      <c r="A58" s="3" t="s">
        <v>757</v>
      </c>
    </row>
    <row r="59" spans="1:5">
      <c r="A59" s="4" t="s">
        <v>760</v>
      </c>
      <c r="B59" s="6" t="n">
        <v>3817</v>
      </c>
      <c r="C59" s="6" t="n">
        <v>1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89</v>
      </c>
    </row>
    <row r="3" spans="1:3">
      <c r="A3" s="3" t="s">
        <v>769</v>
      </c>
    </row>
    <row r="4" spans="1:3">
      <c r="A4" s="4" t="s">
        <v>477</v>
      </c>
      <c r="B4" s="6" t="n">
        <v>1411</v>
      </c>
      <c r="C4" s="6" t="n">
        <v>1261</v>
      </c>
    </row>
    <row r="5" spans="1:3">
      <c r="A5" s="4" t="s">
        <v>770</v>
      </c>
      <c r="B5" s="5" t="n">
        <v>6667</v>
      </c>
      <c r="C5" s="5" t="n">
        <v>471</v>
      </c>
    </row>
    <row r="6" spans="1:3">
      <c r="A6" s="4" t="s">
        <v>479</v>
      </c>
      <c r="B6" s="5" t="n">
        <v>8078</v>
      </c>
      <c r="C6" s="5" t="n">
        <v>1732</v>
      </c>
    </row>
    <row r="7" spans="1:3">
      <c r="A7" s="4" t="s">
        <v>771</v>
      </c>
      <c r="B7" s="5" t="n">
        <v>8078</v>
      </c>
      <c r="C7" s="5" t="n">
        <v>1732</v>
      </c>
    </row>
    <row r="8" spans="1:3">
      <c r="A8" s="3" t="s">
        <v>772</v>
      </c>
    </row>
    <row r="9" spans="1:3">
      <c r="A9" s="4" t="s">
        <v>477</v>
      </c>
      <c r="B9" s="5" t="n">
        <v>-332</v>
      </c>
      <c r="C9" s="5" t="n">
        <v>-630</v>
      </c>
    </row>
    <row r="10" spans="1:3">
      <c r="A10" s="4" t="s">
        <v>773</v>
      </c>
      <c r="B10" s="5" t="n">
        <v>-5148</v>
      </c>
      <c r="C10" s="5" t="n">
        <v>91</v>
      </c>
    </row>
    <row r="11" spans="1:3">
      <c r="A11" s="4" t="s">
        <v>479</v>
      </c>
      <c r="B11" s="5" t="n">
        <v>-5480</v>
      </c>
      <c r="C11" s="5" t="n">
        <v>-539</v>
      </c>
    </row>
    <row r="12" spans="1:3">
      <c r="A12" s="4" t="s">
        <v>774</v>
      </c>
      <c r="B12" s="6" t="n">
        <v>-5480</v>
      </c>
      <c r="C12" s="6" t="n">
        <v>-5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775</v>
      </c>
      <c r="B1" s="2" t="s">
        <v>1</v>
      </c>
    </row>
    <row r="2" spans="1:4">
      <c r="B2" s="2" t="s">
        <v>2</v>
      </c>
      <c r="C2" s="2" t="s">
        <v>89</v>
      </c>
      <c r="D2" s="2" t="s">
        <v>33</v>
      </c>
    </row>
    <row r="3" spans="1:4">
      <c r="A3" s="3" t="s">
        <v>776</v>
      </c>
    </row>
    <row r="4" spans="1:4">
      <c r="A4" s="4" t="s">
        <v>777</v>
      </c>
      <c r="B4" s="6" t="n">
        <v>1425000</v>
      </c>
      <c r="C4" s="6" t="n">
        <v>367000</v>
      </c>
    </row>
    <row r="5" spans="1:4">
      <c r="A5" s="4" t="s">
        <v>778</v>
      </c>
    </row>
    <row r="6" spans="1:4">
      <c r="A6" s="3" t="s">
        <v>776</v>
      </c>
    </row>
    <row r="7" spans="1:4">
      <c r="A7" s="4" t="s">
        <v>777</v>
      </c>
      <c r="B7" s="5" t="n">
        <v>2000</v>
      </c>
      <c r="C7" s="5" t="n">
        <v>325000</v>
      </c>
    </row>
    <row r="8" spans="1:4">
      <c r="A8" s="4" t="s">
        <v>467</v>
      </c>
    </row>
    <row r="9" spans="1:4">
      <c r="A9" s="3" t="s">
        <v>776</v>
      </c>
    </row>
    <row r="10" spans="1:4">
      <c r="A10" s="4" t="s">
        <v>777</v>
      </c>
      <c r="B10" s="5" t="n">
        <v>1174000</v>
      </c>
    </row>
    <row r="11" spans="1:4">
      <c r="A11" s="4" t="s">
        <v>779</v>
      </c>
    </row>
    <row r="12" spans="1:4">
      <c r="A12" s="3" t="s">
        <v>776</v>
      </c>
    </row>
    <row r="13" spans="1:4">
      <c r="A13" s="4" t="s">
        <v>777</v>
      </c>
      <c r="B13" s="5" t="n">
        <v>194000</v>
      </c>
    </row>
    <row r="14" spans="1:4">
      <c r="A14" s="4" t="s">
        <v>47</v>
      </c>
    </row>
    <row r="15" spans="1:4">
      <c r="A15" s="3" t="s">
        <v>776</v>
      </c>
    </row>
    <row r="16" spans="1:4">
      <c r="A16" s="4" t="s">
        <v>777</v>
      </c>
      <c r="B16" s="5" t="n">
        <v>55000</v>
      </c>
      <c r="C16" s="6" t="n">
        <v>42000</v>
      </c>
    </row>
    <row r="17" spans="1:4">
      <c r="A17" s="4" t="s">
        <v>780</v>
      </c>
    </row>
    <row r="18" spans="1:4">
      <c r="A18" s="3" t="s">
        <v>776</v>
      </c>
    </row>
    <row r="19" spans="1:4">
      <c r="A19" s="4" t="s">
        <v>781</v>
      </c>
      <c r="B19" s="5" t="n">
        <v>0</v>
      </c>
      <c r="D19" s="6" t="n">
        <v>0</v>
      </c>
    </row>
    <row r="20" spans="1:4">
      <c r="A20" s="4" t="s">
        <v>782</v>
      </c>
    </row>
    <row r="21" spans="1:4">
      <c r="A21" s="3" t="s">
        <v>776</v>
      </c>
    </row>
    <row r="22" spans="1:4">
      <c r="A22" s="4" t="s">
        <v>781</v>
      </c>
      <c r="B22" s="5" t="n">
        <v>14564000</v>
      </c>
      <c r="D22" s="5" t="n">
        <v>13133000</v>
      </c>
    </row>
    <row r="23" spans="1:4">
      <c r="A23" s="4" t="s">
        <v>783</v>
      </c>
    </row>
    <row r="24" spans="1:4">
      <c r="A24" s="3" t="s">
        <v>776</v>
      </c>
    </row>
    <row r="25" spans="1:4">
      <c r="A25" s="4" t="s">
        <v>781</v>
      </c>
      <c r="B25" s="5" t="n">
        <v>8536000</v>
      </c>
      <c r="D25" s="5" t="n">
        <v>8536000</v>
      </c>
    </row>
    <row r="26" spans="1:4">
      <c r="A26" s="4" t="s">
        <v>784</v>
      </c>
    </row>
    <row r="27" spans="1:4">
      <c r="A27" s="3" t="s">
        <v>776</v>
      </c>
    </row>
    <row r="28" spans="1:4">
      <c r="A28" s="4" t="s">
        <v>781</v>
      </c>
      <c r="B28" s="5" t="n">
        <v>1975000</v>
      </c>
      <c r="D28" s="5" t="n">
        <v>2272000</v>
      </c>
    </row>
    <row r="29" spans="1:4">
      <c r="A29" s="4" t="s">
        <v>785</v>
      </c>
    </row>
    <row r="30" spans="1:4">
      <c r="A30" s="3" t="s">
        <v>776</v>
      </c>
    </row>
    <row r="31" spans="1:4">
      <c r="A31" s="4" t="s">
        <v>781</v>
      </c>
      <c r="B31" s="5" t="n">
        <v>3096000</v>
      </c>
    </row>
    <row r="32" spans="1:4">
      <c r="A32" s="4" t="s">
        <v>786</v>
      </c>
    </row>
    <row r="33" spans="1:4">
      <c r="A33" s="3" t="s">
        <v>776</v>
      </c>
    </row>
    <row r="34" spans="1:4">
      <c r="A34" s="4" t="s">
        <v>781</v>
      </c>
      <c r="B34" s="5" t="n">
        <v>419000</v>
      </c>
      <c r="D34" s="5" t="n">
        <v>1606000</v>
      </c>
    </row>
    <row r="35" spans="1:4">
      <c r="A35" s="4" t="s">
        <v>787</v>
      </c>
    </row>
    <row r="36" spans="1:4">
      <c r="A36" s="3" t="s">
        <v>776</v>
      </c>
    </row>
    <row r="37" spans="1:4">
      <c r="A37" s="4" t="s">
        <v>781</v>
      </c>
      <c r="B37" s="6" t="n">
        <v>538000</v>
      </c>
      <c r="D37" s="6" t="n">
        <v>719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8</v>
      </c>
      <c r="B1" s="2" t="s">
        <v>2</v>
      </c>
      <c r="C1" s="2" t="s">
        <v>33</v>
      </c>
      <c r="D1" s="2" t="s">
        <v>89</v>
      </c>
      <c r="E1" s="2" t="s">
        <v>453</v>
      </c>
    </row>
    <row r="2" spans="1:5">
      <c r="A2" s="3" t="s">
        <v>789</v>
      </c>
    </row>
    <row r="3" spans="1:5">
      <c r="A3" s="4" t="s">
        <v>790</v>
      </c>
      <c r="B3" s="6" t="n">
        <v>235420</v>
      </c>
      <c r="C3" s="6" t="n">
        <v>211616</v>
      </c>
    </row>
    <row r="4" spans="1:5">
      <c r="A4" s="4" t="s">
        <v>38</v>
      </c>
      <c r="B4" s="5" t="n">
        <v>249789</v>
      </c>
      <c r="C4" s="5" t="n">
        <v>239473</v>
      </c>
    </row>
    <row r="5" spans="1:5">
      <c r="A5" s="4" t="s">
        <v>39</v>
      </c>
      <c r="C5" s="5" t="n">
        <v>26372</v>
      </c>
    </row>
    <row r="6" spans="1:5">
      <c r="A6" s="4" t="s">
        <v>791</v>
      </c>
      <c r="B6" s="5" t="n">
        <v>13530</v>
      </c>
      <c r="C6" s="5" t="n">
        <v>17121</v>
      </c>
    </row>
    <row r="7" spans="1:5">
      <c r="A7" s="4" t="s">
        <v>191</v>
      </c>
      <c r="B7" s="5" t="n">
        <v>118316</v>
      </c>
      <c r="C7" s="5" t="n">
        <v>110552</v>
      </c>
    </row>
    <row r="8" spans="1:5">
      <c r="A8" s="4" t="s">
        <v>792</v>
      </c>
      <c r="B8" s="5" t="n">
        <v>3157481</v>
      </c>
      <c r="C8" s="5" t="n">
        <v>3147498</v>
      </c>
    </row>
    <row r="9" spans="1:5">
      <c r="A9" s="4" t="s">
        <v>50</v>
      </c>
      <c r="B9" s="5" t="n">
        <v>13434</v>
      </c>
      <c r="C9" s="5" t="n">
        <v>13333</v>
      </c>
    </row>
    <row r="10" spans="1:5">
      <c r="A10" s="4" t="s">
        <v>755</v>
      </c>
      <c r="B10" s="5" t="n">
        <v>13207</v>
      </c>
      <c r="C10" s="5" t="n">
        <v>17150</v>
      </c>
      <c r="D10" s="6" t="n">
        <v>20231</v>
      </c>
      <c r="E10" s="6" t="n">
        <v>22217</v>
      </c>
    </row>
    <row r="11" spans="1:5">
      <c r="A11" s="4" t="s">
        <v>46</v>
      </c>
      <c r="B11" s="5" t="n">
        <v>9710</v>
      </c>
      <c r="C11" s="5" t="n">
        <v>9807</v>
      </c>
    </row>
    <row r="12" spans="1:5">
      <c r="A12" s="3" t="s">
        <v>793</v>
      </c>
    </row>
    <row r="13" spans="1:5">
      <c r="A13" s="4" t="s">
        <v>794</v>
      </c>
      <c r="B13" s="5" t="n">
        <v>3021224</v>
      </c>
      <c r="C13" s="5" t="n">
        <v>2942873</v>
      </c>
    </row>
    <row r="14" spans="1:5">
      <c r="A14" s="4" t="s">
        <v>66</v>
      </c>
      <c r="B14" s="5" t="n">
        <v>33938</v>
      </c>
      <c r="C14" s="5" t="n">
        <v>33907</v>
      </c>
    </row>
    <row r="15" spans="1:5">
      <c r="A15" s="4" t="s">
        <v>67</v>
      </c>
      <c r="B15" s="5" t="n">
        <v>8279</v>
      </c>
      <c r="C15" s="5" t="n">
        <v>6053</v>
      </c>
    </row>
    <row r="16" spans="1:5">
      <c r="A16" s="4" t="s">
        <v>68</v>
      </c>
      <c r="B16" s="5" t="n">
        <v>1337</v>
      </c>
      <c r="C16" s="5" t="n">
        <v>1669</v>
      </c>
    </row>
    <row r="17" spans="1:5">
      <c r="A17" s="4" t="s">
        <v>795</v>
      </c>
    </row>
    <row r="18" spans="1:5">
      <c r="A18" s="3" t="s">
        <v>789</v>
      </c>
    </row>
    <row r="19" spans="1:5">
      <c r="A19" s="4" t="s">
        <v>790</v>
      </c>
      <c r="B19" s="5" t="n">
        <v>235420</v>
      </c>
      <c r="C19" s="5" t="n">
        <v>211616</v>
      </c>
    </row>
    <row r="20" spans="1:5">
      <c r="A20" s="4" t="s">
        <v>38</v>
      </c>
      <c r="B20" s="5" t="n">
        <v>249789</v>
      </c>
      <c r="C20" s="5" t="n">
        <v>239473</v>
      </c>
    </row>
    <row r="21" spans="1:5">
      <c r="A21" s="4" t="s">
        <v>39</v>
      </c>
      <c r="C21" s="5" t="n">
        <v>26372</v>
      </c>
    </row>
    <row r="22" spans="1:5">
      <c r="A22" s="4" t="s">
        <v>791</v>
      </c>
      <c r="B22" s="5" t="n">
        <v>13530</v>
      </c>
      <c r="C22" s="5" t="n">
        <v>17121</v>
      </c>
    </row>
    <row r="23" spans="1:5">
      <c r="A23" s="4" t="s">
        <v>191</v>
      </c>
      <c r="B23" s="5" t="n">
        <v>118316</v>
      </c>
      <c r="C23" s="5" t="n">
        <v>110552</v>
      </c>
    </row>
    <row r="24" spans="1:5">
      <c r="A24" s="4" t="s">
        <v>792</v>
      </c>
      <c r="B24" s="5" t="n">
        <v>3157481</v>
      </c>
      <c r="C24" s="5" t="n">
        <v>3147498</v>
      </c>
    </row>
    <row r="25" spans="1:5">
      <c r="A25" s="4" t="s">
        <v>50</v>
      </c>
      <c r="B25" s="5" t="n">
        <v>13434</v>
      </c>
      <c r="C25" s="5" t="n">
        <v>13333</v>
      </c>
    </row>
    <row r="26" spans="1:5">
      <c r="A26" s="4" t="s">
        <v>755</v>
      </c>
      <c r="B26" s="5" t="n">
        <v>13207</v>
      </c>
      <c r="C26" s="5" t="n">
        <v>17150</v>
      </c>
    </row>
    <row r="27" spans="1:5">
      <c r="A27" s="4" t="s">
        <v>46</v>
      </c>
      <c r="B27" s="5" t="n">
        <v>9710</v>
      </c>
      <c r="C27" s="5" t="n">
        <v>9807</v>
      </c>
    </row>
    <row r="28" spans="1:5">
      <c r="A28" s="3" t="s">
        <v>793</v>
      </c>
    </row>
    <row r="29" spans="1:5">
      <c r="A29" s="4" t="s">
        <v>794</v>
      </c>
      <c r="B29" s="5" t="n">
        <v>3021224</v>
      </c>
      <c r="C29" s="5" t="n">
        <v>2942873</v>
      </c>
    </row>
    <row r="30" spans="1:5">
      <c r="A30" s="4" t="s">
        <v>630</v>
      </c>
      <c r="B30" s="5" t="n">
        <v>285123</v>
      </c>
      <c r="C30" s="5" t="n">
        <v>354132</v>
      </c>
    </row>
    <row r="31" spans="1:5">
      <c r="A31" s="4" t="s">
        <v>66</v>
      </c>
      <c r="B31" s="5" t="n">
        <v>33938</v>
      </c>
      <c r="C31" s="5" t="n">
        <v>33907</v>
      </c>
    </row>
    <row r="32" spans="1:5">
      <c r="A32" s="4" t="s">
        <v>67</v>
      </c>
      <c r="B32" s="5" t="n">
        <v>8279</v>
      </c>
      <c r="C32" s="5" t="n">
        <v>6053</v>
      </c>
    </row>
    <row r="33" spans="1:5">
      <c r="A33" s="4" t="s">
        <v>68</v>
      </c>
      <c r="B33" s="5" t="n">
        <v>1337</v>
      </c>
      <c r="C33" s="5" t="n">
        <v>1669</v>
      </c>
    </row>
    <row r="34" spans="1:5">
      <c r="A34" s="4" t="s">
        <v>796</v>
      </c>
    </row>
    <row r="35" spans="1:5">
      <c r="A35" s="3" t="s">
        <v>797</v>
      </c>
    </row>
    <row r="36" spans="1:5">
      <c r="A36" s="4" t="s">
        <v>34</v>
      </c>
      <c r="B36" s="5" t="n">
        <v>8065</v>
      </c>
      <c r="C36" s="5" t="n">
        <v>1385</v>
      </c>
    </row>
    <row r="37" spans="1:5">
      <c r="A37" s="4" t="s">
        <v>757</v>
      </c>
      <c r="B37" s="5" t="n">
        <v>1663</v>
      </c>
      <c r="C37" s="5" t="n">
        <v>174</v>
      </c>
    </row>
    <row r="38" spans="1:5">
      <c r="A38" s="4" t="s">
        <v>798</v>
      </c>
    </row>
    <row r="39" spans="1:5">
      <c r="A39" s="3" t="s">
        <v>797</v>
      </c>
    </row>
    <row r="40" spans="1:5">
      <c r="A40" s="4" t="s">
        <v>34</v>
      </c>
      <c r="B40" s="5" t="n">
        <v>43278</v>
      </c>
      <c r="C40" s="5" t="n">
        <v>15092</v>
      </c>
    </row>
    <row r="41" spans="1:5">
      <c r="A41" s="4" t="s">
        <v>757</v>
      </c>
      <c r="B41" s="5" t="n">
        <v>43278</v>
      </c>
      <c r="C41" s="5" t="n">
        <v>15092</v>
      </c>
    </row>
    <row r="42" spans="1:5">
      <c r="A42" s="4" t="s">
        <v>799</v>
      </c>
    </row>
    <row r="43" spans="1:5">
      <c r="A43" s="3" t="s">
        <v>797</v>
      </c>
    </row>
    <row r="44" spans="1:5">
      <c r="A44" s="4" t="s">
        <v>34</v>
      </c>
      <c r="B44" s="5" t="n">
        <v>13</v>
      </c>
      <c r="C44" s="5" t="n">
        <v>26</v>
      </c>
    </row>
    <row r="45" spans="1:5">
      <c r="A45" s="4" t="s">
        <v>757</v>
      </c>
      <c r="B45" s="5" t="n">
        <v>3817</v>
      </c>
      <c r="C45" s="5" t="n">
        <v>158</v>
      </c>
    </row>
    <row r="46" spans="1:5">
      <c r="A46" s="4" t="s">
        <v>382</v>
      </c>
    </row>
    <row r="47" spans="1:5">
      <c r="A47" s="3" t="s">
        <v>789</v>
      </c>
    </row>
    <row r="48" spans="1:5">
      <c r="A48" s="4" t="s">
        <v>790</v>
      </c>
      <c r="B48" s="5" t="n">
        <v>235420</v>
      </c>
      <c r="C48" s="5" t="n">
        <v>211616</v>
      </c>
    </row>
    <row r="49" spans="1:5">
      <c r="A49" s="4" t="s">
        <v>38</v>
      </c>
      <c r="B49" s="5" t="n">
        <v>249789</v>
      </c>
      <c r="C49" s="5" t="n">
        <v>239473</v>
      </c>
    </row>
    <row r="50" spans="1:5">
      <c r="A50" s="4" t="s">
        <v>39</v>
      </c>
      <c r="C50" s="5" t="n">
        <v>26927</v>
      </c>
    </row>
    <row r="51" spans="1:5">
      <c r="A51" s="4" t="s">
        <v>191</v>
      </c>
      <c r="B51" s="5" t="n">
        <v>118316</v>
      </c>
      <c r="C51" s="5" t="n">
        <v>110552</v>
      </c>
    </row>
    <row r="52" spans="1:5">
      <c r="A52" s="4" t="s">
        <v>792</v>
      </c>
      <c r="B52" s="5" t="n">
        <v>3212565</v>
      </c>
      <c r="C52" s="5" t="n">
        <v>3176442</v>
      </c>
    </row>
    <row r="53" spans="1:5">
      <c r="A53" s="4" t="s">
        <v>50</v>
      </c>
      <c r="B53" s="5" t="n">
        <v>13434</v>
      </c>
      <c r="C53" s="5" t="n">
        <v>13333</v>
      </c>
    </row>
    <row r="54" spans="1:5">
      <c r="A54" s="4" t="s">
        <v>755</v>
      </c>
      <c r="B54" s="5" t="n">
        <v>13207</v>
      </c>
      <c r="C54" s="5" t="n">
        <v>17150</v>
      </c>
    </row>
    <row r="55" spans="1:5">
      <c r="A55" s="4" t="s">
        <v>46</v>
      </c>
      <c r="B55" s="5" t="n">
        <v>9710</v>
      </c>
      <c r="C55" s="5" t="n">
        <v>9807</v>
      </c>
    </row>
    <row r="56" spans="1:5">
      <c r="A56" s="3" t="s">
        <v>793</v>
      </c>
    </row>
    <row r="57" spans="1:5">
      <c r="A57" s="4" t="s">
        <v>794</v>
      </c>
      <c r="B57" s="5" t="n">
        <v>3029586</v>
      </c>
      <c r="C57" s="5" t="n">
        <v>2943899</v>
      </c>
    </row>
    <row r="58" spans="1:5">
      <c r="A58" s="4" t="s">
        <v>630</v>
      </c>
      <c r="B58" s="5" t="n">
        <v>287917</v>
      </c>
      <c r="C58" s="5" t="n">
        <v>354881</v>
      </c>
    </row>
    <row r="59" spans="1:5">
      <c r="A59" s="4" t="s">
        <v>66</v>
      </c>
      <c r="B59" s="5" t="n">
        <v>37026</v>
      </c>
      <c r="C59" s="5" t="n">
        <v>34619</v>
      </c>
    </row>
    <row r="60" spans="1:5">
      <c r="A60" s="4" t="s">
        <v>67</v>
      </c>
      <c r="B60" s="5" t="n">
        <v>8279</v>
      </c>
      <c r="C60" s="5" t="n">
        <v>6053</v>
      </c>
    </row>
    <row r="61" spans="1:5">
      <c r="A61" s="4" t="s">
        <v>68</v>
      </c>
      <c r="B61" s="5" t="n">
        <v>1337</v>
      </c>
      <c r="C61" s="5" t="n">
        <v>1669</v>
      </c>
    </row>
    <row r="62" spans="1:5">
      <c r="A62" s="4" t="s">
        <v>800</v>
      </c>
    </row>
    <row r="63" spans="1:5">
      <c r="A63" s="3" t="s">
        <v>797</v>
      </c>
    </row>
    <row r="64" spans="1:5">
      <c r="A64" s="4" t="s">
        <v>34</v>
      </c>
      <c r="B64" s="5" t="n">
        <v>8065</v>
      </c>
      <c r="C64" s="5" t="n">
        <v>1385</v>
      </c>
    </row>
    <row r="65" spans="1:5">
      <c r="A65" s="4" t="s">
        <v>757</v>
      </c>
      <c r="B65" s="5" t="n">
        <v>1663</v>
      </c>
      <c r="C65" s="5" t="n">
        <v>174</v>
      </c>
    </row>
    <row r="66" spans="1:5">
      <c r="A66" s="4" t="s">
        <v>801</v>
      </c>
    </row>
    <row r="67" spans="1:5">
      <c r="A67" s="3" t="s">
        <v>797</v>
      </c>
    </row>
    <row r="68" spans="1:5">
      <c r="A68" s="4" t="s">
        <v>34</v>
      </c>
      <c r="B68" s="5" t="n">
        <v>43278</v>
      </c>
      <c r="C68" s="5" t="n">
        <v>15092</v>
      </c>
    </row>
    <row r="69" spans="1:5">
      <c r="A69" s="4" t="s">
        <v>757</v>
      </c>
      <c r="B69" s="5" t="n">
        <v>43278</v>
      </c>
      <c r="C69" s="5" t="n">
        <v>15092</v>
      </c>
    </row>
    <row r="70" spans="1:5">
      <c r="A70" s="4" t="s">
        <v>802</v>
      </c>
    </row>
    <row r="71" spans="1:5">
      <c r="A71" s="3" t="s">
        <v>797</v>
      </c>
    </row>
    <row r="72" spans="1:5">
      <c r="A72" s="4" t="s">
        <v>34</v>
      </c>
      <c r="B72" s="5" t="n">
        <v>13</v>
      </c>
      <c r="C72" s="5" t="n">
        <v>26</v>
      </c>
    </row>
    <row r="73" spans="1:5">
      <c r="A73" s="4" t="s">
        <v>757</v>
      </c>
      <c r="B73" s="5" t="n">
        <v>3817</v>
      </c>
      <c r="C73" s="5" t="n">
        <v>158</v>
      </c>
    </row>
    <row r="74" spans="1:5">
      <c r="A74" s="4" t="s">
        <v>803</v>
      </c>
    </row>
    <row r="75" spans="1:5">
      <c r="A75" s="3" t="s">
        <v>789</v>
      </c>
    </row>
    <row r="76" spans="1:5">
      <c r="A76" s="4" t="s">
        <v>790</v>
      </c>
      <c r="B76" s="5" t="n">
        <v>235420</v>
      </c>
      <c r="C76" s="5" t="n">
        <v>211616</v>
      </c>
    </row>
    <row r="77" spans="1:5">
      <c r="A77" s="4" t="s">
        <v>804</v>
      </c>
    </row>
    <row r="78" spans="1:5">
      <c r="A78" s="3" t="s">
        <v>789</v>
      </c>
    </row>
    <row r="79" spans="1:5">
      <c r="A79" s="4" t="s">
        <v>38</v>
      </c>
      <c r="B79" s="5" t="n">
        <v>249789</v>
      </c>
      <c r="C79" s="5" t="n">
        <v>239473</v>
      </c>
    </row>
    <row r="80" spans="1:5">
      <c r="A80" s="4" t="s">
        <v>39</v>
      </c>
      <c r="C80" s="5" t="n">
        <v>26927</v>
      </c>
    </row>
    <row r="81" spans="1:5">
      <c r="A81" s="4" t="s">
        <v>191</v>
      </c>
      <c r="B81" s="5" t="n">
        <v>118316</v>
      </c>
      <c r="C81" s="5" t="n">
        <v>110552</v>
      </c>
    </row>
    <row r="82" spans="1:5">
      <c r="A82" s="4" t="s">
        <v>755</v>
      </c>
      <c r="B82" s="5" t="n">
        <v>13207</v>
      </c>
      <c r="C82" s="5" t="n">
        <v>17150</v>
      </c>
    </row>
    <row r="83" spans="1:5">
      <c r="A83" s="4" t="s">
        <v>46</v>
      </c>
      <c r="B83" s="5" t="n">
        <v>9710</v>
      </c>
      <c r="C83" s="5" t="n">
        <v>9807</v>
      </c>
    </row>
    <row r="84" spans="1:5">
      <c r="A84" s="3" t="s">
        <v>793</v>
      </c>
    </row>
    <row r="85" spans="1:5">
      <c r="A85" s="4" t="s">
        <v>630</v>
      </c>
      <c r="B85" s="5" t="n">
        <v>287917</v>
      </c>
      <c r="C85" s="5" t="n">
        <v>354881</v>
      </c>
    </row>
    <row r="86" spans="1:5">
      <c r="A86" s="4" t="s">
        <v>68</v>
      </c>
      <c r="B86" s="5" t="n">
        <v>1337</v>
      </c>
      <c r="C86" s="5" t="n">
        <v>1669</v>
      </c>
    </row>
    <row r="87" spans="1:5">
      <c r="A87" s="4" t="s">
        <v>805</v>
      </c>
    </row>
    <row r="88" spans="1:5">
      <c r="A88" s="3" t="s">
        <v>797</v>
      </c>
    </row>
    <row r="89" spans="1:5">
      <c r="A89" s="4" t="s">
        <v>34</v>
      </c>
      <c r="B89" s="5" t="n">
        <v>43278</v>
      </c>
      <c r="C89" s="5" t="n">
        <v>15092</v>
      </c>
    </row>
    <row r="90" spans="1:5">
      <c r="A90" s="4" t="s">
        <v>757</v>
      </c>
      <c r="B90" s="5" t="n">
        <v>43278</v>
      </c>
      <c r="C90" s="5" t="n">
        <v>15092</v>
      </c>
    </row>
    <row r="91" spans="1:5">
      <c r="A91" s="4" t="s">
        <v>806</v>
      </c>
    </row>
    <row r="92" spans="1:5">
      <c r="A92" s="3" t="s">
        <v>789</v>
      </c>
    </row>
    <row r="93" spans="1:5">
      <c r="A93" s="4" t="s">
        <v>792</v>
      </c>
      <c r="B93" s="5" t="n">
        <v>3212565</v>
      </c>
      <c r="C93" s="5" t="n">
        <v>3176442</v>
      </c>
    </row>
    <row r="94" spans="1:5">
      <c r="A94" s="4" t="s">
        <v>50</v>
      </c>
      <c r="B94" s="5" t="n">
        <v>13434</v>
      </c>
      <c r="C94" s="5" t="n">
        <v>13333</v>
      </c>
    </row>
    <row r="95" spans="1:5">
      <c r="A95" s="3" t="s">
        <v>793</v>
      </c>
    </row>
    <row r="96" spans="1:5">
      <c r="A96" s="4" t="s">
        <v>794</v>
      </c>
      <c r="B96" s="5" t="n">
        <v>3029586</v>
      </c>
      <c r="C96" s="5" t="n">
        <v>2943899</v>
      </c>
    </row>
    <row r="97" spans="1:5">
      <c r="A97" s="4" t="s">
        <v>66</v>
      </c>
      <c r="B97" s="5" t="n">
        <v>37026</v>
      </c>
      <c r="C97" s="5" t="n">
        <v>34619</v>
      </c>
    </row>
    <row r="98" spans="1:5">
      <c r="A98" s="4" t="s">
        <v>67</v>
      </c>
      <c r="B98" s="5" t="n">
        <v>8279</v>
      </c>
      <c r="C98" s="5" t="n">
        <v>6053</v>
      </c>
    </row>
    <row r="99" spans="1:5">
      <c r="A99" s="4" t="s">
        <v>807</v>
      </c>
    </row>
    <row r="100" spans="1:5">
      <c r="A100" s="3" t="s">
        <v>797</v>
      </c>
    </row>
    <row r="101" spans="1:5">
      <c r="A101" s="4" t="s">
        <v>34</v>
      </c>
      <c r="B101" s="5" t="n">
        <v>8065</v>
      </c>
      <c r="C101" s="5" t="n">
        <v>1385</v>
      </c>
    </row>
    <row r="102" spans="1:5">
      <c r="A102" s="4" t="s">
        <v>757</v>
      </c>
      <c r="B102" s="5" t="n">
        <v>1663</v>
      </c>
      <c r="C102" s="5" t="n">
        <v>174</v>
      </c>
    </row>
    <row r="103" spans="1:5">
      <c r="A103" s="4" t="s">
        <v>808</v>
      </c>
    </row>
    <row r="104" spans="1:5">
      <c r="A104" s="3" t="s">
        <v>797</v>
      </c>
    </row>
    <row r="105" spans="1:5">
      <c r="A105" s="4" t="s">
        <v>34</v>
      </c>
      <c r="B105" s="5" t="n">
        <v>13</v>
      </c>
      <c r="C105" s="5" t="n">
        <v>26</v>
      </c>
    </row>
    <row r="106" spans="1:5">
      <c r="A106" s="4" t="s">
        <v>757</v>
      </c>
      <c r="B106" s="6" t="n">
        <v>3817</v>
      </c>
      <c r="C106" s="6" t="n">
        <v>1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37"/>
  </cols>
  <sheetData>
    <row r="1" spans="1:5">
      <c r="A1" s="1" t="s">
        <v>809</v>
      </c>
      <c r="C1" s="2" t="s">
        <v>138</v>
      </c>
      <c r="D1" s="2" t="s">
        <v>674</v>
      </c>
      <c r="E1" s="2" t="s">
        <v>810</v>
      </c>
    </row>
    <row r="2" spans="1:5">
      <c r="A2" s="3" t="s">
        <v>811</v>
      </c>
    </row>
    <row r="3" spans="1:5">
      <c r="A3" s="4" t="s">
        <v>812</v>
      </c>
      <c r="D3" s="6" t="n">
        <v>4724</v>
      </c>
      <c r="E3" s="6" t="n">
        <v>2067</v>
      </c>
    </row>
    <row r="4" spans="1:5">
      <c r="A4" s="4" t="s">
        <v>813</v>
      </c>
      <c r="D4" s="5" t="n">
        <v>58418021</v>
      </c>
      <c r="E4" s="5" t="n">
        <v>58461006</v>
      </c>
    </row>
    <row r="5" spans="1:5">
      <c r="A5" s="4" t="s">
        <v>814</v>
      </c>
      <c r="D5" s="5" t="n">
        <v>-4025556</v>
      </c>
      <c r="E5" s="5" t="n">
        <v>-1794027</v>
      </c>
    </row>
    <row r="6" spans="1:5">
      <c r="A6" s="4" t="s">
        <v>815</v>
      </c>
      <c r="B6" s="4" t="s">
        <v>133</v>
      </c>
      <c r="D6" s="5" t="n">
        <v>54392465</v>
      </c>
      <c r="E6" s="5" t="n">
        <v>56666979</v>
      </c>
    </row>
    <row r="7" spans="1:5">
      <c r="A7" s="4" t="s">
        <v>816</v>
      </c>
      <c r="B7" s="4" t="s">
        <v>133</v>
      </c>
      <c r="D7" s="5" t="n">
        <v>54392465</v>
      </c>
      <c r="E7" s="5" t="n">
        <v>56666979</v>
      </c>
    </row>
    <row r="8" spans="1:5">
      <c r="A8" s="4" t="s">
        <v>817</v>
      </c>
      <c r="B8" s="4" t="s">
        <v>133</v>
      </c>
      <c r="D8" s="7" t="n">
        <v>0.09</v>
      </c>
      <c r="E8" s="7" t="n">
        <v>0.04</v>
      </c>
    </row>
    <row r="9" spans="1:5">
      <c r="A9" s="4" t="s">
        <v>818</v>
      </c>
      <c r="B9" s="4" t="s">
        <v>133</v>
      </c>
      <c r="D9" s="7" t="n">
        <v>0.09</v>
      </c>
      <c r="E9" s="7" t="n">
        <v>0.04</v>
      </c>
    </row>
    <row r="10" spans="1:5">
      <c r="A10" s="4" t="s">
        <v>140</v>
      </c>
      <c r="C10" s="8" t="n">
        <v>1.795431</v>
      </c>
      <c r="D10" s="8" t="n">
        <v>1.795431</v>
      </c>
      <c r="E10" s="8" t="n">
        <v>1.795431</v>
      </c>
    </row>
    <row r="11" spans="1:5">
      <c r="A11" s="4" t="s">
        <v>819</v>
      </c>
    </row>
    <row r="12" spans="1:5">
      <c r="A12" s="3" t="s">
        <v>811</v>
      </c>
    </row>
    <row r="13" spans="1:5">
      <c r="A13" s="4" t="s">
        <v>820</v>
      </c>
      <c r="D13" s="5" t="n">
        <v>2169243</v>
      </c>
      <c r="E13" s="5" t="n">
        <v>2244062</v>
      </c>
    </row>
    <row r="14" spans="1:5"/>
    <row r="15" spans="1:5">
      <c r="A15" s="4" t="s">
        <v>133</v>
      </c>
      <c r="B15" s="4" t="s">
        <v>136</v>
      </c>
    </row>
  </sheetData>
  <mergeCells count="3">
    <mergeCell ref="A1:B1"/>
    <mergeCell ref="A14:D14"/>
    <mergeCell ref="B15:D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s>
  <sheetData>
    <row r="1" spans="1:4">
      <c r="A1" s="1" t="s">
        <v>821</v>
      </c>
      <c r="B1" s="2" t="s">
        <v>1</v>
      </c>
    </row>
    <row r="2" spans="1:4">
      <c r="B2" s="2" t="s">
        <v>822</v>
      </c>
      <c r="C2" s="2" t="s">
        <v>393</v>
      </c>
      <c r="D2" s="2" t="s">
        <v>432</v>
      </c>
    </row>
    <row r="3" spans="1:4">
      <c r="A3" s="3" t="s">
        <v>823</v>
      </c>
    </row>
    <row r="4" spans="1:4">
      <c r="A4" s="4" t="s">
        <v>824</v>
      </c>
      <c r="B4" s="5" t="n">
        <v>2</v>
      </c>
    </row>
    <row r="5" spans="1:4">
      <c r="A5" s="4" t="s">
        <v>825</v>
      </c>
      <c r="B5" s="6" t="n">
        <v>26700</v>
      </c>
      <c r="C5" s="6" t="n">
        <v>26030</v>
      </c>
    </row>
    <row r="6" spans="1:4">
      <c r="A6" s="4" t="s">
        <v>103</v>
      </c>
      <c r="B6" s="5" t="n">
        <v>3749</v>
      </c>
      <c r="C6" s="5" t="n">
        <v>857</v>
      </c>
    </row>
    <row r="7" spans="1:4">
      <c r="A7" s="4" t="s">
        <v>104</v>
      </c>
      <c r="B7" s="5" t="n">
        <v>22951</v>
      </c>
      <c r="C7" s="5" t="n">
        <v>25173</v>
      </c>
    </row>
    <row r="8" spans="1:4">
      <c r="A8" s="3" t="s">
        <v>105</v>
      </c>
    </row>
    <row r="9" spans="1:4">
      <c r="A9" s="4" t="s">
        <v>106</v>
      </c>
      <c r="B9" s="5" t="n">
        <v>-4387</v>
      </c>
      <c r="C9" s="5" t="n">
        <v>-2151</v>
      </c>
    </row>
    <row r="10" spans="1:4">
      <c r="A10" s="4" t="s">
        <v>107</v>
      </c>
      <c r="B10" s="5" t="n">
        <v>14849</v>
      </c>
      <c r="C10" s="5" t="n">
        <v>6653</v>
      </c>
    </row>
    <row r="11" spans="1:4">
      <c r="A11" s="4" t="s">
        <v>108</v>
      </c>
      <c r="B11" s="5" t="n">
        <v>10462</v>
      </c>
      <c r="C11" s="5" t="n">
        <v>4502</v>
      </c>
    </row>
    <row r="12" spans="1:4">
      <c r="A12" s="4" t="s">
        <v>826</v>
      </c>
      <c r="B12" s="5" t="n">
        <v>8404</v>
      </c>
      <c r="C12" s="5" t="n">
        <v>5340</v>
      </c>
    </row>
    <row r="13" spans="1:4">
      <c r="A13" s="4" t="s">
        <v>114</v>
      </c>
      <c r="B13" s="5" t="n">
        <v>18866</v>
      </c>
      <c r="C13" s="5" t="n">
        <v>9842</v>
      </c>
    </row>
    <row r="14" spans="1:4">
      <c r="A14" s="4" t="s">
        <v>827</v>
      </c>
      <c r="B14" s="5" t="n">
        <v>35388</v>
      </c>
      <c r="C14" s="5" t="n">
        <v>32592</v>
      </c>
    </row>
    <row r="15" spans="1:4">
      <c r="A15" s="4" t="s">
        <v>828</v>
      </c>
      <c r="B15" s="5" t="n">
        <v>6429</v>
      </c>
      <c r="C15" s="5" t="n">
        <v>2423</v>
      </c>
    </row>
    <row r="16" spans="1:4">
      <c r="A16" s="4" t="s">
        <v>829</v>
      </c>
      <c r="B16" s="5" t="n">
        <v>1705</v>
      </c>
      <c r="C16" s="5" t="n">
        <v>356</v>
      </c>
    </row>
    <row r="17" spans="1:4">
      <c r="A17" s="4" t="s">
        <v>130</v>
      </c>
      <c r="B17" s="5" t="n">
        <v>4724</v>
      </c>
      <c r="C17" s="5" t="n">
        <v>2067</v>
      </c>
    </row>
    <row r="18" spans="1:4">
      <c r="A18" s="4" t="s">
        <v>830</v>
      </c>
      <c r="B18" s="5" t="n">
        <v>4101206</v>
      </c>
      <c r="C18" s="5" t="n">
        <v>3655996</v>
      </c>
      <c r="D18" s="6" t="n">
        <v>4058921</v>
      </c>
    </row>
    <row r="19" spans="1:4">
      <c r="A19" s="4" t="s">
        <v>831</v>
      </c>
      <c r="B19" s="5" t="n">
        <v>69802</v>
      </c>
      <c r="C19" s="5" t="n">
        <v>69635</v>
      </c>
    </row>
    <row r="20" spans="1:4">
      <c r="A20" s="4" t="s">
        <v>832</v>
      </c>
    </row>
    <row r="21" spans="1:4">
      <c r="A21" s="3" t="s">
        <v>823</v>
      </c>
    </row>
    <row r="22" spans="1:4">
      <c r="A22" s="4" t="s">
        <v>825</v>
      </c>
      <c r="B22" s="5" t="n">
        <v>26510</v>
      </c>
      <c r="C22" s="5" t="n">
        <v>26419</v>
      </c>
    </row>
    <row r="23" spans="1:4">
      <c r="A23" s="4" t="s">
        <v>103</v>
      </c>
      <c r="B23" s="5" t="n">
        <v>3749</v>
      </c>
      <c r="C23" s="5" t="n">
        <v>857</v>
      </c>
    </row>
    <row r="24" spans="1:4">
      <c r="A24" s="4" t="s">
        <v>104</v>
      </c>
      <c r="B24" s="5" t="n">
        <v>22761</v>
      </c>
      <c r="C24" s="5" t="n">
        <v>25562</v>
      </c>
    </row>
    <row r="25" spans="1:4">
      <c r="A25" s="3" t="s">
        <v>105</v>
      </c>
    </row>
    <row r="26" spans="1:4">
      <c r="A26" s="4" t="s">
        <v>106</v>
      </c>
      <c r="B26" s="5" t="n">
        <v>-1170</v>
      </c>
      <c r="C26" s="5" t="n">
        <v>-570</v>
      </c>
    </row>
    <row r="27" spans="1:4">
      <c r="A27" s="4" t="s">
        <v>107</v>
      </c>
      <c r="B27" s="5" t="n">
        <v>-49</v>
      </c>
      <c r="C27" s="5" t="n">
        <v>222</v>
      </c>
    </row>
    <row r="28" spans="1:4">
      <c r="A28" s="4" t="s">
        <v>108</v>
      </c>
      <c r="B28" s="5" t="n">
        <v>-1219</v>
      </c>
      <c r="C28" s="5" t="n">
        <v>-348</v>
      </c>
    </row>
    <row r="29" spans="1:4">
      <c r="A29" s="4" t="s">
        <v>826</v>
      </c>
      <c r="B29" s="5" t="n">
        <v>8526</v>
      </c>
      <c r="C29" s="5" t="n">
        <v>5352</v>
      </c>
    </row>
    <row r="30" spans="1:4">
      <c r="A30" s="4" t="s">
        <v>114</v>
      </c>
      <c r="B30" s="5" t="n">
        <v>7307</v>
      </c>
      <c r="C30" s="5" t="n">
        <v>5004</v>
      </c>
    </row>
    <row r="31" spans="1:4">
      <c r="A31" s="4" t="s">
        <v>827</v>
      </c>
      <c r="B31" s="5" t="n">
        <v>24288</v>
      </c>
      <c r="C31" s="5" t="n">
        <v>24865</v>
      </c>
    </row>
    <row r="32" spans="1:4">
      <c r="A32" s="4" t="s">
        <v>828</v>
      </c>
      <c r="B32" s="5" t="n">
        <v>5780</v>
      </c>
      <c r="C32" s="5" t="n">
        <v>5701</v>
      </c>
    </row>
    <row r="33" spans="1:4">
      <c r="A33" s="4" t="s">
        <v>829</v>
      </c>
      <c r="B33" s="5" t="n">
        <v>1601</v>
      </c>
      <c r="C33" s="5" t="n">
        <v>1446</v>
      </c>
    </row>
    <row r="34" spans="1:4">
      <c r="A34" s="4" t="s">
        <v>130</v>
      </c>
      <c r="B34" s="5" t="n">
        <v>4179</v>
      </c>
      <c r="C34" s="5" t="n">
        <v>4255</v>
      </c>
    </row>
    <row r="35" spans="1:4">
      <c r="A35" s="4" t="s">
        <v>830</v>
      </c>
      <c r="B35" s="5" t="n">
        <v>3963011</v>
      </c>
      <c r="C35" s="5" t="n">
        <v>3659586</v>
      </c>
    </row>
    <row r="36" spans="1:4">
      <c r="A36" s="4" t="s">
        <v>831</v>
      </c>
      <c r="B36" s="5" t="n">
        <v>59042</v>
      </c>
      <c r="C36" s="5" t="n">
        <v>58875</v>
      </c>
    </row>
    <row r="37" spans="1:4">
      <c r="A37" s="4" t="s">
        <v>833</v>
      </c>
    </row>
    <row r="38" spans="1:4">
      <c r="A38" s="3" t="s">
        <v>823</v>
      </c>
    </row>
    <row r="39" spans="1:4">
      <c r="A39" s="4" t="s">
        <v>825</v>
      </c>
      <c r="B39" s="5" t="n">
        <v>281</v>
      </c>
      <c r="C39" s="5" t="n">
        <v>109</v>
      </c>
    </row>
    <row r="40" spans="1:4">
      <c r="A40" s="4" t="s">
        <v>104</v>
      </c>
      <c r="B40" s="5" t="n">
        <v>281</v>
      </c>
      <c r="C40" s="5" t="n">
        <v>109</v>
      </c>
    </row>
    <row r="41" spans="1:4">
      <c r="A41" s="3" t="s">
        <v>105</v>
      </c>
    </row>
    <row r="42" spans="1:4">
      <c r="A42" s="4" t="s">
        <v>106</v>
      </c>
      <c r="B42" s="5" t="n">
        <v>-3217</v>
      </c>
      <c r="C42" s="5" t="n">
        <v>-1581</v>
      </c>
    </row>
    <row r="43" spans="1:4">
      <c r="A43" s="4" t="s">
        <v>107</v>
      </c>
      <c r="B43" s="5" t="n">
        <v>14898</v>
      </c>
      <c r="C43" s="5" t="n">
        <v>6431</v>
      </c>
    </row>
    <row r="44" spans="1:4">
      <c r="A44" s="4" t="s">
        <v>108</v>
      </c>
      <c r="B44" s="5" t="n">
        <v>11681</v>
      </c>
      <c r="C44" s="5" t="n">
        <v>4850</v>
      </c>
    </row>
    <row r="45" spans="1:4">
      <c r="A45" s="4" t="s">
        <v>826</v>
      </c>
      <c r="B45" s="5" t="n">
        <v>-122</v>
      </c>
      <c r="C45" s="5" t="n">
        <v>-12</v>
      </c>
    </row>
    <row r="46" spans="1:4">
      <c r="A46" s="4" t="s">
        <v>114</v>
      </c>
      <c r="B46" s="5" t="n">
        <v>11559</v>
      </c>
      <c r="C46" s="5" t="n">
        <v>4838</v>
      </c>
    </row>
    <row r="47" spans="1:4">
      <c r="A47" s="4" t="s">
        <v>827</v>
      </c>
      <c r="B47" s="5" t="n">
        <v>10806</v>
      </c>
      <c r="C47" s="5" t="n">
        <v>7352</v>
      </c>
    </row>
    <row r="48" spans="1:4">
      <c r="A48" s="4" t="s">
        <v>828</v>
      </c>
      <c r="B48" s="5" t="n">
        <v>1034</v>
      </c>
      <c r="C48" s="5" t="n">
        <v>-2405</v>
      </c>
    </row>
    <row r="49" spans="1:4">
      <c r="A49" s="4" t="s">
        <v>829</v>
      </c>
      <c r="B49" s="5" t="n">
        <v>239</v>
      </c>
      <c r="C49" s="5" t="n">
        <v>-845</v>
      </c>
    </row>
    <row r="50" spans="1:4">
      <c r="A50" s="4" t="s">
        <v>130</v>
      </c>
      <c r="B50" s="5" t="n">
        <v>795</v>
      </c>
      <c r="C50" s="5" t="n">
        <v>-1560</v>
      </c>
    </row>
    <row r="51" spans="1:4">
      <c r="A51" s="4" t="s">
        <v>830</v>
      </c>
      <c r="B51" s="5" t="n">
        <v>182195</v>
      </c>
      <c r="C51" s="5" t="n">
        <v>79700</v>
      </c>
    </row>
    <row r="52" spans="1:4">
      <c r="A52" s="4" t="s">
        <v>831</v>
      </c>
      <c r="B52" s="5" t="n">
        <v>10760</v>
      </c>
      <c r="C52" s="5" t="n">
        <v>10760</v>
      </c>
    </row>
    <row r="53" spans="1:4">
      <c r="A53" s="4" t="s">
        <v>834</v>
      </c>
    </row>
    <row r="54" spans="1:4">
      <c r="A54" s="3" t="s">
        <v>823</v>
      </c>
    </row>
    <row r="55" spans="1:4">
      <c r="A55" s="4" t="s">
        <v>825</v>
      </c>
      <c r="B55" s="5" t="n">
        <v>-91</v>
      </c>
      <c r="C55" s="5" t="n">
        <v>-498</v>
      </c>
    </row>
    <row r="56" spans="1:4">
      <c r="A56" s="4" t="s">
        <v>104</v>
      </c>
      <c r="B56" s="5" t="n">
        <v>-91</v>
      </c>
      <c r="C56" s="5" t="n">
        <v>-498</v>
      </c>
    </row>
    <row r="57" spans="1:4">
      <c r="A57" s="3" t="s">
        <v>105</v>
      </c>
    </row>
    <row r="58" spans="1:4">
      <c r="A58" s="4" t="s">
        <v>827</v>
      </c>
      <c r="B58" s="5" t="n">
        <v>294</v>
      </c>
      <c r="C58" s="5" t="n">
        <v>375</v>
      </c>
    </row>
    <row r="59" spans="1:4">
      <c r="A59" s="4" t="s">
        <v>828</v>
      </c>
      <c r="B59" s="5" t="n">
        <v>-385</v>
      </c>
      <c r="C59" s="5" t="n">
        <v>-873</v>
      </c>
    </row>
    <row r="60" spans="1:4">
      <c r="A60" s="4" t="s">
        <v>829</v>
      </c>
      <c r="B60" s="5" t="n">
        <v>-135</v>
      </c>
      <c r="C60" s="5" t="n">
        <v>-245</v>
      </c>
    </row>
    <row r="61" spans="1:4">
      <c r="A61" s="4" t="s">
        <v>130</v>
      </c>
      <c r="B61" s="5" t="n">
        <v>-250</v>
      </c>
      <c r="C61" s="5" t="n">
        <v>-628</v>
      </c>
    </row>
    <row r="62" spans="1:4">
      <c r="A62" s="4" t="s">
        <v>830</v>
      </c>
      <c r="B62" s="5" t="n">
        <v>710316</v>
      </c>
      <c r="C62" s="5" t="n">
        <v>397183</v>
      </c>
    </row>
    <row r="63" spans="1:4">
      <c r="A63" s="4" t="s">
        <v>835</v>
      </c>
    </row>
    <row r="64" spans="1:4">
      <c r="A64" s="3" t="s">
        <v>105</v>
      </c>
    </row>
    <row r="65" spans="1:4">
      <c r="A65" s="4" t="s">
        <v>830</v>
      </c>
      <c r="B65" s="6" t="n">
        <v>-754316</v>
      </c>
      <c r="C65" s="6" t="n">
        <v>-48047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836</v>
      </c>
      <c r="B1" s="2" t="s">
        <v>837</v>
      </c>
    </row>
    <row r="2" spans="1:2">
      <c r="A2" s="4" t="s">
        <v>838</v>
      </c>
    </row>
    <row r="3" spans="1:2">
      <c r="A3" s="3" t="s">
        <v>839</v>
      </c>
    </row>
    <row r="4" spans="1:2">
      <c r="A4" s="4" t="s">
        <v>659</v>
      </c>
      <c r="B4" s="6"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70</v>
      </c>
      <c r="B1" s="2" t="s">
        <v>1</v>
      </c>
    </row>
    <row r="2" spans="1:3">
      <c r="B2" s="2" t="s">
        <v>171</v>
      </c>
      <c r="C2" s="2" t="s">
        <v>172</v>
      </c>
    </row>
    <row r="3" spans="1:3">
      <c r="A3" s="3" t="s">
        <v>173</v>
      </c>
    </row>
    <row r="4" spans="1:3">
      <c r="A4" s="4" t="s">
        <v>174</v>
      </c>
      <c r="B4" s="5" t="n">
        <v>57681</v>
      </c>
      <c r="C4" s="5" t="n">
        <v>26644</v>
      </c>
    </row>
    <row r="5" spans="1:3">
      <c r="A5" s="4" t="s">
        <v>140</v>
      </c>
      <c r="B5" s="8" t="n">
        <v>1.795431</v>
      </c>
      <c r="C5" s="8" t="n">
        <v>1.7954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89</v>
      </c>
    </row>
    <row r="3" spans="1:3">
      <c r="A3" s="3" t="s">
        <v>176</v>
      </c>
    </row>
    <row r="4" spans="1:3">
      <c r="A4" s="4" t="s">
        <v>130</v>
      </c>
      <c r="B4" s="6" t="n">
        <v>4724</v>
      </c>
      <c r="C4" s="6" t="n">
        <v>2067</v>
      </c>
    </row>
    <row r="5" spans="1:3">
      <c r="A5" s="3" t="s">
        <v>177</v>
      </c>
    </row>
    <row r="6" spans="1:3">
      <c r="A6" s="4" t="s">
        <v>103</v>
      </c>
      <c r="B6" s="5" t="n">
        <v>3749</v>
      </c>
      <c r="C6" s="5" t="n">
        <v>857</v>
      </c>
    </row>
    <row r="7" spans="1:3">
      <c r="A7" s="4" t="s">
        <v>178</v>
      </c>
      <c r="B7" s="5" t="n">
        <v>242</v>
      </c>
      <c r="C7" s="5" t="n">
        <v>90</v>
      </c>
    </row>
    <row r="8" spans="1:3">
      <c r="A8" s="4" t="s">
        <v>179</v>
      </c>
      <c r="B8" s="5" t="n">
        <v>629</v>
      </c>
      <c r="C8" s="5" t="n">
        <v>667</v>
      </c>
    </row>
    <row r="9" spans="1:3">
      <c r="A9" s="4" t="s">
        <v>180</v>
      </c>
      <c r="B9" s="5" t="n">
        <v>1005</v>
      </c>
      <c r="C9" s="5" t="n">
        <v>1084</v>
      </c>
    </row>
    <row r="10" spans="1:3">
      <c r="A10" s="4" t="s">
        <v>181</v>
      </c>
      <c r="B10" s="5" t="n">
        <v>4387</v>
      </c>
      <c r="C10" s="5" t="n">
        <v>2151</v>
      </c>
    </row>
    <row r="11" spans="1:3">
      <c r="A11" s="4" t="s">
        <v>182</v>
      </c>
      <c r="B11" s="5" t="n">
        <v>-444</v>
      </c>
      <c r="C11" s="5" t="n">
        <v>-165</v>
      </c>
    </row>
    <row r="12" spans="1:3">
      <c r="A12" s="4" t="s">
        <v>183</v>
      </c>
      <c r="B12" s="5" t="n">
        <v>-383</v>
      </c>
      <c r="C12" s="5" t="n">
        <v>-431</v>
      </c>
    </row>
    <row r="13" spans="1:3">
      <c r="A13" s="4" t="s">
        <v>184</v>
      </c>
      <c r="B13" s="5" t="n">
        <v>447</v>
      </c>
      <c r="C13" s="5" t="n">
        <v>640</v>
      </c>
    </row>
    <row r="14" spans="1:3">
      <c r="A14" s="4" t="s">
        <v>185</v>
      </c>
      <c r="B14" s="5" t="n">
        <v>31</v>
      </c>
      <c r="C14" s="5" t="n">
        <v>13</v>
      </c>
    </row>
    <row r="15" spans="1:3">
      <c r="A15" s="4" t="s">
        <v>111</v>
      </c>
      <c r="B15" s="5" t="n">
        <v>-2525</v>
      </c>
    </row>
    <row r="16" spans="1:3">
      <c r="A16" s="4" t="s">
        <v>112</v>
      </c>
      <c r="B16" s="5" t="n">
        <v>-551</v>
      </c>
      <c r="C16" s="5" t="n">
        <v>-247</v>
      </c>
    </row>
    <row r="17" spans="1:3">
      <c r="A17" s="4" t="s">
        <v>110</v>
      </c>
      <c r="B17" s="5" t="n">
        <v>-101</v>
      </c>
      <c r="C17" s="5" t="n">
        <v>-96</v>
      </c>
    </row>
    <row r="18" spans="1:3">
      <c r="A18" s="4" t="s">
        <v>186</v>
      </c>
      <c r="B18" s="5" t="n">
        <v>110</v>
      </c>
    </row>
    <row r="19" spans="1:3">
      <c r="A19" s="4" t="s">
        <v>187</v>
      </c>
      <c r="B19" s="5" t="n">
        <v>55</v>
      </c>
      <c r="C19" s="5" t="n">
        <v>-92</v>
      </c>
    </row>
    <row r="20" spans="1:3">
      <c r="A20" s="4" t="s">
        <v>188</v>
      </c>
      <c r="C20" s="5" t="n">
        <v>1</v>
      </c>
    </row>
    <row r="21" spans="1:3">
      <c r="A21" s="4" t="s">
        <v>189</v>
      </c>
      <c r="B21" s="5" t="n">
        <v>580</v>
      </c>
      <c r="C21" s="5" t="n">
        <v>239</v>
      </c>
    </row>
    <row r="22" spans="1:3">
      <c r="A22" s="4" t="s">
        <v>163</v>
      </c>
      <c r="B22" s="5" t="n">
        <v>1263</v>
      </c>
      <c r="C22" s="5" t="n">
        <v>1080</v>
      </c>
    </row>
    <row r="23" spans="1:3">
      <c r="A23" s="3" t="s">
        <v>190</v>
      </c>
    </row>
    <row r="24" spans="1:3">
      <c r="A24" s="4" t="s">
        <v>191</v>
      </c>
      <c r="B24" s="5" t="n">
        <v>-7764</v>
      </c>
      <c r="C24" s="5" t="n">
        <v>9658</v>
      </c>
    </row>
    <row r="25" spans="1:3">
      <c r="A25" s="4" t="s">
        <v>192</v>
      </c>
      <c r="B25" s="5" t="n">
        <v>-4560</v>
      </c>
      <c r="C25" s="5" t="n">
        <v>2570</v>
      </c>
    </row>
    <row r="26" spans="1:3">
      <c r="A26" s="4" t="s">
        <v>193</v>
      </c>
      <c r="B26" s="5" t="n">
        <v>894</v>
      </c>
      <c r="C26" s="5" t="n">
        <v>20086</v>
      </c>
    </row>
    <row r="27" spans="1:3">
      <c r="A27" s="3" t="s">
        <v>194</v>
      </c>
    </row>
    <row r="28" spans="1:3">
      <c r="A28" s="4" t="s">
        <v>195</v>
      </c>
      <c r="B28" s="5" t="n">
        <v>13947</v>
      </c>
      <c r="C28" s="5" t="n">
        <v>7404</v>
      </c>
    </row>
    <row r="29" spans="1:3">
      <c r="A29" s="4" t="s">
        <v>196</v>
      </c>
      <c r="B29" s="5" t="n">
        <v>-62755</v>
      </c>
      <c r="C29" s="5" t="n">
        <v>-14903</v>
      </c>
    </row>
    <row r="30" spans="1:3">
      <c r="A30" s="4" t="s">
        <v>197</v>
      </c>
      <c r="B30" s="5" t="n">
        <v>65971</v>
      </c>
    </row>
    <row r="31" spans="1:3">
      <c r="A31" s="3" t="s">
        <v>198</v>
      </c>
    </row>
    <row r="32" spans="1:3">
      <c r="A32" s="4" t="s">
        <v>199</v>
      </c>
      <c r="B32" s="5" t="n">
        <v>432</v>
      </c>
      <c r="C32" s="5" t="n">
        <v>3511</v>
      </c>
    </row>
    <row r="33" spans="1:3">
      <c r="A33" s="4" t="s">
        <v>197</v>
      </c>
      <c r="B33" s="5" t="n">
        <v>4759</v>
      </c>
    </row>
    <row r="34" spans="1:3">
      <c r="A34" s="4" t="s">
        <v>200</v>
      </c>
      <c r="B34" s="5" t="n">
        <v>3591</v>
      </c>
      <c r="C34" s="5" t="n">
        <v>8835</v>
      </c>
    </row>
    <row r="35" spans="1:3">
      <c r="A35" s="4" t="s">
        <v>201</v>
      </c>
      <c r="B35" s="5" t="n">
        <v>-679</v>
      </c>
      <c r="C35" s="5" t="n">
        <v>-14497</v>
      </c>
    </row>
    <row r="36" spans="1:3">
      <c r="A36" s="4" t="s">
        <v>202</v>
      </c>
      <c r="B36" s="5" t="n">
        <v>-13490</v>
      </c>
      <c r="C36" s="5" t="n">
        <v>-1717</v>
      </c>
    </row>
    <row r="37" spans="1:3">
      <c r="A37" s="4" t="s">
        <v>203</v>
      </c>
      <c r="B37" s="5" t="n">
        <v>518</v>
      </c>
      <c r="C37" s="5" t="n">
        <v>848</v>
      </c>
    </row>
    <row r="38" spans="1:3">
      <c r="A38" s="4" t="s">
        <v>204</v>
      </c>
      <c r="B38" s="5" t="n">
        <v>-750</v>
      </c>
      <c r="C38" s="5" t="n">
        <v>-1403</v>
      </c>
    </row>
    <row r="39" spans="1:3">
      <c r="A39" s="4" t="s">
        <v>205</v>
      </c>
      <c r="B39" s="5" t="n">
        <v>11544</v>
      </c>
      <c r="C39" s="5" t="n">
        <v>-11922</v>
      </c>
    </row>
    <row r="40" spans="1:3">
      <c r="A40" s="3" t="s">
        <v>206</v>
      </c>
    </row>
    <row r="41" spans="1:3">
      <c r="A41" s="4" t="s">
        <v>207</v>
      </c>
      <c r="B41" s="5" t="n">
        <v>78149</v>
      </c>
      <c r="C41" s="5" t="n">
        <v>151320</v>
      </c>
    </row>
    <row r="42" spans="1:3">
      <c r="A42" s="4" t="s">
        <v>208</v>
      </c>
      <c r="B42" s="5" t="n">
        <v>-79000</v>
      </c>
      <c r="C42" s="5" t="n">
        <v>-164000</v>
      </c>
    </row>
    <row r="43" spans="1:3">
      <c r="A43" s="4" t="s">
        <v>209</v>
      </c>
      <c r="B43" s="5" t="n">
        <v>40000</v>
      </c>
    </row>
    <row r="44" spans="1:3">
      <c r="A44" s="4" t="s">
        <v>210</v>
      </c>
      <c r="B44" s="5" t="n">
        <v>-30009</v>
      </c>
      <c r="C44" s="5" t="n">
        <v>-1</v>
      </c>
    </row>
    <row r="45" spans="1:3">
      <c r="A45" s="4" t="s">
        <v>211</v>
      </c>
      <c r="B45" s="5" t="n">
        <v>2226</v>
      </c>
      <c r="C45" s="5" t="n">
        <v>551</v>
      </c>
    </row>
    <row r="46" spans="1:3">
      <c r="A46" s="4" t="s">
        <v>212</v>
      </c>
      <c r="B46" s="5" t="n">
        <v>11366</v>
      </c>
      <c r="C46" s="5" t="n">
        <v>-12130</v>
      </c>
    </row>
    <row r="47" spans="1:3">
      <c r="A47" s="4" t="s">
        <v>213</v>
      </c>
      <c r="B47" s="5" t="n">
        <v>23804</v>
      </c>
      <c r="C47" s="5" t="n">
        <v>-3966</v>
      </c>
    </row>
    <row r="48" spans="1:3">
      <c r="A48" s="4" t="s">
        <v>214</v>
      </c>
      <c r="B48" s="5" t="n">
        <v>211616</v>
      </c>
      <c r="C48" s="5" t="n">
        <v>105521</v>
      </c>
    </row>
    <row r="49" spans="1:3">
      <c r="A49" s="4" t="s">
        <v>215</v>
      </c>
      <c r="B49" s="5" t="n">
        <v>235420</v>
      </c>
      <c r="C49" s="5" t="n">
        <v>101555</v>
      </c>
    </row>
    <row r="50" spans="1:3">
      <c r="A50" s="3" t="s">
        <v>216</v>
      </c>
    </row>
    <row r="51" spans="1:3">
      <c r="A51" s="4" t="s">
        <v>217</v>
      </c>
      <c r="B51" s="5" t="n">
        <v>8600</v>
      </c>
      <c r="C51" s="5" t="n">
        <v>8229</v>
      </c>
    </row>
    <row r="52" spans="1:3">
      <c r="A52" s="4" t="s">
        <v>218</v>
      </c>
      <c r="B52" s="5" t="n">
        <v>2367</v>
      </c>
      <c r="C52" s="5" t="n">
        <v>3470</v>
      </c>
    </row>
    <row r="53" spans="1:3">
      <c r="A53" s="4" t="s">
        <v>219</v>
      </c>
      <c r="B53" s="5" t="n">
        <v>3748</v>
      </c>
      <c r="C53" s="5" t="n">
        <v>555</v>
      </c>
    </row>
    <row r="54" spans="1:3">
      <c r="A54" s="4" t="s">
        <v>220</v>
      </c>
      <c r="B54" s="5" t="n">
        <v>393</v>
      </c>
      <c r="C54" s="6" t="n">
        <v>990</v>
      </c>
    </row>
    <row r="55" spans="1:3">
      <c r="A55" s="4" t="s">
        <v>221</v>
      </c>
      <c r="B55" s="6" t="n">
        <v>2205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8:37:24Z</dcterms:created>
  <dcterms:modified xmlns:dcterms="http://purl.org/dc/terms/" xmlns:xsi="http://www.w3.org/2001/XMLSchema-instance" xsi:type="dcterms:W3CDTF">2020-05-08T08:37:24Z</dcterms:modified>
</cp:coreProperties>
</file>